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RETIREMENT PLAN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INCOME TAX PROVISION"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FINANCING ARRANGEMENTS (Tables)" sheetId="26" state="visible" r:id="rId26"/>
    <sheet xmlns:r="http://schemas.openxmlformats.org/officeDocument/2006/relationships" name="RELATED PARTY TRANSACTIONS (Tab"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INCOME TAX PROVISION (Tables)" sheetId="30" state="visible" r:id="rId30"/>
    <sheet xmlns:r="http://schemas.openxmlformats.org/officeDocument/2006/relationships" name="SCHEDULE OF ESTIMATED USEFUL LI" sheetId="31" state="visible" r:id="rId31"/>
    <sheet xmlns:r="http://schemas.openxmlformats.org/officeDocument/2006/relationships" name="SCHEDULE OF DISAGGREGATION OF R" sheetId="32" state="visible" r:id="rId32"/>
    <sheet xmlns:r="http://schemas.openxmlformats.org/officeDocument/2006/relationships" name="SCHEDULE OF EARNING PER SHARE (" sheetId="33" state="visible" r:id="rId33"/>
    <sheet xmlns:r="http://schemas.openxmlformats.org/officeDocument/2006/relationships" name="NATURE OF BUSINESS AND SUMMAR_4" sheetId="34" state="visible" r:id="rId34"/>
    <sheet xmlns:r="http://schemas.openxmlformats.org/officeDocument/2006/relationships" name="SCHEDULE OF PRO-FORMA INFORMATI" sheetId="35" state="visible" r:id="rId35"/>
    <sheet xmlns:r="http://schemas.openxmlformats.org/officeDocument/2006/relationships" name="SCHEDULE OF PURCHASE PRICE CONS" sheetId="36" state="visible" r:id="rId36"/>
    <sheet xmlns:r="http://schemas.openxmlformats.org/officeDocument/2006/relationships" name="SCHEDULE OF ASSETS ACQUIRED AND" sheetId="37" state="visible" r:id="rId37"/>
    <sheet xmlns:r="http://schemas.openxmlformats.org/officeDocument/2006/relationships" name="SCHEDULE OF ASSETS ACQUIRED A_2" sheetId="38" state="visible" r:id="rId38"/>
    <sheet xmlns:r="http://schemas.openxmlformats.org/officeDocument/2006/relationships" name="SCHEDULE OF OTHER INTANGIBLE AS" sheetId="39" state="visible" r:id="rId39"/>
    <sheet xmlns:r="http://schemas.openxmlformats.org/officeDocument/2006/relationships" name="ACQUISITIONS (Details Narrativ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GOODWILL (Details Narrative)" sheetId="43" state="visible" r:id="rId43"/>
    <sheet xmlns:r="http://schemas.openxmlformats.org/officeDocument/2006/relationships" name="SCHEDULE OF INTANGIBLE ASSETS (" sheetId="44" state="visible" r:id="rId44"/>
    <sheet xmlns:r="http://schemas.openxmlformats.org/officeDocument/2006/relationships" name="SCHEDULE OF ESTIMATED AMORTIZAT" sheetId="45" state="visible" r:id="rId45"/>
    <sheet xmlns:r="http://schemas.openxmlformats.org/officeDocument/2006/relationships" name="INTANGIBLE ASSETS (Details Narr" sheetId="46" state="visible" r:id="rId46"/>
    <sheet xmlns:r="http://schemas.openxmlformats.org/officeDocument/2006/relationships" name="SCHEDULE OF ACCRUED EXPENSES AN" sheetId="47" state="visible" r:id="rId47"/>
    <sheet xmlns:r="http://schemas.openxmlformats.org/officeDocument/2006/relationships" name="SCHEDULE OF FINANCING ARRANGEME" sheetId="48" state="visible" r:id="rId48"/>
    <sheet xmlns:r="http://schemas.openxmlformats.org/officeDocument/2006/relationships" name="FINANCING ARRANGEMENTS - SCHEDU" sheetId="49" state="visible" r:id="rId49"/>
    <sheet xmlns:r="http://schemas.openxmlformats.org/officeDocument/2006/relationships" name="SCHEDULE OF FAIR VALUE ASSUMPTI" sheetId="50" state="visible" r:id="rId50"/>
    <sheet xmlns:r="http://schemas.openxmlformats.org/officeDocument/2006/relationships" name="SCHEDULE OF FUTURE MATURITIES O" sheetId="51" state="visible" r:id="rId51"/>
    <sheet xmlns:r="http://schemas.openxmlformats.org/officeDocument/2006/relationships" name="FINANCING ARRANGEMENTS (Details" sheetId="52" state="visible" r:id="rId52"/>
    <sheet xmlns:r="http://schemas.openxmlformats.org/officeDocument/2006/relationships" name="SCHEDULE OF RELATED PARTY TRANS" sheetId="53" state="visible" r:id="rId53"/>
    <sheet xmlns:r="http://schemas.openxmlformats.org/officeDocument/2006/relationships" name="SCHEDULE OF RELATED PARTY TRA_2" sheetId="54" state="visible" r:id="rId54"/>
    <sheet xmlns:r="http://schemas.openxmlformats.org/officeDocument/2006/relationships" name="RELATED PARTY TRANSACTIONS (Det" sheetId="55" state="visible" r:id="rId55"/>
    <sheet xmlns:r="http://schemas.openxmlformats.org/officeDocument/2006/relationships" name="RETIREMENT PLANS (Details Narra" sheetId="56" state="visible" r:id="rId56"/>
    <sheet xmlns:r="http://schemas.openxmlformats.org/officeDocument/2006/relationships" name="SCHEDULE OF WARRANTS ACTIVITY (" sheetId="57" state="visible" r:id="rId57"/>
    <sheet xmlns:r="http://schemas.openxmlformats.org/officeDocument/2006/relationships" name="SCHEDULE OF WARRANTS OUTSTANDIN" sheetId="58" state="visible" r:id="rId58"/>
    <sheet xmlns:r="http://schemas.openxmlformats.org/officeDocument/2006/relationships" name="STOCKHOLDERS_ EQUITY (Details N" sheetId="59" state="visible" r:id="rId59"/>
    <sheet xmlns:r="http://schemas.openxmlformats.org/officeDocument/2006/relationships" name="SCHEDULE OF COMPONENTS OF LEASE" sheetId="60" state="visible" r:id="rId60"/>
    <sheet xmlns:r="http://schemas.openxmlformats.org/officeDocument/2006/relationships" name="SCHEDULE OF SUPPLEMENTAL BALANC" sheetId="61" state="visible" r:id="rId61"/>
    <sheet xmlns:r="http://schemas.openxmlformats.org/officeDocument/2006/relationships" name="SCHEDULE OF SUPPLEMENTAL CASH F" sheetId="62" state="visible" r:id="rId62"/>
    <sheet xmlns:r="http://schemas.openxmlformats.org/officeDocument/2006/relationships" name="SCHEDULE OF MINIMUM LEASE PAYME" sheetId="63" state="visible" r:id="rId63"/>
    <sheet xmlns:r="http://schemas.openxmlformats.org/officeDocument/2006/relationships" name="COMMITMENTS AND CONTINGENCIES_2" sheetId="64" state="visible" r:id="rId64"/>
    <sheet xmlns:r="http://schemas.openxmlformats.org/officeDocument/2006/relationships" name="SCHEDULE OF INCOME TAX PROVISIO" sheetId="65" state="visible" r:id="rId65"/>
    <sheet xmlns:r="http://schemas.openxmlformats.org/officeDocument/2006/relationships" name="SCHEDULE OF DEFERRED TAX ASSETS" sheetId="66" state="visible" r:id="rId66"/>
    <sheet xmlns:r="http://schemas.openxmlformats.org/officeDocument/2006/relationships" name="SCHEDULE OF EXPECTED TAX EXPENS" sheetId="67" state="visible" r:id="rId67"/>
    <sheet xmlns:r="http://schemas.openxmlformats.org/officeDocument/2006/relationships" name="INCOME TAX PROVISION (Details N" sheetId="68" state="visible" r:id="rId68"/>
    <sheet xmlns:r="http://schemas.openxmlformats.org/officeDocument/2006/relationships" name="SUBSEQUENT EVENTS (Details Narr" sheetId="69" state="visible" r:id="rId69"/>
    <sheet xmlns:r="http://schemas.openxmlformats.org/officeDocument/2006/relationships" name="SCHEDULE OF CONCENTRATION OF RI" sheetId="70" state="visible" r:id="rId70"/>
    <sheet xmlns:r="http://schemas.openxmlformats.org/officeDocument/2006/relationships" name="CHANGES IN CONTRACT ASSET AND C" sheetId="71" state="visible" r:id="rId71"/>
    <sheet xmlns:r="http://schemas.openxmlformats.org/officeDocument/2006/relationships" name="SCHEDULE OF FINANCING ARRANGE_2" sheetId="72" state="visible" r:id="rId72"/>
    <sheet xmlns:r="http://schemas.openxmlformats.org/officeDocument/2006/relationships" name="SCHEDULE OF INCOME TAX EXPENSE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_(&quot;$ &quot;#,##0.000000_);_(&quot;$ &quot;(#,##0.000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Nov.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UNIQUE
LOGISTICS INTERNATIONAL, INC.</t>
        </is>
      </c>
    </row>
    <row r="8">
      <c r="A8" s="4" t="inlineStr">
        <is>
          <t>Entity Central Index Key</t>
        </is>
      </c>
      <c r="B8" s="4" t="inlineStr">
        <is>
          <t>0001281845</t>
        </is>
      </c>
    </row>
    <row r="9">
      <c r="A9" s="4" t="inlineStr">
        <is>
          <t>Entity Primary SIC Number</t>
        </is>
      </c>
      <c r="B9" s="4" t="inlineStr">
        <is>
          <t>8742</t>
        </is>
      </c>
    </row>
    <row r="10">
      <c r="A10" s="4" t="inlineStr">
        <is>
          <t>Entity Tax Identification Number</t>
        </is>
      </c>
      <c r="B10" s="4" t="inlineStr">
        <is>
          <t>01-0721929</t>
        </is>
      </c>
    </row>
    <row r="11">
      <c r="A11" s="4" t="inlineStr">
        <is>
          <t>Entity Incorporation, State or Country Code</t>
        </is>
      </c>
      <c r="B11" s="4" t="inlineStr">
        <is>
          <t>NV</t>
        </is>
      </c>
    </row>
    <row r="12">
      <c r="A12" s="4" t="inlineStr">
        <is>
          <t>Entity Address, Address Line One</t>
        </is>
      </c>
      <c r="B12" s="4" t="inlineStr">
        <is>
          <t>154-09
146th Ave</t>
        </is>
      </c>
    </row>
    <row r="13">
      <c r="A13" s="4" t="inlineStr">
        <is>
          <t>Entity Address, City or Town</t>
        </is>
      </c>
      <c r="B13" s="4" t="inlineStr">
        <is>
          <t>Jamaica</t>
        </is>
      </c>
    </row>
    <row r="14">
      <c r="A14" s="4" t="inlineStr">
        <is>
          <t>Entity Address, State or Province</t>
        </is>
      </c>
      <c r="B14" s="4" t="inlineStr">
        <is>
          <t>NY</t>
        </is>
      </c>
    </row>
    <row r="15">
      <c r="A15" s="4" t="inlineStr">
        <is>
          <t>Entity Address, Postal Zip Code</t>
        </is>
      </c>
      <c r="B15" s="4" t="inlineStr">
        <is>
          <t>11434</t>
        </is>
      </c>
    </row>
    <row r="16">
      <c r="A16" s="4" t="inlineStr">
        <is>
          <t>City Area Code</t>
        </is>
      </c>
      <c r="B16" s="4" t="inlineStr">
        <is>
          <t>718</t>
        </is>
      </c>
    </row>
    <row r="17">
      <c r="A17" s="4" t="inlineStr">
        <is>
          <t>Local Phone Number</t>
        </is>
      </c>
      <c r="B17" s="4" t="inlineStr">
        <is>
          <t>978-2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12 Months Ended</t>
        </is>
      </c>
    </row>
    <row r="2">
      <c r="B2" s="2" t="inlineStr">
        <is>
          <t>May 31, 2021</t>
        </is>
      </c>
    </row>
    <row r="3">
      <c r="A3" s="3" t="inlineStr">
        <is>
          <t>Intangible Assets, Net (Including Goodwill) [Abstract]</t>
        </is>
      </c>
    </row>
    <row r="4">
      <c r="A4" s="4" t="inlineStr">
        <is>
          <t>GOODWILL</t>
        </is>
      </c>
      <c r="B4" s="4" t="inlineStr">
        <is>
          <t>4.
GOODWILL The
carrying amount of goodwill was $ 4,463,129 4,773,584 325,000 310,452 The
Company conducted its annual review of impairment an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Nov. 30, 2021</t>
        </is>
      </c>
      <c r="C2" s="2" t="inlineStr">
        <is>
          <t>May 31, 2021</t>
        </is>
      </c>
    </row>
    <row r="3">
      <c r="A3" s="3" t="inlineStr">
        <is>
          <t>Finite-Lived Intangible Assets, Net [Abstract]</t>
        </is>
      </c>
    </row>
    <row r="4">
      <c r="A4" s="4" t="inlineStr">
        <is>
          <t>INTANGIBLE ASSETS</t>
        </is>
      </c>
      <c r="B4" s="4" t="inlineStr">
        <is>
          <t xml:space="preserve">3.
INTANGIBLE
ASSETS Intangible
assets consist of the following: SCHEDULE
OF INTANGIBLE ASSETS
November
30, 2021 May
31, 2021
Trade names / trademarks $ 806,000 $ 806,000
Customer relationships 7,633,000 7,633,000
Non-compete agreements 313,000 313,000
Finite lived intangible assets, gross 8,752,000 8,752,000
Less: Accumulated amortization (1,060,721 ) (707,147 )
Finite lived intangible assets, net $ 7,691,279 $ 8,044,853 Amortizable
intangible assets, including tradenames and non-compete agreements, are amortized on a straight-line basis over 3
to 10
years. Customer relationships are amortized
on a straight-line basis over 12
to 15
years. For the three months ended November
30, 2021 and 2020, amortization expense related to the intangible assets was $ 176,787 .
For the six months ended November 30, 2021 and 2020, amortization expense related to the intangible assets was $ 353,574 .
As of November 30, 2021, the weighted average remaining useful lives of these assets was 7.83
years. Estimated
amortization expense for the next five years and thereafter is as follows: SCHEDULE
OF ESTIMATED AMORTIZATION EXPENSE
Twelve Months Ending November 30,
2022 $ 353,574
2023 707,148
2024 602,814
2025 602,814
2026 602,814
Thereafter 4,822,114
Intangible
assets, net $ 7,691,279 </t>
        </is>
      </c>
      <c r="C4" s="4" t="inlineStr">
        <is>
          <t xml:space="preserve">5.
INTANGIBLE
ASSETS Intangible
assets consist of the following at May 31, 2021 and 2020: SCHEDULE OF INTANGIBLE ASSETS
May
31, 2021 May
31, 2020
Trade
names / trademarks $ 806,000 $ 806,000
Customer
relationships 7,633,000 7,633,000
Non-compete
agreements 313,000 313,000
Intangible
assets, gross 8,752,000 8,752,000
Less:
Accumulated amortization (707,147 ) -
Intangible
assets, net $ 8,044,853 $ 8,752,000 Amortizable
intangible assets, including tradenames and non-compete agreements, are amortized on a straight-line basis over 3 10 12 15 707,147 no 8.33 Estimated
amortization expense for the next five years and thereafter is as follows: SCHEDULE OF ESTIMATED AMORTIZATION EXPENSE
Twelve
Months Ending May 31,
2022 $ 707,143
2023 707,143
2024 693,800
2025 693,800
2026 693,800
Thereafter 4,549,167
Intangible
assets, net $ 8,044,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Nov. 30, 2021</t>
        </is>
      </c>
      <c r="C2" s="2" t="inlineStr">
        <is>
          <t>May 31, 2021</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the following: SCHEDULE
OF ACCRUED EXPENSES AND OTHER CURRENT LIABILITIES
November
30, 2021 May
31, 2021
Accrued salaries and related expenses $ 351,021 $ 672,455
Accrued sales and marketing expense 2,067,913 539,810
Accrued professional fees 181,066 75,000
Accrued income tax 2,678,991 256,286
Accrued overdraft liabilities 5,065,419 790,364
Accrued interest expense 249,557 -
Other accrued expenses and current liabilities 116,039 50,000
Accrued expenses and
other current liabilities $ 10,710,006 $ 2,383,915 </t>
        </is>
      </c>
      <c r="C4" s="4" t="inlineStr">
        <is>
          <t xml:space="preserve">6.
ACCRUED
EXPENSES AND OTHER CURRENT LIABILITIES Accrued
expenses and other current liabilities consisted of the following at May 31, 2021 and 2020: SCHEDULE OF ACCRUED EXPENSES AND OTHER CURRENT LIABILITIES
May
31, 2021 May
31, 2020
Accrued
salaries and related expenses $ 672,455 $ 145,165
Accrued
sales and marketing expense 539,810 116,500
Accrued
professional fees 75,000 117,040
Accrued interest expense -
Accrued
income tax 256,286 -
Accrued
overdraft liabilities 790,364 97,519
Other
accrued expenses and current liabilities 50,000 3,142,992
Accrued
expenses and other current liabilities $ 2,383,915 $ 3,619,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 ARRANGEMENTS</t>
        </is>
      </c>
      <c r="B1" s="2" t="inlineStr">
        <is>
          <t>6 Months Ended</t>
        </is>
      </c>
      <c r="C1" s="2" t="inlineStr">
        <is>
          <t>12 Months Ended</t>
        </is>
      </c>
    </row>
    <row r="2">
      <c r="B2" s="2" t="inlineStr">
        <is>
          <t>Nov. 30, 2021</t>
        </is>
      </c>
      <c r="C2" s="2" t="inlineStr">
        <is>
          <t>May 31, 2021</t>
        </is>
      </c>
    </row>
    <row r="3">
      <c r="A3" s="3" t="inlineStr">
        <is>
          <t>Debt Disclosure [Abstract]</t>
        </is>
      </c>
    </row>
    <row r="4">
      <c r="A4" s="4" t="inlineStr">
        <is>
          <t>FINANCING ARRANGEMENTS</t>
        </is>
      </c>
      <c r="B4" s="4" t="inlineStr">
        <is>
          <t xml:space="preserve">5.
FINANCING
ARRANGEMENTS Financing
arrangements on the consolidated balance sheets consists of: SCHEDULE
OF FINANCING ARRANGEMENT
November 30, 2021 May 31, 2021
Revolving Credit Facility $ 29,833,248 $ -
Promissory note (PPP) - 358,236
Promissory notes (EIDL) - 150,000
Notes payable 4,526,677 2,528,886
Convertible notes – net of discount of $ 1,656,792
and $ 1,607,283 ,
respectively 2,204,366 2,441,551
36,564,291 5,478,673
Less: current portion (1) (33,751,587 ) (2,285,367 )
$ 2,812,704 $ 3,193,306
(1) As
of November 30, 2021, a current portion of outstanding debt is represented by a revolving line of credit in the amount of $ 29,833,248
and of a current
portion of the notes payable in the amount of $ 3,918,339 .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 30
million (“Maximum Facility”)
and (ii) the Formula Amount (as defined in the TBK Agreement). Upon receipt of any advance, Seller agreed to sell and assign all of its
rights in accounts receivables and all proceeds thereof. Seller granted to Purchaser a continuing ownership interest in the accounts
purchased under the Agreement. Seller granted to Purchaser a continuing first priority security interest in all of Seller’s assets.
The facility is for an initial term of twenty-four (24) months (the “Term”) and may be extended or renewed, unless terminated
in accordance with the TBK Agreement. The TBK Agreement replaced the Company’s prior agreement with Corefund Capital, LLC (“Core”)
entered into on May 29, 2020, pursuant to which Core agreed to purchase from the Company up to an aggregate of $ 25
million of accounts receivables (the “Core
Facility”).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This facility temporarily renewed on June 17, 2021, under the same terms and conditions as the original
agreement and the credit line was set at $ 2.0
million and terminated again on August
31, 2021, after the Company repurchased all its factored accounts receivable. On
August 4, 2021, the parties to the TBK Agreement entered into a First Amendment Agreement to increase the credit facility from $ 30.0
million to $ 40.0
million during the Temporary Increase
Period, the period commencing on August 4, 2021, through and including December 2, 2021, with all other terms of the original TBK Agreement
remained unchanged. On
September 17, 2021, the parties to the TBK Agreement entered into a Second Amendment to the TBK Agreement primarily to increase the credit
facility from $ 40.0
million to $ 47.5
million for the period commencing on August
4, 2021, through and including January 31, 2022. Purchase
Money Financing On
September 8, 2021 (the “Effective Date”),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As
collateral securing its obligations under the Financing Agreement, the Company granted Corefund a continuing security interest in all
of the Company’s now owned and hereafter acquired Accounts Receivable (“Collateral”) subject to the security interest
granted pursuant to that certain Revolving Purchase, Loan and Security Agreement, dated as of June 2, 2021. Immediately upon an Event
of Default (as defined in the Financing Agreement), all outstanding obligations shall accrue interest at the rate of 0.1 %
(one-tenth of one percent) per day. If the Company substantially ceases operating as a going concern, and the proceeds of the Collateral
created after the occurrence of an Event of Default (the “Default”) are in excess of the obligations at the time of Default,
the Company shall pay to Corefund a liquidation success premium of 10
percent of the amount of such excess.
The Financing Agreement contains ordinary and customary provisions for agreements and documents of this nature, such as representations,
warranties, covenants, and indemnification obligations, as applicable. Promissory
Note (PPP) On
March 9, 2021, the Company was granted a loan in the aggregate amount of $ 358,236 ,
pursuant to the second round of the Paycheck Protection Program (the “PPP”) under the CARES Act. The Loan, which was in the
form of a note, matures on March
5, 2026 , and bears interest at a rate
of 1 %
per annum. The Loan is payable in equal monthly instalments after the Deferral Period which ends on the day of the Forgiveness Deadline.
The Note may be prepaid by the Borrower at any time prior to maturity with no prepayment penalties. The funds from the Loan may only
be used for payroll costs, costs used to continue group health care benefits, mortgage payments, rent, and utilities. The Company intends
to use the entire Loan amount for qualifying expenses. Under the terms of the PPP, certain amounts of the Loan may be forgiven if they
are used for qualifying expenses as described in the CARES Act. The Loan was forgiven on August 9, 2021 and is included in gain on forgiveness
of promissory notes on the condensed consolidated statements of operations. Notes
Payable On
May 29, 2020, the Company entered into a $ 1,825,000 note
payable as part of the acquisition related to UL ATL. The loan bears a zero percent interest rate and has a maturity of three years,
or May
29, 2023 . The
agreement calls for six semi-annual payments of $ 304,166.67 912,500 1,825,000 On
May 29, 2020, the Company entered into a non-compete, non-solicitation and non-disclosure agreement with a former owner of UL ATL. The
amount payable under the agreement is $ 500,000
over a three-year period. The
agreement calls for twenty-four monthly non-interest-bearing payments of $ 20,833.33
with
the first payment on June 29, 2020. As of November
30, 2021, and May 31, 2021, the outstanding balance due under the agreement was $ 125,006
and $ 500,000 ,
respectively. On
March 19, 2021 the Company issued to an accredited investor a 10 %
promissory note in the principal aggregate amount of $ 1,000,000
(the “Trillium Note”) due
and payable in 30 days. The Company received aggregate gross proceeds of $ 1,000,000 .
On April 7, 2021, the
Company entered into an Amended and Restated Promissory Note (the “Amended and Restated Note”) superseding and replacing
the Original Note. The Amended and Restated Note is in the principal aggregate amount of $ 1,000,000
and
bears interest at a rate of a guaranteed 7.5 %
or $75,000 at maturity. The Amended and Restated Note matures on June
15, 2021 . On September 23, 2021, the Company
further amended the Amended and Restated Note pursuant to which the Company and Trillium agreed to extend the maturity date of the Amended
and Restated Note to December
31, 2021 . As of November 30, 2021, and
May 31, 2021, the outstanding balance due under the agreement was $ 1,249,166
and $ 1,062,215 ,
respectively. On
October 1, 2021, the Company entered into a Securities Purchase Agreement with Trillium Partners LP and Carpathia LLC (each a “Buyer”)
pursuant to which the Company issued to each Buyer a Note in the aggregate principal amount of $ 1,000,000 ,
respectively, for a total of $ 2,000,000
(collectively the “Notes”).
The Notes mature on March
31, 2022 (the “Maturity Date”).
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120,000 (“Minimum Interest Payment”) .
The Company may prepay the Notes at any time in whole or in part by making a payment equal to (a) the Principal Amount owed under the
Notes plus (b) the greater of: (i) all accrued and unpaid interest, or (ii) the Minimum Interest Payment. As of November 30, 2021, the
outstanding balance on each of these notes was $ 1,120,000
and $ 0 ,
respectively. As of November 30, 2021, the each of the notes included $ 120,000
of accrued interest. Convertible
Notes Trillium
SPA On
October 8, 2020, the Company entered into a Securities Purchase Agreement (the “Trillium SPA”) with Trillium Partners (“Trillium”)
pursuant to which the Company sold to Trillium (i) a 10 %
secured subordinated convertible promissory note in the principal aggregate amount of $ 1,111,000
(the “Trillium Note”) realizing
gross proceeds of $ 1,000,000
(the “Proceeds”) and (ii)
a warrant to purchase up to 570,478,452
shares of the Company’s common stock
at an exercise price of $ 0.001946 ,
subject to adjustment as provided therein (the “Trillium Warrant”). The Trillium Note was to mature on October 6, 2021 and
is convertible at any time. The Company shall pay interest on a quarterly basis in arrears. The
Company initially determined the fair value of the warrant and the beneficial conversion feature of the note using the Black-Scholes
model and recorded an adjustment to the carrying value of the note liability with an equal and offsetting adjustment to Stockholders’
Equity. The
note was amended on October 14, 2020, to adjust the conversion price to $ 0.00179638 .
Upon amendment, the Company accounted for the modification as debt extinguishment and recorded a loss in the statement of operations
for the period ended November 30, 2020. On
June 1, 2021, this Note maturity was extended to October
6, 2022 . On
August 19, 2021, Trillium entered into a Securities Exchange Agreement as discussed below. During
the six months ended November 30, 2021, a noteholder converted $ 131,759
of principal and interest of the convertible
note into 73,346,191
shares of the Company’s common stock
at a rate of $ 0.00179640
per share. As of November 30, 2021, and
May 31, 2021, the outstanding balance on the Trillium Note was $ 1,030,000
and $ 1,104,500 . 3a
SPA On
October 14, 2020, the Company entered into a Securities Purchase Agreement (the “3a SPA”) with 3a Capital Establishment (“3a”)
pursuant to which the Company sold to 3a (i) a 10 %
secured subordinated convertible promissory note in the principal aggregate amount of $ 1,111,000
(the “3a Note”) realizing
gross proceeds of $ 1,000,000
(the “Proceeds”) and (ii)
a warrant to purchase up to 570,478,452
shares of the Company’s common stock
at an exercise price of $ 0.001946 ,
subject to adjustment as provided therein (the “3a Warrant”). The 3a Note matures on October
6, 2021 (the “Maturity Date”)
and is convertible at any time. The
Company determined the fair value of the warrant using the Black-Scholes model and recorded an adjustment to the carrying value of the
note liability with an equal and offsetting adjustment to Stockholders Equity. The warrant had a grant date fair value of $ 563,156
and the beneficial conversion feature
was valued at $ 436,844 . On
June 1, 2021, this Note maturity was extended to October
6, 2022 . Upon this amendment the Company
accounted for this modification as debt extinguishment and recorded a net gain of $ 383,819
in the condensed consolidated statements
of operations for the period ended November 30, 2021. On
August 19, 2021, 3a entered into a Securities Exchange Agreement as discussed below (See Securities Exchange Agreement). As
of November 30, 2021 and May 31, 2021 the total unamortized debt discount related to the 3a SPA was $ 490,528
and $ 391,757 ,
respectively. During the three and six months ended November 30, 2021, the Company recorded amortization of debt discount totaling $ 141,598
and $ 285,048 ,
respectively. During
the three months ended November 30, 2021, the noteholder converted $ 41,317
in convertible notes into 23,000,000
shares of the Company’s common stock
at a rate of $ 0.00179638
per share. During the six months ended
November 30, 2021, a noteholder converted $ 113,172
in convertible notes into 63,000,000
shares of the Company’s common stock
at a rate of $ 0.00179638
per share. As of November 30, 2021 and
May 31, 2021, the outstanding principal balance on the 3a Note was $ 997,828
and $ 1,111,000 ,
respectively. Trillium
and 3a January Convertible Notes On
January 28, 2021, the Company entered into a Securities Purchase Agreement (the “Purchase Agreement”) with Trillium Partners
LP (“Trillium”) and 3a Capital Establishment (“3a” together with Trillium, the “Investors”) pursuant
to which the Company sold to each of the Investors (i) a 10 %
secured subordinated convertible promissory note in the principal aggregate amount of $ 916,666
or $1,833,333 in the aggregate (each a
“Note” and together the “Notes”) realizing gross proceeds of $ 1,666,666
(the “Proceeds”). The
Notes mature on January
28, 2022 (the “Maturity Date”)
and are convertible at any time. The conversion price of the Note is $ 0.0032
(the “Conversion Price”).
The Company determined the fair value of the warrant using the Black-Scholes model and recorded an adjustment to the carrying value of
the note liability with an equal and offsetting adjustment to Stockholders Equity. The beneficial conversion feature for both Notes was
valued at $ 1,666,666 . On
June 1, 2021, maturity of these Notes was extended to January
28, 2023 . Upon this amendment the Company
accounted for this modification as debt extinguishment and recorded a net gain of $ 247,586 . On
August 19, 2021, investors entered into a Securities Exchange Agreement as discussed below (See Securities Exchange Agreement). As
of November 30, 2021 and May 31, 2021, the total unamortized debt discount related these Notes was $ 1,157,290
and $ 1,215,526 ,
respectively. During the three months ended November 30, 2021 and 2020, the Company recorded amortization of debt discount totaling $ 243,882
and $ 162,212 .
During the six months ended November 30, 2021 and 2020, the Company recorded amortization of debt discount totaling $ 491,467
and $ 162,212 .
As of November 30, 2021, and May 31, 2021, the outstanding balance on these convertible notes was $ 1,833,334 . Covenants As
of November 30, 2021 and May 31, 2020, the Company was in compliance with all covenants and debt agreements except for Trillium and 3a
where the Company was deemed to be in default. On January 29, 2021, the Company and the investors (Trillium and 3a) entered into a waiver
agreement which waived any and all defaults underlying the 3a, Trillium and 3a SPA’s and the Trillium and 3a Notes for a period
of six months. Subsequently, the Company signed the Securities Exchange Agreement extending this waiver until a Termination Date event
as described below. Securities
Exchange Agreements On
August 4, 2021, the Company entered into a securities exchange agreement (the “Exchange Agreement”) with the investors (Trillium
and 3a) holding the above listed notes and warrants of 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 20,000,000
and
the Company’s Trading Market is a National Securities Exchange (the “Qualified Financing”) . To
extent that any events that have occurred prior to the date hereof that could have resulted in an event of default under the Old Notes
the Holders hereby waive the occurrence of any such event of default. From the date hereof through the earlier of date of (i) the Closing
of the Exchange, or (ii) the Termination Date, the Holders agree to forebear from declaring any such event of default and further agree
that will not take any steps to collect on the Old Notes and collect any liquidated damages owed under the Old Registration Rights Agreement
(“RRA”). In the event the Exchange closes on or before the Termination Date, the defaults under the Old Notes will be permanently
waived and any liquidated damages accrued under the Old RRAs will be forgiven. If the Exchange does not close on or before the Termination
Date, the Company will be required to pay all the liquidated damages accrued under the Old RRAs as if this Agreement was never executed
and the Holders will be entitled to all of the rights and remedies under the Old Transaction Documents. Amended
Securities Exchange Agreement On
December 10, 2021, Unique Logistics International, Inc. (the “Company”) entered into an amended securities exchange agreement
(See Subsequent Event Note 11) Upon
effectiveness of the Amended Exchange Agreement, the Company no longer has any outstanding convertible notes or warrants. Future
maturities related to the above promissory notes, notes payable and convertible notes are as follows: SCHEDULE
OF FUTURE MATURITIES OF PROMISSORY NOTES
Twelve Months Ending November 30,
2022 $ 3,918,339
2023 4,469,496
Long-term debt, gross 8,387,834
Less: current portion (3,918,339 )
Less: unamortized discount (1,656,792 )
Long term, notes payable $ 2,812,704 </t>
        </is>
      </c>
      <c r="C4" s="4" t="inlineStr">
        <is>
          <t xml:space="preserve">7.
FINANCING
ARRANGEMENTS Financing
arrangements on the consolidated balance sheets consists of: SCHEDULE OF FINANCING ARRANGEMENT
May
31, 2021 May
31, 2020
Promissory
notes (PPP Program) $ 358,236 $ 1,646,062
Promissory
notes (EIDL) 150,000 -
Notes
payable 2,528,886 2,325,000
Convertible
notes – net of discount of $ 1,607,283 2,441,551 -
Notes
payable, gross 5,478,673 3,971,062
Less:
current portion (2,285,367 ) (1,476,642 )
Long
term, notes payable $ 3,193,306 $ 2,494,420 Paycheck
Protection Program Loans The
Company’s wholly-owned subsidiaries received proceeds under the Paycheck Protection Program (“PPP”). The PPP, established
as part of the CARES Act, provided for loans to qualifying business for amounts up to 2.5 times the average monthly payroll expenses
of the qualifying business. The PPP Loan (“Note”) and accrued interest are forgivable after twenty-four weeks as long as
the borrower uses the loan proceeds for eligible purposes, including payroll, benefits, rent and utilities and maintains its payroll
levels. The amount of forgiveness will be reduced if the borrower terminates employees or reduces salaries during the eight-week period. During
April and May 2020, the UL US Entities received aggregate proceeds of $ 1,646,062 The promissory notes mature for
dates ranging from April 2022 through May 2022. 358,236 1,646,062 The
interest rate on the above PPP notes is 1.0 As
noted above, the principal and accrued interest under the Note evidencing the PPP Loans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SBA”) guidelines. Interest payable on the Note may be forgiven only if the SBA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During
January 2021, the PPP notes, which were assumed without recourse in the May 2020 acquisition (see Note 2) were utilized for eligible
purposes under the terms of the agreements and were forgiven after the expiration of the twenty four week period discussed above. The
total amount forgiven was $ 1,646,062 On
March 9, 2021, the Company was granted an SBA loan (the “Loan”) by Century Bank in the aggregate amount of $ 358,236 March 5, 2026 358,236 0 Economic
Injury Disaster Loan Pursuant
to a certain Loan Authorization and Agreement (the “SBA Loan Agreement”) in June 2020, the Company securing a loan (the “EIDL
Loan”) with a principal amount of the EIDL Loan of $ 150,000 3.75 150,000 0 Notes
Payable On
May 29, 2020, the Company entered into a $ 1,825,000 May 29, 2023 The agreement calls for six semi-annual payments of $ 304,166.67 1,216,667 1,825,000 On
May 29, 2020, the Company entered into a non-compete, non-solicitation and non-disclosure agreement with a former owner of ATL. The amount
payable under the agreement is $ 500,000 The agreement calls for twenty-four monthly non-interest bearing payments
of $ 20,833.33 250,004 500,000 Promissory
Note On
March 19, 2021 (the “Effective Date”), Unique Logistics International, Inc. (the “Company”) issued to an accredited
investor (the “Investor”) a 10 1,000,000 1,000,000 the “Company entered into an Amended and Restated Promissory
Note (the “Amended and Restated Note”) with the Investor pursuant to which the Company and the Investor agreed to amend and
restate in its entirety the Note. The Amended and Restated Note supersedes and replaces the Note. The Amended and Restated Note is in
the principal aggregate amount of $1,000,000 and bears interest at a rate of a guaranteed 7.5% or Seventy-Five Thousand dollars ($75,000)
at maturity. The Amended and Restated Note matures on June 15, 2021 (the “Maturity Date”), This Note was subsequently extended
to October 15, 2021, and is subject to the Exchange Agreement consummated on August 19, 2021 (See Subsequent Event Note 13). The Company
may prepay the Amended and Restated Note without penalty. The Amended and Restated Note contains certain events of default. In the event
of a default, at its option and sole discretion, the Investor may consider the Amended and Restated Note immediately due and payable.
Upon such an event of default, the interest rate increases to eighteen percent (18%) per annum. 1,062,215 0 Convertible
Notes Payable Trillium
SPA On
October 8, 2020, the Company entered into a Securities Purchase Agreement (the “Trillium SPA”) with Trillium Partners (“Trillium”)
pursuant to which the Company sold to Trillium (i) a 10 1,111,000 1,000,000 570,478,452 0.001946 0.00179638 The
Trillium Note matures on October 6, 2021 Provided
that the Company has satisfied all of the Equity Conditions (as defined in the Trillium Note) the Company may deliver a notice to Trillium
an “Optional Redemption Notice”, of its irrevocable election to redeem some or all of the then outstanding principal or interest
amount of the Trillium Note for cash in an amount equal to the Optional Redemption Amount as further described in the Trillium Note (the
“Optional Redemption Amount”) on the 20th Trading Day following the Optional Redemption Notice. The
Trillium Warrant has a term of five years and may only be exercised on a cash basis at an “Exercise Price” equal to $0.001946,
subject to adjustment (the “Exercise Price”); provided, however, that in no instance shall Trillium be entitled to at a price
lower than $0.001946 (the “Floor Price”) and in no instance shall Trillium be entitled to exercise the Trillium Warrant into
such an amount of common stock that, together with all shares of Common Stock which have been previously exercised by Trillium,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 111,000 50,000 The
Company determined the fair value of the warrant and the beneficial conversion feature of the note using the Black-Scholes model and
recorded an adjustment to the carrying value of the note liability with an equal and offsetting adjustment to Stockholders’ Equity.
The warrant was valued at $ 563,341 65,453 1,147,856 436,844 There
was no unamortized debt discount related to the Trillium SPA as of May 31, 2021. During the year ended May 31, 2021, the Company recorded
amortization of debt discount totaling $ 13,054 On
April 12, 2021, a noteholder converted $ 63,692 35,455,872 0.00179638 As
of May 31, 2021, the outstanding balance on the Trillium Note was $ 1,104,500 3a
SPA On
October 14, 2020, the Company entered into a Securities Purchase Agreement (the “3a SPA”) with 3a Capital Establishment (“3a”)
pursuant to which the Company sold to 3a (i) a 10 1,111,000 1,000,000 570,478,452 0.001946 The
3a Note matures on October 6, 2021 (the “Maturity Date”) and is convertible at any time. The 3a Note was subsequently extended
to October 6, 2022 and is subject to the Exchange Agreement consummated on August 19, 2021 (See Subsequent Event Note 13).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3a Note) the Company may deliver a notice to 3a an “Optional
Redemption Notice”, of its irrevocable election to redeem some or all of the then outstanding principal or interest amount of the
3a Note for cash in an amount equal to the Optional Redemption Amount as further described in the 3a Note (the “Optional Redemption
Amount”) on the 20th Trading Day following the Optional Redemption Notice. The
3a Warrant has a term of five years and may only be exercised on a cash basis at an “Exercise Price” equal to $0.001946,
subject to adjustment (the “Exercise Price”); provided, however, that in no instance shall 3a be entitled to at a price lower
than $0.001946 (the “Floor Price”) and in no instance shall 3a be entitled to exercise the 3a Warrant into such an amount
of common stock that, together with all shares of Common Stock which have been previously exercised by 3a,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 111,000 The
Company determined the fair value of the warrant using the Black-Scholes model and recorded an adjustment to the carrying value of the
note liability with an equal and offsetting adjustment to Stockholders Equity. The warrant had a grant date fair value of $ 563,156 436,844 There
was total unamortized debt discount related to the 3a SPA of $ 391,757 719,243 If
the Company or any subsidiary thereof, as applicable, at any time while the Trillium Note or the 3a Note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s
of May 31, 2021, the outstanding balance on the 3a Note was $ 1,111,000 The
estimated fair value of the warrants was valued using the Black-Scholes option pricing model, using the following assumptions during
the year ended May 31, 2021: SCHEDULE OF FAIR VALUE ASSUMPTIONS OF WARRANTS
Estimated
dividends None
Expected
volatility 38.5 %
Risk
free interest rate 0.30 0.33 %
Expected
term 5 Trillium
and 3a On
January 28, 2021, the Company entered into a Securities Purchase Agreement (the “Purchase Agreement”) with Trillium Partners
LP (“Trillium”) and 3a Capital Establishment (“3a” together with Trillium, the “Investors”) pursuant
to which the Company sold to each of the Investors (i) a 10 916,666 1,666,666 The
Notes mature on January 28, 2022 (the “Maturity Date”) and are convertible at any time. The conversion price of the Note
is $ 0.0032 These Notes were subsequently
extended to January 28, 2023 and are subject to the Exchange Agreement consummated on August 19, 2021 (See Subsequent Event Note 13). The
original issue discount of $ 166,667 The
Company determined the fair value of the warrant using the Black-Scholes model and recorded an adjustment to the carrying value of the
note liability with an equal and offsetting adjustment to Stockholders Equity. beneficial conversion feature for both Notes was valued
at $ 1,666,666 There
was total unamortized debt discount related to the Notes of $ 1,215,526 617,808 Provided
that the Company has satisfied all of the Equity Conditions (as defined in the Notes) the Company may deliver a notice to the Investors
(an “Optional Redemption Notice”, of its irrevocable election to redeem some or all of the then outstanding principal or
interest amount of the Notes for cash in an amount equal to the Optional Redemption Amount as further described in the Notes (the “Optional
Redemption Amount”) on the 20 th If
the Company or any subsidiary thereof, as applicable, at any time while the Notes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dditionally,
while the Notes remain outstanding the Company shall not, without prior written approval from Investors, enter into a Variable Rate Transaction
(as defined in the Notes). Further, as long as the Notes remain outstanding, upon any issuance by the Company of common stock, common
stock equivalents or other indebtedness or other securities, whether for cash consideration or a combination of units thereof (a “Subsequent
Financing”), the Investors shall have the right to participate up to is Pro Rata Portion (as defined in the Purchase Agreement)
of a percentage of such Subsequent Financing equal to, in the aggregate, one hundred percent (100%) in case of any offering on the same
terms, conditions and price provided for in the Subsequent Financing. In
connection with the issuance of the Notes, the Company entered into a Security Agreement (the “Security Agreement”) by and
among the Company, certain wholly owned subsidiaries of the Company (the “Guarantors”), as guarantors, and Trillium, whereby
the Company and the Guarantors pledged and granted to Trillium for the benefit of the Investors, a lien on and security interest in all
of the right, title and interest in substantially all of the assets of the Company and the Guarantors, subject to certain exceptions
specified therein. Additionally,
in connection with the issuance of the Notes, the Company entered into a Guaranty Agreement (the “Guaranty Agreement”) by
and among the Company, the Guarantors, and the Investors, whereby the Guarantors absolutely and unconditionally guarantee the payment
by the Company of all amounts due with respect to the Notes and the performance by the Company of its obligations under the Notes. In
connection with the issuance of the Notes the Company and the Investor also entered into a registration rights agreement (“Registration
Rights Agreement”) pursuant to which the Company has agreed to register the common stock underlying the Notes within a period of
180 days from the date of the Closing. Further,
on January 28, 2021, the Company and the Investors entered into a waiver (“Waiver”) waiving any and all defaults for a period
of six months in connection with (i) the Purchase Agreement and Notes (ii) the securities purchase agreement (as modified from time to
time, the “Trillium Purchase Agreement”), dated as of October 7, 2020 by and between the Company and Trillium providing for,
among other things, the issuance at the applicable closing, (A) a 10% Secured Subordinated Convertible Promissory Note (as modified from
time to time, the “Trillium Note”) and (B) Warrants to purchase shares of the Common Stock (as modified from time to time,
the “Trillium Warrants”); and (iii) securities purchase agreement (as modified from time to time, the “3a Capital Purchase
Agreement”), dated as of October 14, 2020 between the Company and 3a providing for, among other things, the issuance at the applicable
closing, (A) a 10% Secured Subordinated Convertible Promissory Note (as modified from time to time, the “3a Note”) and (B)
Warrants to purchase shares of the Common Stock (as modified from time to time, the “3a Warrants”). The Waiver is applicable
to the January 2021 notes issued to Trillium and 3A. The
convertible notes are subordinated to Corefund Capital LLC (See Note 1, Accounts Receivable – Trade). Future
maturities related to the above promissory notes, notes payable and convertible notes are as follows: SCHEDULE OF FUTURE MATURITIES OF PROMISSORY NOTES
Future
Minimum Payments for the Twelve Months Ending May 31,
2022 $ 2,285,367
2023 4,665,938
2024 8,772
2025 8,772
2026 8,772
2026 8,772
Thereafter 108,335
Long-term
Debt, Gross 7,085,956
Less:
current portion (2,285,367 )
Less:
unamortized discount (1,607,283 )
Long
term, notes payable $ 3,193,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Nov. 30, 2021</t>
        </is>
      </c>
      <c r="C2" s="2" t="inlineStr">
        <is>
          <t>May 31, 2021</t>
        </is>
      </c>
    </row>
    <row r="3">
      <c r="A3" s="3" t="inlineStr">
        <is>
          <t>Related Party Transactions [Abstract]</t>
        </is>
      </c>
    </row>
    <row r="4">
      <c r="A4" s="4" t="inlineStr">
        <is>
          <t>RELATED PARTY TRANSACTIONS</t>
        </is>
      </c>
      <c r="B4" s="4" t="inlineStr">
        <is>
          <t>6.
RELATED
PARTY TRANSACTIONS Related
party debt consisted of the following: SCHEDULE
OF RELATED PARTY TRANSACTIONS
November 30, 2021 May 31, 2021
Due to Frangipani
Trade Services (1) $ 753,273 $ 903,927
Due to employee (2) 45,000 60,000
Due
to employee (3) 99,994 149,996
898,267 1,113,923
Less: current portion (198,933 ) (397,975 )
$ 699,334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
per annum. The principal amount is due and payable in six payments of $ 150,655
the first payment
due on November 30, 2021, with each succeeding payment to be made six months after the preceding payment.
(2) On
May 29, 2020, the Company entered into a $ 90,000
payable with an
employee for the acquisition of UL BOS common stock from a previous owner. The payment terms consist of thirty-six monthly non-interest-bearing
payments of $ 2,500
from the date of
closing.
(3) On
May 29, 2020, the Company entered into a $ 200,000
payable with an
employee for the acquisition of UL BOS common stock from a previous owner. The payment terms consist of thirty-six monthly non-interest-bearing
payments of $ 5,556
from the date of
closing. Consulting
Agreements Unique
entered into a Consulting Services Agreement on May 29, 2020 for a term of three years with Great Eagle Freight Limited (“Great
Eagle” or “GEFD”), a Hong Kong Company (the “Consulting Services Agreement”) where the Company pays $ 500,000
per year until the expiration of the agreement
on May 28, 2023. The fair value of the services was determined to be less than the cash payments and the difference was recorded as Contingent
Liability on the consolidated balance sheets and amortized over the life of the agreement. Unique paid $ 250,000
during the year ended May 31, 2021, and
amortized balances were $ 424,002
and $ 565,338
as of November 30, 2021 and May 31, 2021,
respectively. The
Company utilizes financial reporting services from the firm owned and controlled by David Briones, a member of the Board of Directors.
The service fees are $ 5,000
per month. Total fees were $ 15,000
and none
for three months ended November 30, 2021
and 2020, respectively. Total fees were $ 30,000
and none
for six months ended November 30, 2021
and 2020, respectively. Accounts
Receivable - trade and Accounts Payable - trade Transactions
with related parties account for $ 39,565,861
and $ 54,899,638
of accounts receivable and accounts payable
as of November 30, 2021, respectively compared to $ 1,274,250
and $ 10,839,224
of accounts receivable and accounts payable
as of May 31, 2021. Revenue
and Expenses Revenue
from related party transactions is for export services from related parties or for delivery at place imports nominated by such related
parties. For the three and six months ended November 30, 2021, these transactions represented $ 0.3
million and $ 0.8
million of revenue, respectively. Revenue
from related party transactions is for export services from related parties or for delivery at place imports nominated by such related
parties. For the three and six months ended November 30, 2020, these transactions represented $ 0.6
million and $ 1.2
million of revenue, respectively. Direct
costs are services billed to the Company by related parties for shipping activities. For the three and six months ended November 30,
2021, these transactions represented $ 29.3 million and $ 101.2
million of total direct costs, respectively. Direct
costs are services billed to the Company by related parties for shipping activities. For the three and six months ended November 30,
2020, these transactions represented $ 23.2 million and $ 27.6
million of total direct costs, respectively.</t>
        </is>
      </c>
      <c r="C4" s="4" t="inlineStr">
        <is>
          <t>8.
RELATED
PARTY TRANSACTIONS As
part of the UL HK Transaction and related transactions, the Company assumed the following debt due to related parties: SCHEDULE OF RELATED PARTY TRANSACTIONS
May
31, 2021 May
31, 2020
Due
to Frangipani Trade Services (1) $ 903,927 $ 959,303
Due
to Unique Logistics Hong Kong (“UL HK”) (2) - 325,000
Note
Payable UL HK (3) - 5,000,000
Due
to employee (4) 60,000 90,000
Due
to employee (5) 149,996 200,000
Due
to related parties, gross 1,113,923 6,574,303
Less:
current portion (397,975 ) (6,380,975 )
$ 715,948 $ 193,32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
(3) On
May 29, 2020, the Company entered into a $ 5,000,000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
(4) On
May 29, 2020, the Company entered into a $ 90,000 2,500
(5) On
May 29, 2020, the Company entered into a $ 200,000 5,556 Consulting
Agreements On
May 29, 2020, in connection with the Management Buyout Transaction, Unique entered into a Consulting Services Agreement for a term of
three years with Great Eagle Freight Limited (“Great Eagle” or “GEFD”), a Hong Kong Company (the “Consulting
Services Agreement”). Pursuant to the Consulting Services Agreement, GEFD will provide Unique with logistics services, agents management
services, support services, accounting and financial controls support, software, and IT support. Great Eagle will also provide the Company
with strategic introductions and negotiations with new customers. The Company shall pay to GEFD $ 500,000 250,000 565,338 848,010 The
Company utilizes a financial reporting firm owned and controlled by David Briones, a member of our Board of Directors. The service fees
are $ 5,000 60,000 none Security
Deposit FTS
provides Importer of Record (“IOR”) services to the Company’s customers on behalf of the Company. Pursuant to the IOR
agreement with the Company, FTS maintains a Customs Bond in order to continue the agreed upon IOR services. In addition, FTS requires
a security deposit which will be utilized by FTS to settle any charges, penalties or tax assessments incurred when performing IOR services
for the Company. As of May 31, 2021 and 2020, the security deposit was $ 175,000 Accounts
Receivable - trade and Accounts Payable - trade Transactions
with related parties account for $ 1,274,250 10,839,224 1,321,473 4,171,839 Revenue
and Expenses Revenue
from related party transactions is for export services from related parties or for delivery at place imports nominated by such related
parties. For the year ended May 31, 2021, these transactions represented $ 2,355,214 Direct
costs are services billed to the Company by related parties for shipping activities. For the year ended May 31, 2021, these transactions
represented $ 54,898,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S</t>
        </is>
      </c>
      <c r="B1" s="2" t="inlineStr">
        <is>
          <t>6 Months Ended</t>
        </is>
      </c>
      <c r="C1" s="2" t="inlineStr">
        <is>
          <t>12 Months Ended</t>
        </is>
      </c>
    </row>
    <row r="2">
      <c r="B2" s="2" t="inlineStr">
        <is>
          <t>Nov. 30, 2021</t>
        </is>
      </c>
      <c r="C2" s="2" t="inlineStr">
        <is>
          <t>May 31, 2021</t>
        </is>
      </c>
    </row>
    <row r="3">
      <c r="A3" s="3" t="inlineStr">
        <is>
          <t>Retirement Benefits [Abstract]</t>
        </is>
      </c>
    </row>
    <row r="4">
      <c r="A4" s="4" t="inlineStr">
        <is>
          <t>RETIREMENT PLANS</t>
        </is>
      </c>
      <c r="B4" s="4" t="inlineStr">
        <is>
          <t>7.
RETIREMENT
PLANS We
have two savings plans that qualify under Section 401(k) of the Internal Revenue Code.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
The Company recorded expense of $ 52,028 and $ 0
for the three months ended November 30,
2021 and 2020, respectively. The Company recorded expense of $ 56,321
and $ 12,727
for the six months ended November 30,
2021 and 2020, respectively.</t>
        </is>
      </c>
      <c r="C4" s="4" t="inlineStr">
        <is>
          <t>9.
RETIREMENT
PLAN
9.
RETIREMENT
PLANS The
Company had three separate 401(k) plans up to July 31, 2020. In
each Plan employees could contribute up to a maximum permitted by law.
For one of the plans, the Company had the discretionary option of matching employee contributions. The second plan was a Safe Harbor
Plan where up to first 3% contribution was matched at 100% and additional 2% contribution at 50% match. The third plan allowed for maximum
of 100% match. Effective
August 1, 2020 the Company consolidated its 401(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 45,867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Nov. 30, 2021</t>
        </is>
      </c>
      <c r="C2" s="2" t="inlineStr">
        <is>
          <t>May 31, 2021</t>
        </is>
      </c>
    </row>
    <row r="3">
      <c r="A3" s="3" t="inlineStr">
        <is>
          <t>Equity [Abstract]</t>
        </is>
      </c>
    </row>
    <row r="4">
      <c r="A4" s="4" t="inlineStr">
        <is>
          <t>STOCKHOLDERS’ EQUITY</t>
        </is>
      </c>
      <c r="B4" s="4" t="inlineStr">
        <is>
          <t>8.
STOCKHOLDERS’
EQUITY Common
Stock On
June 28, 2021, a noteholder converted $ 71,855.20
in convertible notes (principal and interest)
into 40,000,000
shares of the Company’s common stock
at a rate of $ 0.00179638
per share. On
July 8, 2021, a noteholder converted $ 15,620.83
in convertible notes (principal and interest)
into 8,695,727
shares of the Company’s common stock
at a rate of $ 0.00179638
per share. On
August 3, 2021, a noteholder converted $ 24,418.89
in convertible notes (principal and interest)
into 13,593,388
shares of the Company’s common stock
at a rate of $ 0.00179638
per share. On
August 9, 2021, a noteholder converted $ 12,820.83
in convertible notes (principal and interest)
into 7,137,037
shares of the Company’s common stock
at a rate of $ 0.00179638
per share. On
September 28, 2021, a noteholder converted $ 53,054.86
in convertible notes (principal and interest)
into 29,534,319
shares of the Company’s common stock
at a rate of $ 0.00179638
per share. On
October 27, 2021, a noteholder converted $ 41,317
in convertible notes (principal and interest)
into 23,000,000
shares of the Company’s common stock
at a rate of $ 0.00179638
per share. Preferred
Shares Series
B Convertible Preferred On
August 13, 2021, Unique Logistics International, Inc. (the “Company”) issued 125,692,224
shares of the Company’s common stock
(the “Preferred Conversion Shares”) pursuant to the conversion of 19,200
shares of Series B Convertible Preferred
Stock held by Frangipani Trade Services Inc, an entity 100 %
owned by the Company’s Chief Executive Officer. Warrants The
following is a summary of the Company’s warrant activity: SCHEDULE
OF WARRANTS ACTIVITY
Weighted Average
Warrants Exercise Price
Outstanding – May 31, 2021 1,140,956,904 $ 0.002
Exercisable – May 31, 2021 1,140,956,904 $ 0.002
Granted - $ -
Outstanding – November 30, 2021 1,140,956,904 $ 0.002
Exercisable – November 30, 2021 1,140,956,904 $ 0.002 SCHEDULE
OF WARRANTS OUTSTANDING AND EXERCISABLE
Warrants Outstanding Warrants Exercisable
Exercise Price Number Outstanding Weighted Average Remaining Contractual Life
(in years) Weighted Average Exercise Price Number Exercisable Weighted Average Exercise Price
$ 0.002 1,140,956,904 3.85 $ 0.002 1,140,956,904 $ 0.002 On
November 30, 2021, the total intrinsic value of warrants outstanding and exercisable was $ 18,088,731</t>
        </is>
      </c>
      <c r="C4" s="4" t="inlineStr">
        <is>
          <t>10.
STOCKHOLDERS’
EQUITY Common
Stock The
Company is authorized to issue 800,000,000 0.001 During
the year ended May 31, 2021, the Company issued 28,291,180 91,666 On
October 9, 2020, the Company’s Chief Executive Officer converted 30,000 196,394,100 On
November 30, 2020, the Company issued 27,833,754 50,000 On
February 16, 2021, the Company issued 457,426 41,666 On
April 12, 2021, a noteholder converted $ 63,692 35,455,872 As
of May 31, 2021 and 2020, there were 393,742,663 0 Preferred
Shares The
Company is authorized to issue 5,000,000 0.001 Series
A Convertible Preferred The
Company has designated 130,000 0.001 0.001 0.001 6,546.47 Share
amounts at May 31, 2021 have been retroactively restated to account for the share exchange in connection with reverse merger. As of May
31, 2021 and 2020, there were 130,000 Series
B Convertible Preferred The
Company has designated 870,000 0.001 0.001 6,546.47 As
noted above, on October 9, 2020, the Company’s Chief Executive Officer converted 30,000 Share
amounts at May 31, 2021 have been retroactively restated to account for the share exchange in connection with reverse merger. As of May
31, 2021 and 2020, there were 840,000 870,000 Warrants The
following is a summary of the Company’s warrant activity: SCHEDULE OF WARRANTS ACTIVITY
Weighted
Average
Warrants Exercise
Price
Outstanding
– May 31, 2020 - $ -
Exercisable –
May 31, 2020 - $ -
Granted 1,140,956,904 $ 0.002
Outstanding
– May 31, 2021 1,140,956,904 $ 0.002
Exercisable
– May 31, 2021 1,140,956,904 $ 0.002 SCHEDULE OF WARRANTS OUTSTANDING AND EXERCISABLE
Warrants
Outstanding Warrants
Exercisable
Exercise Price Number Outstanding Weighted Average Remaining Contractual Life
(in years) Weighted Average Exercise Price Number Exercisable Weighted Average Exercise Price
$ 0.002 1,140,956,904 4.36 $ 0.002 1,140,956,904 $ 0.002 At
May 31, 2021, the total intrinsic value of warrants outstanding and exercisable was $ 111,875,3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Nov. 30, 2021</t>
        </is>
      </c>
      <c r="C2" s="2" t="inlineStr">
        <is>
          <t>May 31, 2021</t>
        </is>
      </c>
    </row>
    <row r="3">
      <c r="A3" s="3" t="inlineStr">
        <is>
          <t>Commitments and Contingencies Disclosure [Abstract]</t>
        </is>
      </c>
    </row>
    <row r="4">
      <c r="A4" s="4" t="inlineStr">
        <is>
          <t>COMMITMENTS AND CONTINGENCIES</t>
        </is>
      </c>
      <c r="B4" s="4" t="inlineStr">
        <is>
          <t xml:space="preserve">9.
COMMITMENTS
AND CONTINGENCIES Pending
acquisitions On
August 23, 2021, the Company and Unique Logistics Limited, Hong Kong (“ULHK”) entered into a Non-Binding Term Sheet for 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 .
The initial purchase price, subject to adjustment, to be paid for the ULHK Entities is $ 22,000,000
payable as follows (i) $ 21,000,000
payable at closing (ii) $ 1,000,000
in the form of a zero interest 24-month
promissory note. Seller shall also be entitled to an additional $ 2,500,000
payable (the “Earn-Out The
initial purchase price, subject to adjustment, to be paid for the ULHK Entities is $22,000,000 payable as follows (i) $210,000,000 payable
at closing (ii) $1,000,000 in the form of a zero interest 24-month promissory note. Seller shall also be entitled to an additional $2,500,000
payable (the “Earn-Out Payment”) by March 31, 2023, in 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 Payment”)
by March
31, 2023 , in 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 The
purchase of ULHK Entities is subject to, among other things, due diligence, receipt and review of definitive agreements, receipt of certain
regulatory approvals, audited financial statements, material third part consents and consent of minority shareholders of ULHK Entit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Three Months
Ended For the Three Months
Ended
November 30, 2021 November 30, 2020
Operating lease $ 430,483 $ 383,860
Interest on lease liabilities 34,948 47,324
Total net lease cost $ 465,431 $ 431,184
For
the Six Months Ended For
the Six Months Ended
November 30, 2021 November 30, 2020
Operating lease $ 792,684 $ 737,424
Interest on lease liabilities 87,332 98,065
Total net lease cost $ 880,016 $ 835,489 Supplemental
balance sheet information related to leases was as follows: SCHEDULE
OF SUPPLEMENTAL BALANCE SHEET INFORMATION
November
30, 2021 May
31, 2021
Operating leases:
Operating lease ROU assets – net $ 3,087,387 $ 3,797,527
Current operating lease liabilities, included in current liabilities 1,399,186 1,466,409
Noncurrent operating lease liabilities, included in long-term liabilities 1,799,273 2,431,144
Total operating lease liabilities $ 3,198,459 $ 3,897,553 Supplemental
cash flow and other information related to leases was as follows: SCHEDULE
OF SUPPLEMENTAL CASH FLOW AND OTHER INFORMATION
For
the Six Months
Ended For
the Six Months
Ended
Cash paid for amounts included in the measurement of lease liabilities:
Operating leases $ - $ 639,338
ROU assets obtained in exchange for lease liabilities:
Operating leases $ - $ 223,242
Weighted average remaining lease term (in years):
Operating leases 3.90 4.20
Weighted average discount rate:
Operating leases 4.25 % 4.25 % Future
minimum lease payments under noncancelable operating leases are as follows: SCHEDULE
OF MINIMUM LEASE PAYMENTS
Twelve Months Ending November 30,
2022 $ 1,500,001
2023 525,640
2024 509,667
2025 354,528
2026 211,383
Thereafter 373,181
Total lease payments 3,474,400
Less: imputed interest (275,941 )
Total lease obligations $ 3,198,459 </t>
        </is>
      </c>
      <c r="C4" s="4" t="inlineStr">
        <is>
          <t xml:space="preserve">11.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Operating
lease $ 1,506,090
Interest
on lease liabilities 148,039
Total
net lease cost $ 1,654,129 Supplemental
balance sheet information related to leases was as follows: SCHEDULE OF SUPPLEMENTAL BALANCE SHEET INFORMATION
May
31, 2021 May
31, 2020
Operating
leases:
Operating
lease ROU assets – net $ 3,797,527 $ 4,770,280
Current
operating lease liabilities, included in current liabilities $ 1,466,409 $ 1,288,216
Noncurrent
operating lease liabilities, included in long-term liabilities 2,431,144 3,482,064
Total
operating lease liabilities $ 3,897,553 $ 4,770,280 Supplemental
cash flow and other information related to leases was as follows: SCHEDULE OF SUPPLEMENTAL CASH FLOW AND OTHER INFORMATION
For
the For
the Period from October 28, 2019 (Inception) Through
ROU
assets obtained in exchange for lease liabilities:
Operating
leases $ 223,242 $ 4,770,280
Weighted
average remaining lease term (in years):
Operating
leases 4.04 4.48
Weighted
average discount rate:
Operating
leases 4.25 % 4.25 % As
of May 31, 2021, future minimum lease payments under noncancelable operating leases are as follows: SCHEDULE OF MINIMUM LEASE PAYMENTS
Future
Minimum Payments for the Twelve Months Ending May 31,
2022 $ 1,598,287
2023 958,942
2024 528,755
2025 455,771
2026 256,978
2026 229,215
Thereafter 467,008
Total
lease payments 4,265,740
Less:
imputed interest (368,187 )
Total
lease obligations $ 3,897,553 Accounts
Receivable Facility On
May 29, 2020, the Company entered into a Secured Accounts Receivable Facility (the “Facility”) with Corefund Capital, LLC
(“Core”), pursuant to which Core agreed to purchase from the Company up to an aggregate of $ 12,000,000 The Facility provides Core with security interests in purchased accounts until the accounts have been repurchased by the Company or paid
by the customer. 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 4,472,000 31,750,000 3,900,000 On
November 2, 2020, the Company, entered into an Amendment to the Facility (the “Amendment”) with Core, pursuant to which the
Company and Core agreed to increase the credit line provided in the original Secured Accounts Receivable Facility, dated May 29, 2020,
from $ 12,000,000 25,000,000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 PROVISION</t>
        </is>
      </c>
      <c r="B1" s="2" t="inlineStr">
        <is>
          <t>6 Months Ended</t>
        </is>
      </c>
      <c r="C1" s="2" t="inlineStr">
        <is>
          <t>12 Months Ended</t>
        </is>
      </c>
    </row>
    <row r="2">
      <c r="B2" s="2" t="inlineStr">
        <is>
          <t>Nov. 30, 2021</t>
        </is>
      </c>
      <c r="C2" s="2" t="inlineStr">
        <is>
          <t>May 31, 2021</t>
        </is>
      </c>
    </row>
    <row r="3">
      <c r="A3" s="3" t="inlineStr">
        <is>
          <t>Income Tax Disclosure [Abstract]</t>
        </is>
      </c>
    </row>
    <row r="4">
      <c r="A4" s="4" t="inlineStr">
        <is>
          <t>INCOME TAX PROVISION</t>
        </is>
      </c>
      <c r="B4" s="4" t="inlineStr">
        <is>
          <t>10. INCOME
TAX PROVISION The
income tax expense consists of the following: SCHEDULE
OF INCOME TAX EXPENSE
November
30, 2021 November
30, 2020
Federal provision (benefit)
Current $ 2,388,000 $ 307,199
Deferred (259,579 ) -
State and Local provision (benefit) -
Current 453,000 -
Deferred (44,421 ) -
Total provision $ 2,537,000 $ 307,199 A
reconciliation of the provision for income taxes using the statutory federal income tax rate to our effective income tax rate for the
period ended November 30, 2021, is as follows: SCHEDULE
OF EXPECTED TAX EXPENSE (BENEFIT)
For
the Six Months
Ended Six Months
Ended November
30, 2020
Federal statutory rate (%) 21 % 21 %
State income taxes, net of federal benefit 4 % 4 %
Change in valuation allowance (3 )% - %
Other, net 6 % 3 %
Effective income tax rate (%) 28 % 27 % As
of November 30, 2020, the Company recorded a full valuation allowance against the deferred tax assets due to insufficient evidence to
support the utilization of these benefits.</t>
        </is>
      </c>
      <c r="C4" s="4" t="inlineStr">
        <is>
          <t xml:space="preserve">12. INCOME
TAX PROVISION The
income tax provision consists of the following: SCHEDULE OF INCOME TAX PROVISION
May
31, 2021 May
31, 2020
Federal
Current $ 521,293 -
Deferred (208,560 ) -
State
and Local
Current 262,576 -
Deferred (55,440 ) -
Income
tax benefit $ 519,869 $ - The
Company has U.S. federal net operating loss carryovers (NOLs) of approximately $ 66,087 greater
than 50% 262,678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 ended May 31, 2021,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The
Company’s deferred tax assets (liabilities) consisted of the effects of temporary differences attributable to the following: SCHEDULE OF DEFERRED TAX ASSETS (LIABILITIES)
Deferred
Tax Assets Year
Ended For
the Period October 28, 2019 (Inception) through May
31, 2020
Net
Operating Loss $ - $ 40,000
Debt
discount liability 288,555
Allowance
for doubtful accounts 39,414
Goodwill 19,513
Total
deferred tax assets 347,482 40,000
Valuation
allowance - (40,000 )
Deferred
tax asset, net of valuation allowance 347,482 -
Deferred
Tax Liabilities
Fixed
assets (84,261 )
Net
deferred tax asset (liability) $ 263,221 $ - The
expected tax expense (benefit) based on the statutory rate is reconciled with actual tax expense benefit as follows: SCHEDULE OF EXPECTED TAX EXPENSE (BENEFIT)
Year
Ended For
the Period October 28, 2019 (Inception) through May
31, 2020
US
Federal statutory rate (%) 21.0 21.0
State
income tax, net of federal benefit 8.4 9.0
Change
in valuation allowance (1.7 ) (30.0 )
Other
permanent differences, net (4.5 )
Income
tax provision (benefit) (%) 2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Nov. 30, 2021</t>
        </is>
      </c>
      <c r="C2" s="2" t="inlineStr">
        <is>
          <t>May 31, 2021</t>
        </is>
      </c>
    </row>
    <row r="3">
      <c r="A3" s="3" t="inlineStr">
        <is>
          <t>Subsequent Events [Abstract]</t>
        </is>
      </c>
    </row>
    <row r="4">
      <c r="A4" s="4" t="inlineStr">
        <is>
          <t>SUBSEQUENT EVENTS</t>
        </is>
      </c>
      <c r="B4" s="4" t="inlineStr">
        <is>
          <t>11. SUBSEQUENT EVENTS Information
Statement On November 29, 2021, the Company filed an Information
Statement with the SEC for the holders of record of the outstanding common stock, informing them of the actions to be effective at least
20 days after the mailing of the Information Statement. Contemplated actions are: A reverse stock split of the Company’s issued
and outstanding shares of Common Stock (the “Reverse Stock Split”) with a ratio within the range of 1-for-300 to 1-for-400 A decrease in the number of authorized shares
of Common Stock from 800,000,000 250,000,000 The filing of an amendment to our Articles of
Incorporation, as amended, to affect the Reverse Stock Split and the Decrease in Authorized Shares. Amendment to the Unique 2020 Equity and Incentive
Plan (the “2020 Plan”) to set the number of shares of the Company’s Common Stock available for issuance under the 2020
Plan to 1,500,000 Amended
Securities Exchange Agreement On December 10, 2021,
Unique Logistics International, Inc. (the “Company”) entered into an amended securities exchange agreement (the “Amended
Exchange Agreement”) with two investors holding convertible notes, issued by the Company, in the aggregate remaining principal
amount of $ 3,861,160 1,140,956,904 0.001 0.001 In connection with the
Amended Exchange Agreement, each of the Holders received that certain number of Preferred Stock equal to one share of Preferred Stock
for every $ 10,000 194.66 191.45 12.48 Upon effectiveness of
the Amended Exchange Agreement, the Company no longer has any outstanding convertible notes or warrants. Series C and D
Preferred The Company has designated
200 0.001 Holders of the Preferred
Stock shall have no voting rights. However, as long as any shares of Preferred Stock are outstanding, the Company shall not, without
the affirmative vote of the holders of a majority of the then outstanding series of Preferred Stock, (a) disproportionally alter or change
adversely the powers, preferences or rights given to the Preferred Stock or alter or amend the CODs, (b) amend its certificate of incorporation
or other charter documents in any manner that disproportionally adversely affects any rights of the holders of the Preferred Stock, (c)
increase or decrease the number of authorized shares of each series of Preferred Stock or (d) enter into any agreement with respect to
any of the foregoing. Repayment of Notes
Payable On January 7, 2022, the Company repaid in full
both subordinated notes issued on October 1, 2021 per Purchase Agreement with Trillium Partners LP and Carpathia LLC (each a “Buyer”)
pursuant to which the Company issued to each Buyer a Note in the aggregate principal amount of $ 1,000,000 2,000,000 90,000 Amended
and Restated Promissory Note On
April 7, 2021, the Company entered into an Amended and Restated Promissory Note (the “Amended and Restated Note”) with Trillium
Partners (“Trillium”), pursuant to which the Company and Trillium amended and restated in its entirety that certain promissory
note, issued to Trillium on March 19, 2020 (the “Original Note”). The Amended and Restated Note was to mature on June 15,
2021 (the “Maturity Date”). On September 23, 2021, the Company further amended the Amended and Restated Note pursuant to
which the Company and Trillium agreed to extend the maturity date of the Amended and Restated Note to December 31, 2021. On January 6,
2022, the Company entered into a third amendment to the Amended and Restated Note pursuant to which the Company and Trillium agreed to
extend the maturity date of the Amended and Restated Note to March 31, 2022.</t>
        </is>
      </c>
      <c r="C4" s="4" t="inlineStr">
        <is>
          <t>13.
SUBSEQUENT
EVENTS The
Company has evaluated subsequent events through the date the consolidated financial statements were available to be issued. Based on
this evaluation, the Company has identified the following reportable subsequent events other than those disclosed elsewhere in these
consolidated financial statements.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 30 25 On
June 1, 2021, Trillium Partners LP (“Trillium”) and 3a Capital Establishment (“3a”), together (the “Investors”)
extended the maturity dates of the October 8, 2020 1,111,000 1,111,000 On
June 1, 2021, the Investors also extended the maturity dates of the January 28, 2021 916,666 Effective
June 17, 2021, the Company and Corefund Capital, LLC amended the Prior Agreement (the “Addendum”) rescinding the Company’s
termination notice of the Prior Agreement. The Addendum provides for a credit line of $2 million with no term and no early termination
fee which is in addition to the facility provided under the TBK Agreement. Pursuant to the Addendum, the Company and Core agreed that
Core would refile a UCC lien on the Company. The UCC lien will include the following collateral: all seller’s assets now owned
and hereafter acquired accounts; chattel paper; deposit accounts; contract rights; letter of credit rights; instruments; payment and
general intangibles; goods; inventory; insurance proceeds; equipment and fixtures; investment property; and all books and records relating
to all the foregoing property, including without limitation, all computer programs; and all proceeds of the foregoing. All other terms
and conditions not amended by the Addendum will remain in full force and effect. On
June 28, 2021, a noteholder converted $ 71,855.20 40,000,000 0.00179638 On
July 8, 2021, a noteholder converted $ 15,620.83 8,695,727 0.00179638 On
July 22, 2021, the Company entered into an amendment of the 10% promissory note in the principal aggregate amount of $ 1 On
August 3, 2021, a noteholder converted $ 24,418.89 13,593,388 0.00179638 On
August 4, 2021, the parties to the TBK Agreement entered into a First Amendment Agreement (the “First Amendment”) to increase
the credit facility from $ 30 40 On
August 9, 2021, a noteholder converted $ 12,820.83 7,137,037 0.00179638 On
August 9, 2021, the Company was notified by the Century Bank that the SBA loan received on March 9, 2021, pursuant to the second round
of the Paycheck Protection Program (the “PPP”) under the CARES Act, (the “PPP Loan”) in the aggregate amount
of $ 358,236 On
August 13, 2021, Unique Logistics International, Inc. (the “Company”) issued 125,692,224 19,200 On
August 19, 2021, we entered into a securities exchange agreement (the “Exchange Agreement”) with certain holders holding
notes and warrants of the Company, 3a Capital Establishment and Trillium Partners, LP, respectively (each, including its successors and
assigns, a “Holder” and collectively the “Holders”). Pursuant to the Exchange Agreement, the Company agreed to
issue, and the Holders agreed to acquire the New Securities (as defined herein) in exchange for the Surrendered Securities (as defined
in the Exchange Agreement). “New Securities” means a number of Exchange Shares determined by applying the Exchange Ratio
upon consummation of a Qualified Financing (as defined in the exchange Agreement). “Surrendered Securities” means the October
Notes, January Notes, October Warrants, and January Warrants (as aforesaid notes and warrants defined in the Exchange Agreement). In
the event the number of Exchange Shares would result in the Holder beneficially owning more than the Beneficial Ownership Limitation
(as defined in the Exchange Agreement), all such Exchange Shares in excess of the Beneficial Ownership Limitation shall be issued as
a number of shares of newly created Series C Convertible Preferred Stock. The
closing will occur on the Trading Day on which all of the Transaction Documents (as defined in Exchange Agreement) have been executed
and delivered by the applicable parties thereto, and all conditions precedent to (i) the Holders’ obligations to tender the Surrendered
Securities at such Closing, and (ii) the Company’s obligations to deliver the New Securities, in each case, have been satisfied
or waived (the “Closing Date”). Registration
Rights Agreement In
connection with the Exchange Agreement, on August 19, 2021, the Company entered into a Registration Rights Agreement (the “Registration
Rights Agreement”) with the Holders, pursuant to which the Company agreed to register the Registrable Securities (as defined in
the Registration Rights Agreement). Pursuant
to the Registration Rights Agreement, the Company is required with respect to the registration statement filed in connection with the
Qualified Financing (the “Qualified Financing Registration Statement”), on or prior to each filing date, to prepare and file
with the SEC a Registration Statement (as defined below) covering the resale of all of the Registrable Securities that are not then registered
on an effective Registration Statement for an offering to be made on a continuous basis pursuant to Rule 415. The
Qualified Financing Registration Statement shall include Registrable Securities only on behalf of 3a Capital Establishment, comprised
of 25,000,000 shares of Common Stock currently held by 3a Capital Establishment, which, if such 25,000,000 shares is not equal to $1,000,000
of value valued at the lowest price at which shares of Common Stock are issued in the Qualified Financing, shall be increased or decreased
to a number of shares of Common Stock equal to $1,000,000 valued at the lowest price at which shares of Common Stock are issued in the
Qualified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densed Consolidated Balance Sheets - USD ($)</t>
        </is>
      </c>
      <c r="B1" s="2" t="inlineStr">
        <is>
          <t>Nov. 30, 2021</t>
        </is>
      </c>
      <c r="C1" s="2" t="inlineStr">
        <is>
          <t>May 31, 2021</t>
        </is>
      </c>
      <c r="D1" s="2" t="inlineStr">
        <is>
          <t>May 31, 2020</t>
        </is>
      </c>
    </row>
    <row r="2">
      <c r="A2" s="3" t="inlineStr">
        <is>
          <t>Current Assets:</t>
        </is>
      </c>
    </row>
    <row r="3">
      <c r="A3" s="4" t="inlineStr">
        <is>
          <t>Cash and cash equivalents</t>
        </is>
      </c>
      <c r="B3" s="5" t="n">
        <v>840756</v>
      </c>
      <c r="C3" s="5" t="n">
        <v>252615</v>
      </c>
      <c r="D3" s="5" t="n">
        <v>1349363</v>
      </c>
    </row>
    <row r="4">
      <c r="A4" s="4" t="inlineStr">
        <is>
          <t>Accounts receivable – trade, net</t>
        </is>
      </c>
      <c r="B4" s="6" t="n">
        <v>142577549</v>
      </c>
      <c r="C4" s="6" t="n">
        <v>20369747</v>
      </c>
      <c r="D4" s="6" t="n">
        <v>7932310</v>
      </c>
    </row>
    <row r="5">
      <c r="A5" s="4" t="inlineStr">
        <is>
          <t>Contract assets</t>
        </is>
      </c>
      <c r="B5" s="6" t="n">
        <v>50004259</v>
      </c>
      <c r="C5" s="6" t="n">
        <v>23423314</v>
      </c>
      <c r="D5" s="6" t="n">
        <v>4837008</v>
      </c>
    </row>
    <row r="6">
      <c r="A6" s="4" t="inlineStr">
        <is>
          <t>Factoring reserve</t>
        </is>
      </c>
      <c r="B6" s="4" t="inlineStr">
        <is>
          <t xml:space="preserve"> </t>
        </is>
      </c>
      <c r="C6" s="6" t="n">
        <v>7593665</v>
      </c>
      <c r="D6" s="6" t="n">
        <v>970724</v>
      </c>
    </row>
    <row r="7">
      <c r="A7" s="4" t="inlineStr">
        <is>
          <t>Other prepaid expenses and current assets</t>
        </is>
      </c>
      <c r="B7" s="6" t="n">
        <v>980779</v>
      </c>
      <c r="C7" s="6" t="n">
        <v>761458</v>
      </c>
      <c r="D7" s="6" t="n">
        <v>91671</v>
      </c>
    </row>
    <row r="8">
      <c r="A8" s="4" t="inlineStr">
        <is>
          <t>Total current assets</t>
        </is>
      </c>
      <c r="B8" s="6" t="n">
        <v>194403343</v>
      </c>
      <c r="C8" s="6" t="n">
        <v>52400799</v>
      </c>
      <c r="D8" s="6" t="n">
        <v>15181076</v>
      </c>
    </row>
    <row r="9">
      <c r="A9" s="4" t="inlineStr">
        <is>
          <t>Property and equipment – net</t>
        </is>
      </c>
      <c r="B9" s="6" t="n">
        <v>200721</v>
      </c>
      <c r="C9" s="6" t="n">
        <v>192092</v>
      </c>
      <c r="D9" s="6" t="n">
        <v>198988</v>
      </c>
    </row>
    <row r="10">
      <c r="A10" s="3" t="inlineStr">
        <is>
          <t>Other long-term assets:</t>
        </is>
      </c>
    </row>
    <row r="11">
      <c r="A11" s="4" t="inlineStr">
        <is>
          <t>Goodwill</t>
        </is>
      </c>
      <c r="B11" s="6" t="n">
        <v>4463129</v>
      </c>
      <c r="C11" s="6" t="n">
        <v>4463129</v>
      </c>
      <c r="D11" s="6" t="n">
        <v>4773584</v>
      </c>
    </row>
    <row r="12">
      <c r="A12" s="4" t="inlineStr">
        <is>
          <t>Intangible assets – net</t>
        </is>
      </c>
      <c r="B12" s="6" t="n">
        <v>7691279</v>
      </c>
      <c r="C12" s="6" t="n">
        <v>8044853</v>
      </c>
      <c r="D12" s="6" t="n">
        <v>8752000</v>
      </c>
    </row>
    <row r="13">
      <c r="A13" s="4" t="inlineStr">
        <is>
          <t>Operating lease right-of-use assets – net</t>
        </is>
      </c>
      <c r="B13" s="6" t="n">
        <v>3087387</v>
      </c>
      <c r="C13" s="6" t="n">
        <v>3797527</v>
      </c>
      <c r="D13" s="6" t="n">
        <v>4770280</v>
      </c>
    </row>
    <row r="14">
      <c r="A14" s="4" t="inlineStr">
        <is>
          <t>Deposits and other assets</t>
        </is>
      </c>
      <c r="B14" s="6" t="n">
        <v>879362</v>
      </c>
      <c r="C14" s="6" t="n">
        <v>555362</v>
      </c>
      <c r="D14" s="6" t="n">
        <v>292404</v>
      </c>
    </row>
    <row r="15">
      <c r="A15" s="4" t="inlineStr">
        <is>
          <t>Other long-term assets</t>
        </is>
      </c>
      <c r="B15" s="6" t="n">
        <v>16121157</v>
      </c>
      <c r="C15" s="6" t="n">
        <v>16860871</v>
      </c>
      <c r="D15" s="6" t="n">
        <v>18588268</v>
      </c>
    </row>
    <row r="16">
      <c r="A16" s="4" t="inlineStr">
        <is>
          <t>Total assets</t>
        </is>
      </c>
      <c r="B16" s="6" t="n">
        <v>210725221</v>
      </c>
      <c r="C16" s="6" t="n">
        <v>69453762</v>
      </c>
      <c r="D16" s="6" t="n">
        <v>33968332</v>
      </c>
    </row>
    <row r="17">
      <c r="A17" s="3" t="inlineStr">
        <is>
          <t>Current Liabilities:</t>
        </is>
      </c>
    </row>
    <row r="18">
      <c r="A18" s="4" t="inlineStr">
        <is>
          <t>Accounts payable – trade</t>
        </is>
      </c>
      <c r="B18" s="6" t="n">
        <v>75885954</v>
      </c>
      <c r="C18" s="6" t="n">
        <v>38992846</v>
      </c>
      <c r="D18" s="6" t="n">
        <v>9591780</v>
      </c>
    </row>
    <row r="19">
      <c r="A19" s="4" t="inlineStr">
        <is>
          <t>Accrued expenses and other current liabilities</t>
        </is>
      </c>
      <c r="B19" s="6" t="n">
        <v>10710006</v>
      </c>
      <c r="C19" s="6" t="n">
        <v>2383915</v>
      </c>
      <c r="D19" s="6" t="n">
        <v>3619216</v>
      </c>
    </row>
    <row r="20">
      <c r="A20" s="4" t="inlineStr">
        <is>
          <t>Accrued freight</t>
        </is>
      </c>
      <c r="B20" s="6" t="n">
        <v>49337707</v>
      </c>
      <c r="C20" s="6" t="n">
        <v>10403430</v>
      </c>
      <c r="D20" s="6" t="n">
        <v>3477380</v>
      </c>
    </row>
    <row r="21">
      <c r="A21" s="4" t="inlineStr">
        <is>
          <t>Revolving credit facility</t>
        </is>
      </c>
      <c r="B21" s="6" t="n">
        <v>29833248</v>
      </c>
      <c r="C21" s="4" t="inlineStr">
        <is>
          <t xml:space="preserve"> </t>
        </is>
      </c>
    </row>
    <row r="22">
      <c r="A22" s="4" t="inlineStr">
        <is>
          <t>Contract liabilities</t>
        </is>
      </c>
      <c r="B22" s="6" t="n">
        <v>20331879</v>
      </c>
      <c r="C22" s="4" t="inlineStr">
        <is>
          <t xml:space="preserve"> </t>
        </is>
      </c>
    </row>
    <row r="23">
      <c r="A23" s="4" t="inlineStr">
        <is>
          <t>Current portion of notes payable – net of discount</t>
        </is>
      </c>
      <c r="B23" s="6" t="n">
        <v>3918339</v>
      </c>
      <c r="C23" s="6" t="n">
        <v>2285367</v>
      </c>
      <c r="D23" s="6" t="n">
        <v>1476642</v>
      </c>
    </row>
    <row r="24">
      <c r="A24" s="4" t="inlineStr">
        <is>
          <t>Current portion of long-term debt due to related parties</t>
        </is>
      </c>
      <c r="B24" s="6" t="n">
        <v>198933</v>
      </c>
      <c r="C24" s="6" t="n">
        <v>397975</v>
      </c>
      <c r="D24" s="6" t="n">
        <v>6380975</v>
      </c>
    </row>
    <row r="25">
      <c r="A25" s="4" t="inlineStr">
        <is>
          <t>Current portion of operating lease liability</t>
        </is>
      </c>
      <c r="B25" s="6" t="n">
        <v>1399186</v>
      </c>
      <c r="C25" s="6" t="n">
        <v>1466409</v>
      </c>
      <c r="D25" s="6" t="n">
        <v>1288216</v>
      </c>
    </row>
    <row r="26">
      <c r="A26" s="4" t="inlineStr">
        <is>
          <t>Total current liabilities</t>
        </is>
      </c>
      <c r="B26" s="6" t="n">
        <v>191615252</v>
      </c>
      <c r="C26" s="6" t="n">
        <v>55929942</v>
      </c>
      <c r="D26" s="6" t="n">
        <v>25834209</v>
      </c>
    </row>
    <row r="27">
      <c r="A27" s="4" t="inlineStr">
        <is>
          <t>Other long-term liabilities</t>
        </is>
      </c>
      <c r="B27" s="6" t="n">
        <v>424002</v>
      </c>
      <c r="C27" s="6" t="n">
        <v>565338</v>
      </c>
      <c r="D27" s="6" t="n">
        <v>848010</v>
      </c>
    </row>
    <row r="28">
      <c r="A28" s="4" t="inlineStr">
        <is>
          <t>Long-term-debt due to related parties, net of current portion</t>
        </is>
      </c>
      <c r="B28" s="6" t="n">
        <v>699334</v>
      </c>
      <c r="C28" s="6" t="n">
        <v>715948</v>
      </c>
      <c r="D28" s="6" t="n">
        <v>193328</v>
      </c>
    </row>
    <row r="29">
      <c r="A29" s="4" t="inlineStr">
        <is>
          <t>Notes payable, net of current portion – net of discount</t>
        </is>
      </c>
      <c r="B29" s="6" t="n">
        <v>2812704</v>
      </c>
      <c r="C29" s="6" t="n">
        <v>3193306</v>
      </c>
      <c r="D29" s="6" t="n">
        <v>2494420</v>
      </c>
    </row>
    <row r="30">
      <c r="A30" s="4" t="inlineStr">
        <is>
          <t>Operating lease liability, net of current portion</t>
        </is>
      </c>
      <c r="B30" s="6" t="n">
        <v>1799273</v>
      </c>
      <c r="C30" s="6" t="n">
        <v>2431144</v>
      </c>
      <c r="D30" s="6" t="n">
        <v>3482064</v>
      </c>
    </row>
    <row r="31">
      <c r="A31" s="4" t="inlineStr">
        <is>
          <t>Total long-term liabilities</t>
        </is>
      </c>
      <c r="B31" s="6" t="n">
        <v>5735313</v>
      </c>
      <c r="C31" s="6" t="n">
        <v>6905736</v>
      </c>
      <c r="D31" s="6" t="n">
        <v>7017822</v>
      </c>
    </row>
    <row r="32">
      <c r="A32" s="4" t="inlineStr">
        <is>
          <t>Total liabilities</t>
        </is>
      </c>
      <c r="B32" s="6" t="n">
        <v>197350565</v>
      </c>
      <c r="C32" s="6" t="n">
        <v>62835678</v>
      </c>
      <c r="D32" s="6" t="n">
        <v>3285203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01 par value; 800,000,000 shares authorized; 655,781,078 and 393,742,663 shares issued and outstanding as of November 30, 2021 and May 31, 2021, respectively</t>
        </is>
      </c>
      <c r="B35" s="6" t="n">
        <v>655782</v>
      </c>
      <c r="C35" s="6" t="n">
        <v>393743</v>
      </c>
      <c r="D35" s="4" t="inlineStr">
        <is>
          <t xml:space="preserve"> </t>
        </is>
      </c>
    </row>
    <row r="36">
      <c r="A36" s="4" t="inlineStr">
        <is>
          <t>Additional paid-in capital</t>
        </is>
      </c>
      <c r="B36" s="6" t="n">
        <v>4889295</v>
      </c>
      <c r="C36" s="6" t="n">
        <v>4906384</v>
      </c>
      <c r="D36" s="6" t="n">
        <v>1523811</v>
      </c>
    </row>
    <row r="37">
      <c r="A37" s="4" t="inlineStr">
        <is>
          <t>Retained earnings</t>
        </is>
      </c>
      <c r="B37" s="6" t="n">
        <v>7828628</v>
      </c>
      <c r="C37" s="6" t="n">
        <v>1316987</v>
      </c>
      <c r="D37" s="6" t="n">
        <v>-408510</v>
      </c>
    </row>
    <row r="38">
      <c r="A38" s="4" t="inlineStr">
        <is>
          <t>Total Stockholders’ Equity</t>
        </is>
      </c>
      <c r="B38" s="6" t="n">
        <v>13374656</v>
      </c>
      <c r="C38" s="6" t="n">
        <v>6618084</v>
      </c>
      <c r="D38" s="6" t="n">
        <v>1116301</v>
      </c>
    </row>
    <row r="39">
      <c r="A39" s="4" t="inlineStr">
        <is>
          <t>Total Liabilities and Stockholders’ Equity</t>
        </is>
      </c>
      <c r="B39" s="6" t="n">
        <v>210725221</v>
      </c>
      <c r="C39" s="6" t="n">
        <v>69453762</v>
      </c>
      <c r="D39" s="6" t="n">
        <v>33968332</v>
      </c>
    </row>
    <row r="40">
      <c r="A40" s="4" t="inlineStr">
        <is>
          <t>Series A Convertible Preferred Stock [Member]</t>
        </is>
      </c>
    </row>
    <row r="41">
      <c r="A41" s="3" t="inlineStr">
        <is>
          <t>Stockholders’ Equity:</t>
        </is>
      </c>
    </row>
    <row r="42">
      <c r="A42" s="4" t="inlineStr">
        <is>
          <t>Preferred Stock, Value</t>
        </is>
      </c>
      <c r="B42" s="6" t="n">
        <v>130</v>
      </c>
      <c r="C42" s="6" t="n">
        <v>130</v>
      </c>
      <c r="D42" s="6" t="n">
        <v>130</v>
      </c>
    </row>
    <row r="43">
      <c r="A43" s="4" t="inlineStr">
        <is>
          <t>Series B Preferred Stock [Member]</t>
        </is>
      </c>
    </row>
    <row r="44">
      <c r="A44" s="3" t="inlineStr">
        <is>
          <t>Stockholders’ Equity:</t>
        </is>
      </c>
    </row>
    <row r="45">
      <c r="A45" s="4" t="inlineStr">
        <is>
          <t>Preferred Stock, Value</t>
        </is>
      </c>
      <c r="C45" s="6" t="n">
        <v>840</v>
      </c>
      <c r="D45" s="5" t="n">
        <v>870</v>
      </c>
    </row>
    <row r="46">
      <c r="A46" s="4" t="inlineStr">
        <is>
          <t>Series B Convertible Preferred Stock [Member]</t>
        </is>
      </c>
    </row>
    <row r="47">
      <c r="A47" s="3" t="inlineStr">
        <is>
          <t>Stockholders’ Equity:</t>
        </is>
      </c>
    </row>
    <row r="48">
      <c r="A48" s="4" t="inlineStr">
        <is>
          <t>Preferred Stock, Value</t>
        </is>
      </c>
      <c r="B48" s="5" t="n">
        <v>821</v>
      </c>
      <c r="C48" s="5" t="n">
        <v>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6 Months Ended</t>
        </is>
      </c>
      <c r="C1" s="2" t="inlineStr">
        <is>
          <t>12 Months Ended</t>
        </is>
      </c>
    </row>
    <row r="2">
      <c r="B2" s="2" t="inlineStr">
        <is>
          <t>Nov. 30, 2021</t>
        </is>
      </c>
      <c r="C2" s="2" t="inlineStr">
        <is>
          <t>May 31, 2021</t>
        </is>
      </c>
    </row>
    <row r="3">
      <c r="A3" s="3" t="inlineStr">
        <is>
          <t>Accounting Policies [Abstract]</t>
        </is>
      </c>
    </row>
    <row r="4">
      <c r="A4" s="4" t="inlineStr">
        <is>
          <t>Nature of Business</t>
        </is>
      </c>
      <c r="B4" s="4" t="inlineStr">
        <is>
          <t xml:space="preserve">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t>
        </is>
      </c>
      <c r="C4" s="4" t="inlineStr">
        <is>
          <t xml:space="preserve">Nature
of Business Unique
Logistics International, Inc. (the “Company” or “Unique”) (formerly Innocap, Inc.) is a global logistics and
freight forwarding company. The Company currently operates via its wholly owned subsidiaries, Unique Logistics International (NYC), LLC,
a Delaware limited liability company (“UL NYCC”), Unique Logistics International (ATL) LLC, a Georgia limited liability company
(“UL ATL”),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incorporated on October 28, 2019 (date of inception)
headquartered in New York (“ULHI”), entered into a Securities Purchase Agreement with Unique Logistics Holdings Ltd, (“UL
HK”), a Hong Kong company, (the “UL HK Transaction”). From inception, October 28, 2019 to May 29, 2020, ULHI was inactive.
See “Acquisitions” in Note 2 below. The activity on the consolidated statements of operations is that of ULH for the period
May 29, 2020 through May 31, 2020.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2020 (the “Closing”). Innocap, Inc. was incorporated under the laws of the State
of Nevada on January 23, 2004. (See “Acquisitions” in Note 2)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800,000,000 On
January 14, </t>
        </is>
      </c>
    </row>
    <row r="5">
      <c r="A5" s="4" t="inlineStr">
        <is>
          <t>Liquidity</t>
        </is>
      </c>
      <c r="B5" s="4" t="inlineStr">
        <is>
          <t xml:space="preserve">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From
the inception the Company experienced adverse cash flows from operations, primarily due to significant business growth since inception,
entering new markets and products and repayment of an acquisition related debt. As of November 30, 2021, the Company had working capital
of approximately $ 2.8 million
compared with $ 3.5 million
negative working capital as of May 31, 2021. Liquidity fluctuations may raise the risk of there being substantial doubt about the Company’s
ability to continue as a going concern. In
response to such factors, the Company’s took steps to alleviate the risk of substantial doubt by
● Repayment
of significant portion of its acquisition related debt.
● Entering
a Second Amendment to the TBK Agreement to increase the credit facility from $ 40.0
million to $ 47.5
million for the period through January
31, 2022.
● Entering
into a Purchase Money Financing Agreement on September 8, 2021, with Corefund Capital, LLC to enable the Company to finance additional
cargo charter flights for the peak shipping season.
● Entering
into an Exchange Agreement on August 4, 2021 and into the Amendment to the Exchange Agreement on December 10, 2021 to exchange all
of its Convertible debt into shares of common stock. The
Company also is preparing to raise additional funds through an uplisting on a major securities exchange in early 2022. The funds would
be used for acquisitions and partially for operating capital. </t>
        </is>
      </c>
      <c r="C5" s="4" t="inlineStr">
        <is>
          <t xml:space="preserve">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a consequence of acquisition financing at inception, the Company experienced negative working capital and adverse cash flows from operations.
As of May 31, 2021, the Company had cash of approximately $ 253,000 3.5 162,000 10.7 In
response to its liquidity needs and to continue execution of our strategic plan. During the year ended May 31, 2021, the Company paid
down most of its acquisition related debt (see Note 8), received forgiveness for PPP loans (Note 7) and signed an Exchange Agreement
to exchange its Convertible debt into common stocks (Note 13). In addition, as disclosed in Note 13, Subsequent Events, on August 4,
2021 the parties to the TBK Agreement entered into an agreement to increase the Company’s credit facility from $ 30 40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reducing discretionary spending and improving
cash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and business performance of the Company subsequent to the balance sheet date, management has concluded that the Company’s
cash and operating capital as of May 31, 2021, would be sufficient to continue as a going concern for at least one year from the date
these consolidated financial statements are issued. </t>
        </is>
      </c>
    </row>
    <row r="6">
      <c r="A6" s="4" t="inlineStr">
        <is>
          <t>Covid-19</t>
        </is>
      </c>
      <c r="B6" s="4" t="inlineStr">
        <is>
          <t xml:space="preserve">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a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November
30, 2021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As
of November 30, 2021, we expect to alleviate our going concern needs for at least the next twelve months from the time these financial
statements are made available with existing cash and cash equivalents and cash flows from operations. The Company expects to meet its
long-term liquidity needs with cash flows from operations and financing arrangements. </t>
        </is>
      </c>
      <c r="C6" s="4" t="inlineStr">
        <is>
          <t xml:space="preserve">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 </t>
        </is>
      </c>
    </row>
    <row r="7">
      <c r="A7" s="4" t="inlineStr">
        <is>
          <t>Basis of Presentation</t>
        </is>
      </c>
      <c r="B7" s="4" t="inlineStr">
        <is>
          <t xml:space="preserve">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 </t>
        </is>
      </c>
      <c r="C7" s="4" t="inlineStr">
        <is>
          <t xml:space="preserve">Basis
of Presentation The
accompanying consolidated financial statements have been prepared on the accrual basis of accounting in accordance with the accounting
principles generally accepted in the United States of America (“GAAP”). </t>
        </is>
      </c>
    </row>
    <row r="8">
      <c r="A8" s="4" t="inlineStr">
        <is>
          <t>Principles of Consolidation</t>
        </is>
      </c>
      <c r="C8" s="4" t="inlineStr">
        <is>
          <t xml:space="preserve">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t>
        </is>
      </c>
    </row>
    <row r="9">
      <c r="A9" s="4" t="inlineStr">
        <is>
          <t>Business Combination</t>
        </is>
      </c>
      <c r="C9" s="4" t="inlineStr">
        <is>
          <t xml:space="preserve">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operations. </t>
        </is>
      </c>
    </row>
    <row r="10">
      <c r="A10" s="4" t="inlineStr">
        <is>
          <t>Use of Estimates</t>
        </is>
      </c>
      <c r="B10"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 Revenue Recognition </t>
        </is>
      </c>
      <c r="C10"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 </t>
        </is>
      </c>
    </row>
    <row r="11">
      <c r="A11" s="4" t="inlineStr">
        <is>
          <t>Fair Value Measurement</t>
        </is>
      </c>
      <c r="B11" s="4" t="inlineStr">
        <is>
          <t xml:space="preserve">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net and current
portion of promissory loans approximate fair value due to their short-term nature as of November 30, 2021 and May 31, 2021.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November 30, 2021, and May 31, 2021. There were no transfers
between levels during the reporting period. </t>
        </is>
      </c>
      <c r="C11"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urrent portion of long-term debt
due to related party payables, convertible notes, net and current portion of promissory loans approximate fair value due to their short-term
nature as of May 31, 2021 and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May 31, 2021
and 2020. There were no transfers between levels during the reporting period. </t>
        </is>
      </c>
    </row>
    <row r="12">
      <c r="A12" s="4" t="inlineStr">
        <is>
          <t>Cash and Cash Equivalents</t>
        </is>
      </c>
      <c r="B12"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s been experienced,
and management believes it is not exposed to any significant risk on credit. </t>
        </is>
      </c>
      <c r="C12" s="4" t="inlineStr">
        <is>
          <t xml:space="preserve">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t>
        </is>
      </c>
    </row>
    <row r="13">
      <c r="A13" s="4" t="inlineStr">
        <is>
          <t>Accounts Receivable – Trade</t>
        </is>
      </c>
      <c r="B13" s="4" t="inlineStr">
        <is>
          <t xml:space="preserve">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November 30, 2021 and May 31, 2021, the Company recorded an allowance for doubtful accounts of
approximately $ 1,010,000 and $ 240,000 ,
respectively. Concentrations Three
major customers represented approximately 62 %
of accounts receivable as of November 30, 2021. Revenue by the significant customers were represented as follows: SCHEDULE
OF CONCENTRATION OF RISK
Customer For
the Three Months
Ended November
30, 2021 For
the Three Months
Ended November
30, 2020
A 54 % 37 %
B 10 % 16 %
C 8 % -
Total: 72 % 53 %
Customer For
the Six Months
Ended November
30, 2021 For
the Six Months
Ended November
30, 2020
A 40 % 33 %
B 9 % 16 %
C 7 % -
Total: 56 % 49 %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47,702
as of May 31, 2021. On June 2, 2021 and
on August 30, 2021, the Company repurchased all of its factored trade accounts receivables from the Factor, in the amounts of $ 31,596,215
and $ 1,415,445 ,
respectively, utilizing its TBK revolving credit facility (See Note 5).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November 30, 2020, the Company factored accounts receivable invoices totaling approximately $ 73.8
million, pursuant to the Company’s
factoring agreement, representing the face value of the invoices. During the six months ended November 30, 2021 and 2020, the Company
factored accounts receivable invoices totaling approximately $ 4.3
million and $ 111.7
million, respectively, pursuant to the
Company’s factoring agreement, representing the face value of the invoices. The Company recognizes factoring costs upon disbursement
of funds. The Company incurred expenses totaling approximately $ 1,410,000 ,
pursuant to the agreements for the three months ended November 30, 2020. The Company recognizes factoring costs upon disbursement of
funds. The Company incurred expenses totaling approximately $ 27,000
and $ 1,884,000 ,
pursuant to the agreements for the six months ended November 30, 2021 and 2020. Factoring expenses are presented in costs and operating
expenses on the condensed consolidated statement of operations. </t>
        </is>
      </c>
      <c r="C13" s="4" t="inlineStr">
        <is>
          <t xml:space="preserve">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1 and 2020, the Company recorded an allowance for doubtful accounts of approximately $ 240,000 0 Concentrations Two
customers represented approximately 25 %
of accounts receivable as of May 31, 2021. No customer represented greater than 10 %
of accounts receivable as of May 31, 2020. Two customers accounted for 24.6 %
and 18.9 %
of revenue, respectively, for the year ended May 31, 2021. Same two customers accounted for 21 %
and 10 %
of revenue, respectively, for the period October
28, 2019 (inception) through May 31, 2020. Off
Balance Sheet Arrangements The
Company has an agreement with an unrelated third party (the “Factor”) for factoring of specific accounts receivable. The
factoring is treated as a sale in accordance with FASB ASC 860, Transfers and Servicing 31,750,000 3,900,000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1 and 2020 the Company factored accounts receivable invoices totaling approximately $ 233,896,000 4,785,000 4,472,000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 </t>
        </is>
      </c>
    </row>
    <row r="14">
      <c r="A14" s="4" t="inlineStr">
        <is>
          <t>Property and Equipment</t>
        </is>
      </c>
      <c r="C14" s="4" t="inlineStr">
        <is>
          <t xml:space="preserve">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1 and for the period from October 28, 2019 (inception), through May 31, 2020. </t>
        </is>
      </c>
    </row>
    <row r="15">
      <c r="A15" s="4" t="inlineStr">
        <is>
          <t>Goodwill and Other Intangibles</t>
        </is>
      </c>
      <c r="C15"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year ended May 31, 2021 and the period from October 28, 2019 (inception) through May 31, 2020, the Company conducted its annual review
of impairment of goodwill and intangible assets and no impairment was identified. </t>
        </is>
      </c>
    </row>
    <row r="16">
      <c r="A16" s="4" t="inlineStr">
        <is>
          <t>Impairment of Long-Lived Assets</t>
        </is>
      </c>
      <c r="C16" s="4" t="inlineStr">
        <is>
          <t xml:space="preserve">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t>
        </is>
      </c>
    </row>
    <row r="17">
      <c r="A17" s="4" t="inlineStr">
        <is>
          <t>Income Taxes</t>
        </is>
      </c>
      <c r="B17" s="4" t="inlineStr">
        <is>
          <t xml:space="preserve">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November 30, 2021 and May 31, 2021, the Company recognized a deferred tax asset of $ 568,000
and $ 264,000 ,
respectively, which is included in deposits and other assets on the condensed consolidated balance sheets. The Company regularly evaluates
the need for a valuation allowance related to the deferred tax asset. </t>
        </is>
      </c>
      <c r="C17" s="4" t="inlineStr">
        <is>
          <t xml:space="preserve">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May 31, 2021 and 2020, the Company recognized a deferred tax asset of $ 264,000 0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t>
        </is>
      </c>
    </row>
    <row r="18">
      <c r="A18" s="4" t="inlineStr">
        <is>
          <t>Revenue Recognition</t>
        </is>
      </c>
      <c r="C18" s="4" t="inlineStr">
        <is>
          <t xml:space="preserve">Revenue
Recognition During
the period ended May 31, 2020,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May 31, 2021 and 2020. Disaggregation
of Revenue from Contracts with Customers The
following table disaggregates gross revenue by significant geographic area for the year ended May 31, 2021 based on origin of shipment
(imports) or destination of shipment (exports): SCHEDULE OF DISAGGREGATION OF REVENUE
For
the For
the Period October
28, 2019 (inception) Through
China,
Hong Kong &amp; Taiwan $ 186,932,382 $ -
South
East Asia 104,475,697 -
United
States 31,452,041 -
India
Sub-continent 28,164,102 -
Other 20,863,050 1,070,324
Total
revenue $ 371,887,272 $ 1,070,324 </t>
        </is>
      </c>
    </row>
    <row r="19">
      <c r="A19" s="4" t="inlineStr">
        <is>
          <t>Segment Reporting</t>
        </is>
      </c>
      <c r="B19" s="4" t="inlineStr">
        <is>
          <t xml:space="preserve">Segment
Reporting Based
on the guidance provided by ASC Topic 280, Segment Reporting </t>
        </is>
      </c>
      <c r="C19" s="4" t="inlineStr">
        <is>
          <t xml:space="preserve">Segment
Reporting Based
on the guidance provided by ASC Topic 280, Segment Reporting one one </t>
        </is>
      </c>
    </row>
    <row r="20">
      <c r="A20" s="4" t="inlineStr">
        <is>
          <t>Earnings per Share</t>
        </is>
      </c>
      <c r="B20" s="4" t="inlineStr">
        <is>
          <t xml:space="preserve">Earnings
per Share The
Company adopted ASC 260, Earnings per share, The
following table provides a reconciliation of the numerator and denominator used in computing basic and diluted net income attributable
to common stockholders per common share. SCHEDULE
OF EARNING PER SHARE
November
30, 2021 November
30, 2020
For the Three Months Ended
November 30, 2021 November 30, 2020
Numerator:
Net income attributable to common stockholders $ 4,488,225 1,397,183
Effect of dilutive securities: 391,035 175,356
Diluted net income $ 4,879,260 $ 1,572,539
Denominator:
Weighted average common shares outstanding – basic 1,764,049,961 1,393,560,488
Dilutive securities (a):
Series A Preferred 1,316,157,000 1,177,041,100
Series B Preferred 5,499,034,800 5,499,034,800
Convertible notes 2,320,223,646 1,236,932,052
Warrants - -
Weighted average common shares outstanding and assumed conversion – diluted 10,899,465,407 9,306,568,440
Basic net income per common share $ 0.00 $ 0.00
Diluted net income per common share $ 0.00 $ 0.00
(a) - Anti-dilutive securities excluded: - -
November
30, 2021 November
30, 2020
For the Six Months Ended
November 30, 2021 November 30, 2020
Numerator:
Net income attributable to common stockholders $ 6,511,641 823,046
Effect of dilutive securities: 776,515 175,356
Diluted net income $ 7,288,156 $ 998,402
Denominator:
Weighted average common shares outstanding – basic 1,687,489,133 1,308,705,539
Dilutive securities (a):
Series A Preferred 1,316,157,000 1,177,041,100
Series B Preferred 5,499,034,800 5,499,034,800
Convertible notes 2,320,223,646 1,236,932,052
Warrants - -
Weighted average common shares outstanding and assumed conversion – diluted 10,822,904,579 9,221,713,491
Basic net income per common share $ 0.00 $ 0.00
Diluted net income per common share $ 0.00 $ 0.00
(a) - Anti-dilutive securities excluded: - - </t>
        </is>
      </c>
      <c r="C20" s="4" t="inlineStr">
        <is>
          <t xml:space="preserve">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 PER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he
Company did not have dilutive securities for the period October 28, 2019 (inception) through May 31, 2020. </t>
        </is>
      </c>
    </row>
    <row r="21">
      <c r="A21" s="4" t="inlineStr">
        <is>
          <t>Leases</t>
        </is>
      </c>
      <c r="C21" s="4" t="inlineStr">
        <is>
          <t xml:space="preserve">Leases In
February 2016, the FASB issued Accounting Standards Update (“ASU”) 2016-02 “Leases” During
the period ended May 31, 2020, the Company adopted ASC 842 upon inception and recognized a right of use (“ROU”) asset and
liability in the consolidated balance sheet in the amount of $ 4,770,280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22">
      <c r="A22" s="4" t="inlineStr">
        <is>
          <t>Stock-Based Compensation</t>
        </is>
      </c>
      <c r="C22"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solidated statements of operations. For
the year ended May 31, 2021, share-based compensation amounted to $ 91,666 </t>
        </is>
      </c>
    </row>
    <row r="23">
      <c r="A23" s="4" t="inlineStr">
        <is>
          <t>Advertising and Marketing</t>
        </is>
      </c>
      <c r="C23" s="4" t="inlineStr">
        <is>
          <t xml:space="preserve">Advertising
and Marketing All
costs associated with advertising and marketing of the Company products are expensed during the period when the activities take place
and are included in selling and promotion on the consolidated statements of operations. </t>
        </is>
      </c>
    </row>
    <row r="24">
      <c r="A24" s="4" t="inlineStr">
        <is>
          <t>Convertible Debt</t>
        </is>
      </c>
      <c r="C24" s="4" t="inlineStr">
        <is>
          <t xml:space="preserve">Convertible
Debt The
Company accounts for Convertible Debt based on the guidance in ASC 470, “Debt with Conversion and Other Options” </t>
        </is>
      </c>
    </row>
    <row r="25">
      <c r="A25" s="4" t="inlineStr">
        <is>
          <t>Sequencing Policy</t>
        </is>
      </c>
      <c r="C25" s="4" t="inlineStr">
        <is>
          <t xml:space="preserve">Sequencing
Policy Under
ASC 815-40-35, “Derivatives and Hedging – Contracts in Entity’s Own Equity” </t>
        </is>
      </c>
    </row>
    <row r="26">
      <c r="A26" s="4" t="inlineStr">
        <is>
          <t>Reclassifications</t>
        </is>
      </c>
      <c r="C26" s="4" t="inlineStr">
        <is>
          <t xml:space="preserve">Reclassifications Certain
prior period amounts have been reclassified to conform to the current year’s presentation. </t>
        </is>
      </c>
    </row>
    <row r="27">
      <c r="A27" s="4" t="inlineStr">
        <is>
          <t>Adoption of Recent Accounting Standards</t>
        </is>
      </c>
      <c r="C27" s="4" t="inlineStr">
        <is>
          <t xml:space="preserve">Adoption
of Recent Accounting Standards In
October 2016, the FASB issued ASU 2016-16, “Income Taxes (Topic 740): Intra-Entity Transfers of Assets Other than Inventory”,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t>
        </is>
      </c>
    </row>
    <row r="28">
      <c r="A28" s="4" t="inlineStr">
        <is>
          <t>Recent Accounting Pronouncements</t>
        </is>
      </c>
      <c r="C28" s="4" t="inlineStr">
        <is>
          <t>Recent
Accounting Pronouncements In
June 2016, the FASB issued ASU 2016-13, Financial Instruments - Credit Losses (Topic 326), Measurement of Credit Losses on Financial
Instruments, In
December 2019, the FASB issued authoritative guidance intended to simplify the accounting for income taxes (ASU 2019-12, “ Income
Taxes Simplifying the Accounting for Income Taxes income In
August 2020, the FASB issued ASU 2020-06, Debt—” Debt with Conversion and Other Options (Subtopic 470-20) and Derivatives
and Hedging—Contracts in Entity’s Own Equity (Subtopic 815-40): Accounting for Convertible Instruments and Contracts in an
Entity’s Own Equity”</t>
        </is>
      </c>
    </row>
    <row r="29">
      <c r="A29" s="4" t="inlineStr">
        <is>
          <t>Revenue Recognition</t>
        </is>
      </c>
      <c r="B29"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six months ended November 30, 2021: CHANGES
IN CONTRACT ASSET AND CONTRACT LIABILITY
Contract Assets Increase
(Decrease) Contract
Liabilities (Increase)
Decrease
Reclassification of the beginning contract liabilities to revenue, as the
result of performance obligation satisfied $ - $ -
Cash Received in advance and not recognized as revenue - (20,331,879 )
Reclassification of the beginning contract assets to receivables, as the result
of rights to consideration becoming unconditional (11,003,081 ) -
Contract assets recognized, net reclassification to
receivables 37,584,026 -
Net Change $ 26,580,945 $ (20,331,879 ) Disaggregation
of Revenue from Contracts with Customers The
following table disaggregates gross revenue by significant geographic area for the three and six months ended November 30, 2021 and 2020
based on origin of shipment (imports) or destination of shipment (exports): SCHEDULE
OF DISAGGREGATION OF REVENUE
For
the Three Months
Ended November
30, 2021 For
the Three Months
Ended November
30, 2020
China, Hong Kong &amp; Taiwan $ 125,312,137 $ 58,742,573
Southeast Asia 164,883,397 40,546,168
United States 16,212,165 14,946,011
India Sub-continent 78,801,261 6,370,739
Other 20,221,729 4,033,929
Total revenue $ 405,430,689 $ 124,639,420
For
the Six Months
Ended November
30, 2021 For
the Six Months
Ended November
30, 2020
China, Hong Kong &amp; Taiwan $ 203,417,446 $ 95,051,241
Southeast Asia 240,260,018 49,678,000
United States 23,204,268 20,223,652
India Sub-continent 99,449,575 10,386,329
Other 28,871,242 6,715,465
Total revenue $ 595,202,549 $ 182,054,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ATURE OF BUSINESS AND SUMMARY OF SIGNIFICANT ACCOUNTING POLICIES (Tables)</t>
        </is>
      </c>
      <c r="B1" s="2" t="inlineStr">
        <is>
          <t>6 Months Ended</t>
        </is>
      </c>
      <c r="C1" s="2" t="inlineStr">
        <is>
          <t>12 Months Ended</t>
        </is>
      </c>
    </row>
    <row r="2">
      <c r="B2" s="2" t="inlineStr">
        <is>
          <t>Nov. 30, 2021</t>
        </is>
      </c>
      <c r="C2" s="2" t="inlineStr">
        <is>
          <t>May 31, 2021</t>
        </is>
      </c>
    </row>
    <row r="3">
      <c r="A3" s="3" t="inlineStr">
        <is>
          <t>Accounting Policies [Abstract]</t>
        </is>
      </c>
    </row>
    <row r="4">
      <c r="A4" s="4" t="inlineStr">
        <is>
          <t>SCHEDULE OF ESTIMATED USEFUL LIVES OF PROPERTY AND EQUIPMENT</t>
        </is>
      </c>
      <c r="C4" s="4" t="inlineStr">
        <is>
          <t>Estimated
useful lives of property and equipment are as follows: SCHEDULE OF ESTIMATED USEFUL LIVES OF PROPERTY AND EQUIPMENT
Software 3
Computer
equipment 3 5
Furniture
and fixtures 5 7
Leasehold
improvements Shorter
of estimated useful life or remaining term of the lease</t>
        </is>
      </c>
    </row>
    <row r="5">
      <c r="A5" s="4" t="inlineStr">
        <is>
          <t>SCHEDULE OF DISAGGREGATION OF REVENUE</t>
        </is>
      </c>
      <c r="B5" s="4" t="inlineStr">
        <is>
          <t xml:space="preserve">The
following table disaggregates gross revenue by significant geographic area for the three and six months ended November 30, 2021 and 2020
based on origin of shipment (imports) or destination of shipment (exports): SCHEDULE
OF DISAGGREGATION OF REVENUE
For
the Three Months
Ended November
30, 2021 For
the Three Months
Ended November
30, 2020
China, Hong Kong &amp; Taiwan $ 125,312,137 $ 58,742,573
Southeast Asia 164,883,397 40,546,168
United States 16,212,165 14,946,011
India Sub-continent 78,801,261 6,370,739
Other 20,221,729 4,033,929
Total revenue $ 405,430,689 $ 124,639,420
For
the Six Months
Ended November
30, 2021 For
the Six Months
Ended November
30, 2020
China, Hong Kong &amp; Taiwan $ 203,417,446 $ 95,051,241
Southeast Asia 240,260,018 49,678,000
United States 23,204,268 20,223,652
India Sub-continent 99,449,575 10,386,329
Other 28,871,242 6,715,465
Total revenue $ 595,202,549 $ 182,054,687 </t>
        </is>
      </c>
      <c r="C5" s="4" t="inlineStr">
        <is>
          <t xml:space="preserve">The
following table disaggregates gross revenue by significant geographic area for the year ended May 31, 2021 based on origin of shipment
(imports) or destination of shipment (exports): SCHEDULE OF DISAGGREGATION OF REVENUE
For
the For
the Period October
28, 2019 (inception) Through
China,
Hong Kong &amp; Taiwan $ 186,932,382 $ -
South
East Asia 104,475,697 -
United
States 31,452,041 -
India
Sub-continent 28,164,102 -
Other 20,863,050 1,070,324
Total
revenue $ 371,887,272 $ 1,070,324 </t>
        </is>
      </c>
    </row>
    <row r="6">
      <c r="A6" s="4" t="inlineStr">
        <is>
          <t>SCHEDULE OF EARNING PER SHARE</t>
        </is>
      </c>
      <c r="B6" s="4" t="inlineStr">
        <is>
          <t xml:space="preserve">The
following table provides a reconciliation of the numerator and denominator used in computing basic and diluted net income attributable
to common stockholders per common share. SCHEDULE
OF EARNING PER SHARE
November
30, 2021 November
30, 2020
For the Three Months Ended
November 30, 2021 November 30, 2020
Numerator:
Net income attributable to common stockholders $ 4,488,225 1,397,183
Effect of dilutive securities: 391,035 175,356
Diluted net income $ 4,879,260 $ 1,572,539
Denominator:
Weighted average common shares outstanding – basic 1,764,049,961 1,393,560,488
Dilutive securities (a):
Series A Preferred 1,316,157,000 1,177,041,100
Series B Preferred 5,499,034,800 5,499,034,800
Convertible notes 2,320,223,646 1,236,932,052
Warrants - -
Weighted average common shares outstanding and assumed conversion – diluted 10,899,465,407 9,306,568,440
Basic net income per common share $ 0.00 $ 0.00
Diluted net income per common share $ 0.00 $ 0.00
(a) - Anti-dilutive securities excluded: - -
November
30, 2021 November
30, 2020
For the Six Months Ended
November 30, 2021 November 30, 2020
Numerator:
Net income attributable to common stockholders $ 6,511,641 823,046
Effect of dilutive securities: 776,515 175,356
Diluted net income $ 7,288,156 $ 998,402
Denominator:
Weighted average common shares outstanding – basic 1,687,489,133 1,308,705,539
Dilutive securities (a):
Series A Preferred 1,316,157,000 1,177,041,100
Series B Preferred 5,499,034,800 5,499,034,800
Convertible notes 2,320,223,646 1,236,932,052
Warrants - -
Weighted average common shares outstanding and assumed conversion – diluted 10,822,904,579 9,221,713,491
Basic net income per common share $ 0.00 $ 0.00
Diluted net income per common share $ 0.00 $ 0.00
(a) - Anti-dilutive securities excluded: - - </t>
        </is>
      </c>
      <c r="C6" s="4" t="inlineStr">
        <is>
          <t xml:space="preserve">The
following table provides a reconciliation of the numerator and denominator used in computing basic and diluted net income attributable
to common stockholders per common share. SCHEDULE OF EARNING PER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
        </is>
      </c>
    </row>
    <row r="7">
      <c r="A7" s="4" t="inlineStr">
        <is>
          <t>SCHEDULE OF CONCENTRATION OF RISK</t>
        </is>
      </c>
      <c r="B7" s="4" t="inlineStr">
        <is>
          <t xml:space="preserve"> SCHEDULE
OF CONCENTRATION OF RISK
Customer For
the Three Months
Ended November
30, 2021 For
the Three Months
Ended November
30, 2020
A 54 % 37 %
B 10 % 16 %
C 8 % -
Total: 72 % 53 %
Customer For
the Six Months
Ended November
30, 2021 For
the Six Months
Ended November
30, 2020
A 40 % 33 %
B 9 % 16 %
C 7 % -
Total: 56 % 49 %</t>
        </is>
      </c>
    </row>
    <row r="8">
      <c r="A8" s="4" t="inlineStr">
        <is>
          <t>CHANGES IN CONTRACT ASSET AND CONTRACT LIABILITY</t>
        </is>
      </c>
      <c r="B8" s="4" t="inlineStr">
        <is>
          <t>Significant
Changes in Contract Asset and Contract Liability Balances for the six months ended November 30, 2021: CHANGES
IN CONTRACT ASSET AND CONTRACT LIABILITY
Contract Assets Increase
(Decrease) Contract
Liabilities (Increase)
Decrease
Reclassification of the beginning contract liabilities to revenue, as the
result of performance obligation satisfied $ - $ -
Cash Received in advance and not recognized as revenue - (20,331,879 )
Reclassification of the beginning contract assets to receivables, as the result
of rights to consideration becoming unconditional (11,003,081 ) -
Contract assets recognized, net reclassification to
receivables 37,584,026 -
Net Change $ 26,580,945 $ (20,331,8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May 31, 2021</t>
        </is>
      </c>
    </row>
    <row r="3">
      <c r="A3" s="3" t="inlineStr">
        <is>
          <t>Business Combination and Asset Acquisition [Abstract]</t>
        </is>
      </c>
    </row>
    <row r="4">
      <c r="A4" s="4" t="inlineStr">
        <is>
          <t>SCHEDULE OF PRO-FORMA INFORMATION</t>
        </is>
      </c>
      <c r="B4" s="4" t="inlineStr">
        <is>
          <t xml:space="preserve">The
following presents the pro-forma combined results of operations of Innocap Inc. with ULHI as if the entities were combined on June 1,
2019 and show activity for the year ended May 31, 2020. SCHEDULE OF PRO-FORMA INFORMATION
For
the year ended
Revenues $ 115,148,267
Net
income (loss) $ (2,126,697 )
Net
income (loss) per share - basic $ (0.21 )
Weighted average
number of shares outstanding 10,000,000 </t>
        </is>
      </c>
    </row>
    <row r="5">
      <c r="A5" s="4" t="inlineStr">
        <is>
          <t>SCHEDULE OF PURCHASE PRICE CONSIDERATION</t>
        </is>
      </c>
      <c r="B5" s="4" t="inlineStr">
        <is>
          <t xml:space="preserve"> SCHEDULE OF PURCHASE PRICE CONSIDERATION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t>
        </is>
      </c>
    </row>
    <row r="6">
      <c r="A6" s="4" t="inlineStr">
        <is>
          <t>SCHEDULE OF ASSETS ACQUIRED AND LIABILITIES ASSUMED</t>
        </is>
      </c>
      <c r="B6" s="4" t="inlineStr">
        <is>
          <t>The
following summarizes the fair values of the assets acquired and liabilities assumed at the acquisition: SCHEDULE OF ASSETS ACQUIRED AND LIABILITIES ASSUMED
Assets:
Current
assets $ 16,571,270
Property
and equipment 206,873
Security
deposits 292,404
Other
intangibles 8,752,000
Goodwill
(1) 4,773,585
Total
identified assets acquired $ 30,596,132
Liabilities:
Current
liabilities $ 16,115,703
Consulting
service contract liability 848,010
Long-term
assumed liabilities 1,394,533
Total
liabilities assumed 18,358,246
Total
net assets assumed $ 12,237,886
(1) 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t>
        </is>
      </c>
    </row>
    <row r="7">
      <c r="A7" s="4" t="inlineStr">
        <is>
          <t>SCHEDULE OF OTHER INTANGIBLE ASSETS AND AMORTIZATION</t>
        </is>
      </c>
      <c r="B7" s="4" t="inlineStr">
        <is>
          <t xml:space="preserve">Other
intangible assets and their amortization periods are as follows: SCHEDULE OF OTHER INTANGIBLE ASSETS AND AMORTIZATION
Cost
Basis Useful
Life
Tradenames/trademarks $ 806,000 10
Customer
relationships – ATL 5,605,000 15
Customer
relationships – BOS 310,000 12
Customer
relationships – NYC 1,718,000 14
Non-compete
agreements 313,000 3
$ 8,75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Nov. 30, 2021</t>
        </is>
      </c>
      <c r="C2" s="2" t="inlineStr">
        <is>
          <t>May 31, 2021</t>
        </is>
      </c>
    </row>
    <row r="3">
      <c r="A3" s="3" t="inlineStr">
        <is>
          <t>Property, Plant and Equipment [Abstract]</t>
        </is>
      </c>
    </row>
    <row r="4">
      <c r="A4" s="4" t="inlineStr">
        <is>
          <t>SCHEDULE OF PROPERTY AND EQUIPMENT</t>
        </is>
      </c>
      <c r="B4" s="4" t="inlineStr">
        <is>
          <t xml:space="preserve">Major
classifications of property and equipment are summarized below: SCHEDULE
OF PROPERTY AND EQUIPMENT
November
30, 2021 May
31, 2021
Furniture and fixtures $ 97,716 $ 84,085
Computer equipment 135,746 108,479
Software 30,609 27,780
Leasehold improvements 27,146 27,146
Property and equipment, gross 291,217 247,490
Less: accumulated depreciation (90,496 ) (55,398 )
Property and equipment, net $ 200,721 $ 192,092 </t>
        </is>
      </c>
      <c r="C4" s="4" t="inlineStr">
        <is>
          <t xml:space="preserve">Major
classifications of property and equipment are summarized below as of May 31, 2021 and 2020. SCHEDULE OF PROPERTY AND EQUIPMENT
May
31, 2021 May
31, 2020
Furniture
and fixtures $ 84,085 $ 68,685
Computer
equipment 108,479 78,743
Software 27,780 24,414
Leasehold
improvements 27,146 27,146
Property
and equipment, gross 247,490 198,988
Less:
accumulated depreciation (55,398 ) -
Property
and equipment, net $ 192,092 $ 198,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Nov. 30, 2021</t>
        </is>
      </c>
      <c r="C2" s="2" t="inlineStr">
        <is>
          <t>May 31, 2021</t>
        </is>
      </c>
    </row>
    <row r="3">
      <c r="A3" s="3" t="inlineStr">
        <is>
          <t>Finite-Lived Intangible Assets, Net [Abstract]</t>
        </is>
      </c>
    </row>
    <row r="4">
      <c r="A4" s="4" t="inlineStr">
        <is>
          <t>SCHEDULE OF INTANGIBLE ASSETS</t>
        </is>
      </c>
      <c r="B4" s="4" t="inlineStr">
        <is>
          <t xml:space="preserve">Intangible
assets consist of the following: SCHEDULE
OF INTANGIBLE ASSETS
November
30, 2021 May
31, 2021
Trade names / trademarks $ 806,000 $ 806,000
Customer relationships 7,633,000 7,633,000
Non-compete agreements 313,000 313,000
Finite lived intangible assets, gross 8,752,000 8,752,000
Less: Accumulated amortization (1,060,721 ) (707,147 )
Finite lived intangible assets, net $ 7,691,279 $ 8,044,853 </t>
        </is>
      </c>
      <c r="C4" s="4" t="inlineStr">
        <is>
          <t xml:space="preserve">Intangible
assets consist of the following at May 31, 2021 and 2020: SCHEDULE OF INTANGIBLE ASSETS
May
31, 2021 May
31, 2020
Trade
names / trademarks $ 806,000 $ 806,000
Customer
relationships 7,633,000 7,633,000
Non-compete
agreements 313,000 313,000
Intangible
assets, gross 8,752,000 8,752,000
Less:
Accumulated amortization (707,147 ) -
Intangible
assets, net $ 8,044,853 $ 8,752,000 </t>
        </is>
      </c>
    </row>
    <row r="5">
      <c r="A5" s="4" t="inlineStr">
        <is>
          <t>SCHEDULE OF ESTIMATED AMORTIZATION EXPENSE</t>
        </is>
      </c>
      <c r="B5" s="4" t="inlineStr">
        <is>
          <t xml:space="preserve">Estimated
amortization expense for the next five years and thereafter is as follows: SCHEDULE
OF ESTIMATED AMORTIZATION EXPENSE
Twelve Months Ending November 30,
2022 $ 353,574
2023 707,148
2024 602,814
2025 602,814
2026 602,814
Thereafter 4,822,114
Intangible
assets, net $ 7,691,279 </t>
        </is>
      </c>
      <c r="C5" s="4" t="inlineStr">
        <is>
          <t xml:space="preserve">Estimated
amortization expense for the next five years and thereafter is as follows: SCHEDULE OF ESTIMATED AMORTIZATION EXPENSE
Twelve
Months Ending May 31,
2022 $ 707,143
2023 707,143
2024 693,800
2025 693,800
2026 693,800
Thereafter 4,549,167
Intangible
assets, net $ 8,044,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Nov. 30, 2021</t>
        </is>
      </c>
      <c r="C2" s="2" t="inlineStr">
        <is>
          <t>May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November
30, 2021 May
31, 2021
Accrued salaries and related expenses $ 351,021 $ 672,455
Accrued sales and marketing expense 2,067,913 539,810
Accrued professional fees 181,066 75,000
Accrued income tax 2,678,991 256,286
Accrued overdraft liabilities 5,065,419 790,364
Accrued interest expense 249,557 -
Other accrued expenses and current liabilities 116,039 50,000
Accrued expenses and
other current liabilities $ 10,710,006 $ 2,383,915 </t>
        </is>
      </c>
      <c r="C4" s="4" t="inlineStr">
        <is>
          <t xml:space="preserve">Accrued
expenses and other current liabilities consisted of the following at May 31, 2021 and 2020: SCHEDULE OF ACCRUED EXPENSES AND OTHER CURRENT LIABILITIES
May
31, 2021 May
31, 2020
Accrued
salaries and related expenses $ 672,455 $ 145,165
Accrued
sales and marketing expense 539,810 116,500
Accrued
professional fees 75,000 117,040
Accrued interest expense -
Accrued
income tax 256,286 -
Accrued
overdraft liabilities 790,364 97,519
Other
accrued expenses and current liabilities 50,000 3,142,992
Accrued
expenses and other current liabilities $ 2,383,915 $ 3,619,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FINANCING ARRANGEMENTS (Tables)</t>
        </is>
      </c>
      <c r="B1" s="2" t="inlineStr">
        <is>
          <t>6 Months Ended</t>
        </is>
      </c>
      <c r="C1" s="2" t="inlineStr">
        <is>
          <t>12 Months Ended</t>
        </is>
      </c>
    </row>
    <row r="2">
      <c r="B2" s="2" t="inlineStr">
        <is>
          <t>Nov. 30, 2021</t>
        </is>
      </c>
      <c r="C2" s="2" t="inlineStr">
        <is>
          <t>May 31, 2021</t>
        </is>
      </c>
    </row>
    <row r="3">
      <c r="A3" s="3" t="inlineStr">
        <is>
          <t>Debt Disclosure [Abstract]</t>
        </is>
      </c>
    </row>
    <row r="4">
      <c r="A4" s="4" t="inlineStr">
        <is>
          <t>SCHEDULE OF FINANCING ARRANGEMENT</t>
        </is>
      </c>
      <c r="B4" s="4" t="inlineStr">
        <is>
          <t>Financing
arrangements on the consolidated balance sheets consists of: SCHEDULE
OF FINANCING ARRANGEMENT
November 30, 2021 May 31, 2021
Revolving Credit Facility $ 29,833,248 $ -
Promissory note (PPP) - 358,236
Promissory notes (EIDL) - 150,000
Notes payable 4,526,677 2,528,886
Convertible notes – net of discount of $ 1,656,792
and $ 1,607,283 ,
respectively 2,204,366 2,441,551
36,564,291 5,478,673
Less: current portion (1) (33,751,587 ) (2,285,367 )
$ 2,812,704 $ 3,193,306
(1) As
of November 30, 2021, a current portion of outstanding debt is represented by a revolving line of credit in the amount of $ 29,833,248
and of a current
portion of the notes payable in the amount of $ 3,918,339 .</t>
        </is>
      </c>
      <c r="C4" s="4" t="inlineStr">
        <is>
          <t xml:space="preserve">Financing
arrangements on the consolidated balance sheets consists of: SCHEDULE OF FINANCING ARRANGEMENT
May
31, 2021 May
31, 2020
Promissory
notes (PPP Program) $ 358,236 $ 1,646,062
Promissory
notes (EIDL) 150,000 -
Notes
payable 2,528,886 2,325,000
Convertible
notes – net of discount of $ 1,607,283 2,441,551 -
Notes
payable, gross 5,478,673 3,971,062
Less:
current portion (2,285,367 ) (1,476,642 )
Long
term, notes payable $ 3,193,306 $ 2,494,420 </t>
        </is>
      </c>
    </row>
    <row r="5">
      <c r="A5" s="4" t="inlineStr">
        <is>
          <t>SCHEDULE OF FAIR VALUE ASSUMPTIONS OF WARRANTS</t>
        </is>
      </c>
      <c r="C5" s="4" t="inlineStr">
        <is>
          <t xml:space="preserve">The
estimated fair value of the warrants was valued using the Black-Scholes option pricing model, using the following assumptions during
the year ended May 31, 2021: SCHEDULE OF FAIR VALUE ASSUMPTIONS OF WARRANTS
Estimated
dividends None
Expected
volatility 38.5 %
Risk
free interest rate 0.30 0.33 %
Expected
term 5 </t>
        </is>
      </c>
    </row>
    <row r="6">
      <c r="A6" s="4" t="inlineStr">
        <is>
          <t>SCHEDULE OF FUTURE MATURITIES OF PROMISSORY NOTES</t>
        </is>
      </c>
      <c r="B6" s="4" t="inlineStr">
        <is>
          <t xml:space="preserve">Future
maturities related to the above promissory notes, notes payable and convertible notes are as follows: SCHEDULE
OF FUTURE MATURITIES OF PROMISSORY NOTES
Twelve Months Ending November 30,
2022 $ 3,918,339
2023 4,469,496
Long-term debt, gross 8,387,834
Less: current portion (3,918,339 )
Less: unamortized discount (1,656,792 )
Long term, notes payable $ 2,812,704 </t>
        </is>
      </c>
      <c r="C6" s="4" t="inlineStr">
        <is>
          <t xml:space="preserve">Future
maturities related to the above promissory notes, notes payable and convertible notes are as follows: SCHEDULE OF FUTURE MATURITIES OF PROMISSORY NOTES
Future
Minimum Payments for the Twelve Months Ending May 31,
2022 $ 2,285,367
2023 4,665,938
2024 8,772
2025 8,772
2026 8,772
2026 8,772
Thereafter 108,335
Long-term
Debt, Gross 7,085,956
Less:
current portion (2,285,367 )
Less:
unamortized discount (1,607,283 )
Long
term, notes payable $ 3,193,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Nov. 30, 2021</t>
        </is>
      </c>
      <c r="C2" s="2" t="inlineStr">
        <is>
          <t>May 31, 2021</t>
        </is>
      </c>
    </row>
    <row r="3">
      <c r="A3" s="3" t="inlineStr">
        <is>
          <t>Related Party Transactions [Abstract]</t>
        </is>
      </c>
    </row>
    <row r="4">
      <c r="A4" s="4" t="inlineStr">
        <is>
          <t>SCHEDULE OF RELATED PARTY TRANSACTIONS</t>
        </is>
      </c>
      <c r="B4" s="4" t="inlineStr">
        <is>
          <t>Related
party debt consisted of the following: SCHEDULE
OF RELATED PARTY TRANSACTIONS
November 30, 2021 May 31, 2021
Due to Frangipani
Trade Services (1) $ 753,273 $ 903,927
Due to employee (2) 45,000 60,000
Due
to employee (3) 99,994 149,996
898,267 1,113,923
Less: current portion (198,933 ) (397,975 )
$ 699,334 $ 715,94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
per annum. The principal amount is due and payable in six payments of $ 150,655
the first payment
due on November 30, 2021, with each succeeding payment to be made six months after the preceding payment.
(2) On
May 29, 2020, the Company entered into a $ 90,000
payable with an
employee for the acquisition of UL BOS common stock from a previous owner. The payment terms consist of thirty-six monthly non-interest-bearing
payments of $ 2,500
from the date of
closing.
(3) On
May 29, 2020, the Company entered into a $ 200,000
payable with an
employee for the acquisition of UL BOS common stock from a previous owner. The payment terms consist of thirty-six monthly non-interest-bearing
payments of $ 5,556
from the date of
closing.</t>
        </is>
      </c>
      <c r="C4" s="4" t="inlineStr">
        <is>
          <t xml:space="preserve">As
part of the UL HK Transaction and related transactions, the Company assumed the following debt due to related parties: SCHEDULE OF RELATED PARTY TRANSACTIONS
May
31, 2021 May
31, 2020
Due
to Frangipani Trade Services (1) $ 903,927 $ 959,303
Due
to Unique Logistics Hong Kong (“UL HK”) (2) - 325,000
Note
Payable UL HK (3) - 5,000,000
Due
to employee (4) 60,000 90,000
Due
to employee (5) 149,996 200,000
Due
to related parties, gross 1,113,923 6,574,303
Less:
current portion (397,975 ) (6,380,975 )
$ 715,948 $ 193,32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
(3) On
May 29, 2020, the Company entered into a $ 5,000,000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
(4) On
May 29, 2020, the Company entered into a $ 90,000 2,500
(5) On
May 29, 2020, the Company entered into a $ 200,000 5,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Nov. 30, 2021</t>
        </is>
      </c>
      <c r="C2" s="2" t="inlineStr">
        <is>
          <t>May 31, 2021</t>
        </is>
      </c>
    </row>
    <row r="3">
      <c r="A3" s="3" t="inlineStr">
        <is>
          <t>Equity [Abstract]</t>
        </is>
      </c>
    </row>
    <row r="4">
      <c r="A4" s="4" t="inlineStr">
        <is>
          <t>SCHEDULE OF WARRANTS ACTIVITY</t>
        </is>
      </c>
      <c r="B4" s="4" t="inlineStr">
        <is>
          <t xml:space="preserve">The
following is a summary of the Company’s warrant activity: SCHEDULE
OF WARRANTS ACTIVITY
Weighted Average
Warrants Exercise Price
Outstanding – May 31, 2021 1,140,956,904 $ 0.002
Exercisable – May 31, 2021 1,140,956,904 $ 0.002
Granted - $ -
Outstanding – November 30, 2021 1,140,956,904 $ 0.002
Exercisable – November 30, 2021 1,140,956,904 $ 0.002 </t>
        </is>
      </c>
      <c r="C4" s="4" t="inlineStr">
        <is>
          <t xml:space="preserve">The
following is a summary of the Company’s warrant activity: SCHEDULE OF WARRANTS ACTIVITY
Weighted
Average
Warrants Exercise
Price
Outstanding
– May 31, 2020 - $ -
Exercisable –
May 31, 2020 - $ -
Granted 1,140,956,904 $ 0.002
Outstanding
– May 31, 2021 1,140,956,904 $ 0.002
Exercisable
– May 31, 2021 1,140,956,904 $ 0.002 </t>
        </is>
      </c>
    </row>
    <row r="5">
      <c r="A5" s="4" t="inlineStr">
        <is>
          <t>SCHEDULE OF WARRANTS OUTSTANDING AND EXERCISABLE</t>
        </is>
      </c>
      <c r="B5" s="4" t="inlineStr">
        <is>
          <t xml:space="preserve"> SCHEDULE
OF WARRANTS OUTSTANDING AND EXERCISABLE
Warrants Outstanding Warrants Exercisable
Exercise Price Number Outstanding Weighted Average Remaining Contractual Life
(in years) Weighted Average Exercise Price Number Exercisable Weighted Average Exercise Price
$ 0.002 1,140,956,904 3.85 $ 0.002 1,140,956,904 $ 0.002 </t>
        </is>
      </c>
      <c r="C5" s="4" t="inlineStr">
        <is>
          <t xml:space="preserve"> SCHEDULE OF WARRANTS OUTSTANDING AND EXERCISABLE
Warrants
Outstanding Warrants
Exercisable
Exercise Price Number Outstanding Weighted Average Remaining Contractual Life
(in years) Weighted Average Exercise Price Number Exercisable Weighted Average Exercise Price
$ 0.002 1,140,956,904 4.36 $ 0.002 1,140,956,904 $ 0.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Nov. 30, 2021</t>
        </is>
      </c>
      <c r="C2" s="2" t="inlineStr">
        <is>
          <t>May 31, 2021</t>
        </is>
      </c>
    </row>
    <row r="3">
      <c r="A3" s="3" t="inlineStr">
        <is>
          <t>Commitments and Contingencies Disclosure [Abstract]</t>
        </is>
      </c>
    </row>
    <row r="4">
      <c r="A4" s="4" t="inlineStr">
        <is>
          <t>SCHEDULE OF COMPONENTS OF LEASE EXPENSE</t>
        </is>
      </c>
      <c r="C4" s="4" t="inlineStr">
        <is>
          <t xml:space="preserve">The
components of lease expense were as follows: SCHEDULE OF COMPONENTS OF LEASE EXPENSE
For
the
Operating
lease $ 1,506,090
Interest
on lease liabilities 148,039
Total
net lease cost $ 1,654,129 </t>
        </is>
      </c>
    </row>
    <row r="5">
      <c r="A5" s="4" t="inlineStr">
        <is>
          <t>SCHEDULE OF SUPPLEMENTAL BALANCE SHEET INFORMATION</t>
        </is>
      </c>
      <c r="B5" s="4" t="inlineStr">
        <is>
          <t xml:space="preserve">Supplemental
balance sheet information related to leases was as follows: SCHEDULE
OF SUPPLEMENTAL BALANCE SHEET INFORMATION
November
30, 2021 May
31, 2021
Operating leases:
Operating lease ROU assets – net $ 3,087,387 $ 3,797,527
Current operating lease liabilities, included in current liabilities 1,399,186 1,466,409
Noncurrent operating lease liabilities, included in long-term liabilities 1,799,273 2,431,144
Total operating lease liabilities $ 3,198,459 $ 3,897,553 </t>
        </is>
      </c>
      <c r="C5" s="4" t="inlineStr">
        <is>
          <t xml:space="preserve">Supplemental
balance sheet information related to leases was as follows: SCHEDULE OF SUPPLEMENTAL BALANCE SHEET INFORMATION
May
31, 2021 May
31, 2020
Operating
leases:
Operating
lease ROU assets – net $ 3,797,527 $ 4,770,280
Current
operating lease liabilities, included in current liabilities $ 1,466,409 $ 1,288,216
Noncurrent
operating lease liabilities, included in long-term liabilities 2,431,144 3,482,064
Total
operating lease liabilities $ 3,897,553 $ 4,770,280 </t>
        </is>
      </c>
    </row>
    <row r="6">
      <c r="A6" s="4" t="inlineStr">
        <is>
          <t>SCHEDULE OF COMPONENTS OF LEASE EXPENSE</t>
        </is>
      </c>
      <c r="B6" s="4" t="inlineStr">
        <is>
          <t xml:space="preserve">The
components of lease expense were as follows: SCHEDULE
OF COMPONENTS OF LEASE EXPENSE
For the Three Months
Ended For the Three Months
Ended
November 30, 2021 November 30, 2020
Operating lease $ 430,483 $ 383,860
Interest on lease liabilities 34,948 47,324
Total net lease cost $ 465,431 $ 431,184
For
the Six Months Ended For
the Six Months Ended
November 30, 2021 November 30, 2020
Operating lease $ 792,684 $ 737,424
Interest on lease liabilities 87,332 98,065
Total net lease cost $ 880,016 $ 835,489 </t>
        </is>
      </c>
      <c r="C6" s="4" t="inlineStr">
        <is>
          <t>Supplemental
cash flow and other information related to leases was as follows: SCHEDULE OF SUPPLEMENTAL CASH FLOW AND OTHER INFORMATION
For
the For
the Period from October 28, 2019 (Inception) Through
ROU
assets obtained in exchange for lease liabilities:
Operating
leases $ 223,242 $ 4,770,280
Weighted
average remaining lease term (in years):
Operating
leases 4.04 4.48
Weighted
average discount rate:
Operating
leases 4.25 % 4.25 %</t>
        </is>
      </c>
    </row>
    <row r="7">
      <c r="A7" s="4" t="inlineStr">
        <is>
          <t>SCHEDULE OF MINIMUM LEASE PAYMENTS</t>
        </is>
      </c>
      <c r="B7" s="4" t="inlineStr">
        <is>
          <t xml:space="preserve">Future
minimum lease payments under noncancelable operating leases are as follows: SCHEDULE
OF MINIMUM LEASE PAYMENTS
Twelve Months Ending November 30,
2022 $ 1,500,001
2023 525,640
2024 509,667
2025 354,528
2026 211,383
Thereafter 373,181
Total lease payments 3,474,400
Less: imputed interest (275,941 )
Total lease obligations $ 3,198,459 </t>
        </is>
      </c>
      <c r="C7" s="4" t="inlineStr">
        <is>
          <t xml:space="preserve">As
of May 31, 2021, future minimum lease payments under noncancelable operating leases are as follows: SCHEDULE OF MINIMUM LEASE PAYMENTS
Future
Minimum Payments for the Twelve Months Ending May 31,
2022 $ 1,598,287
2023 958,942
2024 528,755
2025 455,771
2026 256,978
2026 229,215
Thereafter 467,008
Total
lease payments 4,265,740
Less:
imputed interest (368,187 )
Total
lease obligations $ 3,897,553 </t>
        </is>
      </c>
    </row>
    <row r="8">
      <c r="A8" s="4" t="inlineStr">
        <is>
          <t>SCHEDULE OF SUPPLEMENTAL CASH FLOW AND OTHER INFORMATION</t>
        </is>
      </c>
      <c r="B8" s="4" t="inlineStr">
        <is>
          <t>Supplemental
cash flow and other information related to leases was as follows: SCHEDULE
OF SUPPLEMENTAL CASH FLOW AND OTHER INFORMATION
For
the Six Months
Ended For
the Six Months
Ended
Cash paid for amounts included in the measurement of lease liabilities:
Operating leases $ - $ 639,338
ROU assets obtained in exchange for lease liabilities:
Operating leases $ - $ 223,242
Weighted average remaining lease term (in years):
Operating leases 3.90 4.20
Weighted average discount rate:
Operating leases 4.25 % 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s>
  <sheetData>
    <row r="1">
      <c r="A1" s="1" t="inlineStr">
        <is>
          <t>Condensed Consolidated Balance Sheets (Parenthetical) - $ / shares</t>
        </is>
      </c>
      <c r="B1" s="2" t="inlineStr">
        <is>
          <t>Nov. 30, 2021</t>
        </is>
      </c>
      <c r="C1" s="2" t="inlineStr">
        <is>
          <t>May 31, 2021</t>
        </is>
      </c>
      <c r="D1" s="2" t="inlineStr">
        <is>
          <t>May 31, 2020</t>
        </is>
      </c>
    </row>
    <row r="2">
      <c r="A2" s="4" t="inlineStr">
        <is>
          <t>Preferred stock, par value</t>
        </is>
      </c>
      <c r="B2" s="7" t="n">
        <v>0.001</v>
      </c>
      <c r="C2" s="7" t="n">
        <v>0.001</v>
      </c>
      <c r="D2" s="7" t="n">
        <v>0.001</v>
      </c>
    </row>
    <row r="3">
      <c r="A3" s="4" t="inlineStr">
        <is>
          <t>Preferred stock, shares authorized</t>
        </is>
      </c>
      <c r="B3" s="6" t="n">
        <v>5000000</v>
      </c>
      <c r="C3" s="6" t="n">
        <v>5000000</v>
      </c>
      <c r="D3" s="6" t="n">
        <v>5000000</v>
      </c>
    </row>
    <row r="4">
      <c r="A4" s="4" t="inlineStr">
        <is>
          <t>Common stock, par value</t>
        </is>
      </c>
      <c r="B4" s="7" t="n">
        <v>0.001</v>
      </c>
      <c r="C4" s="7" t="n">
        <v>0.001</v>
      </c>
      <c r="D4" s="7" t="n">
        <v>0.001</v>
      </c>
    </row>
    <row r="5">
      <c r="A5" s="4" t="inlineStr">
        <is>
          <t>Common stock, shares authorized</t>
        </is>
      </c>
      <c r="B5" s="6" t="n">
        <v>800000000</v>
      </c>
      <c r="C5" s="6" t="n">
        <v>800000000</v>
      </c>
      <c r="D5" s="6" t="n">
        <v>800000000</v>
      </c>
    </row>
    <row r="6">
      <c r="A6" s="4" t="inlineStr">
        <is>
          <t>Common stock, shares issued</t>
        </is>
      </c>
      <c r="B6" s="6" t="n">
        <v>655781078</v>
      </c>
      <c r="C6" s="6" t="n">
        <v>393742663</v>
      </c>
      <c r="D6" s="6" t="n">
        <v>0</v>
      </c>
    </row>
    <row r="7">
      <c r="A7" s="4" t="inlineStr">
        <is>
          <t>Common stock, shares outstanding</t>
        </is>
      </c>
      <c r="B7" s="6" t="n">
        <v>655781078</v>
      </c>
      <c r="C7" s="6" t="n">
        <v>393742663</v>
      </c>
      <c r="D7" s="6" t="n">
        <v>0</v>
      </c>
    </row>
    <row r="8">
      <c r="A8" s="4" t="inlineStr">
        <is>
          <t>Series A Convertible Preferred Stock [Member]</t>
        </is>
      </c>
    </row>
    <row r="9">
      <c r="A9" s="4" t="inlineStr">
        <is>
          <t>Preferred stock, par value</t>
        </is>
      </c>
      <c r="B9" s="7" t="n">
        <v>0.001</v>
      </c>
      <c r="C9" s="7" t="n">
        <v>0.001</v>
      </c>
      <c r="D9" s="7" t="n">
        <v>0.001</v>
      </c>
    </row>
    <row r="10">
      <c r="A10" s="4" t="inlineStr">
        <is>
          <t>Preferred stock, shares issued</t>
        </is>
      </c>
      <c r="B10" s="6" t="n">
        <v>130000</v>
      </c>
      <c r="C10" s="6" t="n">
        <v>130000</v>
      </c>
      <c r="D10" s="6" t="n">
        <v>130000</v>
      </c>
    </row>
    <row r="11">
      <c r="A11" s="4" t="inlineStr">
        <is>
          <t>Preferred stock, shares outstanding</t>
        </is>
      </c>
      <c r="B11" s="6" t="n">
        <v>130000</v>
      </c>
      <c r="C11" s="6" t="n">
        <v>130000</v>
      </c>
      <c r="D11" s="6" t="n">
        <v>130000</v>
      </c>
    </row>
    <row r="12">
      <c r="A12" s="4" t="inlineStr">
        <is>
          <t>Series B Convertible Preferred Stock [Member]</t>
        </is>
      </c>
    </row>
    <row r="13">
      <c r="A13" s="4" t="inlineStr">
        <is>
          <t>Preferred stock, par value</t>
        </is>
      </c>
      <c r="B13" s="7" t="n">
        <v>0.001</v>
      </c>
      <c r="C13" s="7" t="n">
        <v>0.001</v>
      </c>
      <c r="D13" s="7" t="n">
        <v>0.001</v>
      </c>
    </row>
    <row r="14">
      <c r="A14" s="4" t="inlineStr">
        <is>
          <t>Preferred stock, shares issued</t>
        </is>
      </c>
      <c r="B14" s="6" t="n">
        <v>820800</v>
      </c>
      <c r="C14" s="6" t="n">
        <v>840000</v>
      </c>
      <c r="D14" s="6" t="n">
        <v>870000</v>
      </c>
    </row>
    <row r="15">
      <c r="A15" s="4" t="inlineStr">
        <is>
          <t>Preferred stock, shares outstanding</t>
        </is>
      </c>
      <c r="B15" s="6" t="n">
        <v>820800</v>
      </c>
      <c r="C15" s="6" t="n">
        <v>840000</v>
      </c>
      <c r="D15" s="6" t="n">
        <v>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 PROVISION (Tables)</t>
        </is>
      </c>
      <c r="B1" s="2" t="inlineStr">
        <is>
          <t>6 Months Ended</t>
        </is>
      </c>
      <c r="C1" s="2" t="inlineStr">
        <is>
          <t>12 Months Ended</t>
        </is>
      </c>
    </row>
    <row r="2">
      <c r="B2" s="2" t="inlineStr">
        <is>
          <t>Nov. 30, 2021</t>
        </is>
      </c>
      <c r="C2" s="2" t="inlineStr">
        <is>
          <t>May 31, 2021</t>
        </is>
      </c>
    </row>
    <row r="3">
      <c r="A3" s="3" t="inlineStr">
        <is>
          <t>Income Tax Disclosure [Abstract]</t>
        </is>
      </c>
    </row>
    <row r="4">
      <c r="A4" s="4" t="inlineStr">
        <is>
          <t>SCHEDULE OF INCOME TAX EXPENSE</t>
        </is>
      </c>
      <c r="B4" s="4" t="inlineStr">
        <is>
          <t xml:space="preserve">The
income tax expense consists of the following: SCHEDULE
OF INCOME TAX EXPENSE
November
30, 2021 November
30, 2020
Federal provision (benefit)
Current $ 2,388,000 $ 307,199
Deferred (259,579 ) -
State and Local provision (benefit) -
Current 453,000 -
Deferred (44,421 ) -
Total provision $ 2,537,000 $ 307,199 </t>
        </is>
      </c>
      <c r="C4" s="4" t="inlineStr">
        <is>
          <t xml:space="preserve">The
income tax provision consists of the following: SCHEDULE OF INCOME TAX PROVISION
May
31, 2021 May
31, 2020
Federal
Current $ 521,293 -
Deferred (208,560 ) -
State
and Local
Current 262,576 -
Deferred (55,440 ) -
Income
tax benefit $ 519,869 $ - </t>
        </is>
      </c>
    </row>
    <row r="5">
      <c r="A5" s="4" t="inlineStr">
        <is>
          <t>SCHEDULE OF DEFERRED TAX ASSETS (LIABILITIES)</t>
        </is>
      </c>
      <c r="C5" s="4" t="inlineStr">
        <is>
          <t xml:space="preserve">The
Company’s deferred tax assets (liabilities) consisted of the effects of temporary differences attributable to the following: SCHEDULE OF DEFERRED TAX ASSETS (LIABILITIES)
Deferred
Tax Assets Year
Ended For
the Period October 28, 2019 (Inception) through May
31, 2020
Net
Operating Loss $ - $ 40,000
Debt
discount liability 288,555
Allowance
for doubtful accounts 39,414
Goodwill 19,513
Total
deferred tax assets 347,482 40,000
Valuation
allowance - (40,000 )
Deferred
tax asset, net of valuation allowance 347,482 -
Deferred
Tax Liabilities
Fixed
assets (84,261 )
Net
deferred tax asset (liability) $ 263,221 $ - </t>
        </is>
      </c>
    </row>
    <row r="6">
      <c r="A6" s="4" t="inlineStr">
        <is>
          <t>SCHEDULE OF EXPECTED TAX EXPENSE (BENEFIT)</t>
        </is>
      </c>
      <c r="B6" s="4" t="inlineStr">
        <is>
          <t xml:space="preserve">A
reconciliation of the provision for income taxes using the statutory federal income tax rate to our effective income tax rate for the
period ended November 30, 2021, is as follows: SCHEDULE
OF EXPECTED TAX EXPENSE (BENEFIT)
For
the Six Months
Ended Six Months
Ended November
30, 2020
Federal statutory rate (%) 21 % 21 %
State income taxes, net of federal benefit 4 % 4 %
Change in valuation allowance (3 )% - %
Other, net 6 % 3 %
Effective income tax rate (%) 28 % 27 % </t>
        </is>
      </c>
      <c r="C6" s="4" t="inlineStr">
        <is>
          <t xml:space="preserve">The
expected tax expense (benefit) based on the statutory rate is reconciled with actual tax expense benefit as follows: SCHEDULE OF EXPECTED TAX EXPENSE (BENEFIT)
Year
Ended For
the Period October 28, 2019 (Inception) through May
31, 2020
US
Federal statutory rate (%) 21.0 21.0
State
income tax, net of federal benefit 8.4 9.0
Change
in valuation allowance (1.7 ) (30.0 )
Other
permanent differences, net (4.5 )
Income
tax provision (benefit) (%) 2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68" customWidth="1" min="2" max="2"/>
  </cols>
  <sheetData>
    <row r="1">
      <c r="A1" s="1" t="inlineStr">
        <is>
          <t>SCHEDULE OF ESTIMATED USEFUL LIVES OF PROPERTY AND EQUIPMENT (Details)</t>
        </is>
      </c>
      <c r="B1" s="2" t="inlineStr">
        <is>
          <t>12 Months Ended</t>
        </is>
      </c>
    </row>
    <row r="2">
      <c r="B2" s="2" t="inlineStr">
        <is>
          <t>May 31, 2021</t>
        </is>
      </c>
    </row>
    <row r="3">
      <c r="A3" s="4" t="inlineStr">
        <is>
          <t>Software [Member]</t>
        </is>
      </c>
    </row>
    <row r="4">
      <c r="A4" s="3" t="inlineStr">
        <is>
          <t>Property, Plant and Equipment [Line Items]</t>
        </is>
      </c>
    </row>
    <row r="5">
      <c r="A5" s="4" t="inlineStr">
        <is>
          <t>Estimated useful lives of property and equipment</t>
        </is>
      </c>
      <c r="B5" s="4" t="inlineStr">
        <is>
          <t>3 years</t>
        </is>
      </c>
    </row>
    <row r="6">
      <c r="A6" s="4" t="inlineStr">
        <is>
          <t>Computer Equipment [Member] | Minimum [Member]</t>
        </is>
      </c>
    </row>
    <row r="7">
      <c r="A7" s="3" t="inlineStr">
        <is>
          <t>Property, Plant and Equipment [Line Items]</t>
        </is>
      </c>
    </row>
    <row r="8">
      <c r="A8" s="4" t="inlineStr">
        <is>
          <t>Estimated useful lives of property and equipment</t>
        </is>
      </c>
      <c r="B8" s="4" t="inlineStr">
        <is>
          <t>3 years</t>
        </is>
      </c>
    </row>
    <row r="9">
      <c r="A9" s="4" t="inlineStr">
        <is>
          <t>Computer Equipment [Member] | Maximum [Member]</t>
        </is>
      </c>
    </row>
    <row r="10">
      <c r="A10" s="3" t="inlineStr">
        <is>
          <t>Property, Plant and Equipment [Line Items]</t>
        </is>
      </c>
    </row>
    <row r="11">
      <c r="A11" s="4" t="inlineStr">
        <is>
          <t>Estimated useful lives of property and equipment</t>
        </is>
      </c>
      <c r="B11" s="4" t="inlineStr">
        <is>
          <t>5 years</t>
        </is>
      </c>
    </row>
    <row r="12">
      <c r="A12" s="4" t="inlineStr">
        <is>
          <t>Furniture and Fixtures [Member] | Minimum [Member]</t>
        </is>
      </c>
    </row>
    <row r="13">
      <c r="A13" s="3" t="inlineStr">
        <is>
          <t>Property, Plant and Equipment [Line Items]</t>
        </is>
      </c>
    </row>
    <row r="14">
      <c r="A14" s="4" t="inlineStr">
        <is>
          <t>Estimated useful lives of property and equipment</t>
        </is>
      </c>
      <c r="B14" s="4" t="inlineStr">
        <is>
          <t>5 years</t>
        </is>
      </c>
    </row>
    <row r="15">
      <c r="A15" s="4" t="inlineStr">
        <is>
          <t>Furniture and Fixtures [Member] | Maximum [Member]</t>
        </is>
      </c>
    </row>
    <row r="16">
      <c r="A16" s="3" t="inlineStr">
        <is>
          <t>Property, Plant and Equipment [Line Items]</t>
        </is>
      </c>
    </row>
    <row r="17">
      <c r="A17" s="4" t="inlineStr">
        <is>
          <t>Estimated useful lives of property and equipment</t>
        </is>
      </c>
      <c r="B17" s="4" t="inlineStr">
        <is>
          <t>7 years</t>
        </is>
      </c>
    </row>
    <row r="18">
      <c r="A18" s="4" t="inlineStr">
        <is>
          <t>Leasehold Improvements [Member]</t>
        </is>
      </c>
    </row>
    <row r="19">
      <c r="A19" s="3" t="inlineStr">
        <is>
          <t>Property, Plant and Equipment [Line Items]</t>
        </is>
      </c>
    </row>
    <row r="20">
      <c r="A20" s="4" t="inlineStr">
        <is>
          <t>Estimated useful lives of property and equipment</t>
        </is>
      </c>
      <c r="B20" s="4" t="inlineStr">
        <is>
          <t>Shorter
    of estimated useful life or remaining term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DISAGGREGATION OF REVENUE (Details) - USD ($)</t>
        </is>
      </c>
      <c r="B1" s="2" t="inlineStr">
        <is>
          <t>3 Months Ended</t>
        </is>
      </c>
      <c r="D1" s="2" t="inlineStr">
        <is>
          <t>6 Months Ended</t>
        </is>
      </c>
      <c r="F1" s="2" t="inlineStr">
        <is>
          <t>7 Months Ended</t>
        </is>
      </c>
      <c r="G1" s="2" t="inlineStr">
        <is>
          <t>12 Months Ended</t>
        </is>
      </c>
    </row>
    <row r="2">
      <c r="B2" s="2" t="inlineStr">
        <is>
          <t>Nov. 30, 2021</t>
        </is>
      </c>
      <c r="C2" s="2" t="inlineStr">
        <is>
          <t>Nov. 30, 2020</t>
        </is>
      </c>
      <c r="D2" s="2" t="inlineStr">
        <is>
          <t>Nov. 30, 2021</t>
        </is>
      </c>
      <c r="E2" s="2" t="inlineStr">
        <is>
          <t>Nov. 30, 2020</t>
        </is>
      </c>
      <c r="F2" s="2" t="inlineStr">
        <is>
          <t>May 31, 2020</t>
        </is>
      </c>
      <c r="G2" s="2" t="inlineStr">
        <is>
          <t>May 31, 2021</t>
        </is>
      </c>
    </row>
    <row r="3">
      <c r="A3" s="4" t="inlineStr">
        <is>
          <t>Total revenue</t>
        </is>
      </c>
      <c r="B3" s="5" t="n">
        <v>405430689</v>
      </c>
      <c r="C3" s="5" t="n">
        <v>124639420</v>
      </c>
      <c r="D3" s="5" t="n">
        <v>595202549</v>
      </c>
      <c r="E3" s="5" t="n">
        <v>182054687</v>
      </c>
      <c r="F3" s="5" t="n">
        <v>1070324</v>
      </c>
      <c r="G3" s="5" t="n">
        <v>371887272</v>
      </c>
    </row>
    <row r="4">
      <c r="A4" s="4" t="inlineStr">
        <is>
          <t>China, Hong Kong &amp; Taiwan [Member]</t>
        </is>
      </c>
    </row>
    <row r="5">
      <c r="A5" s="4" t="inlineStr">
        <is>
          <t>Total revenue</t>
        </is>
      </c>
      <c r="B5" s="6" t="n">
        <v>125312137</v>
      </c>
      <c r="C5" s="6" t="n">
        <v>58742573</v>
      </c>
      <c r="D5" s="6" t="n">
        <v>203417446</v>
      </c>
      <c r="E5" s="6" t="n">
        <v>95051241</v>
      </c>
      <c r="F5" s="4" t="inlineStr">
        <is>
          <t xml:space="preserve"> </t>
        </is>
      </c>
      <c r="G5" s="6" t="n">
        <v>186932382</v>
      </c>
    </row>
    <row r="6">
      <c r="A6" s="4" t="inlineStr">
        <is>
          <t>Asia [Member]</t>
        </is>
      </c>
    </row>
    <row r="7">
      <c r="A7" s="4" t="inlineStr">
        <is>
          <t>Total revenue</t>
        </is>
      </c>
      <c r="F7" s="4" t="inlineStr">
        <is>
          <t xml:space="preserve"> </t>
        </is>
      </c>
      <c r="G7" s="6" t="n">
        <v>104475697</v>
      </c>
    </row>
    <row r="8">
      <c r="A8" s="4" t="inlineStr">
        <is>
          <t>UNITED STATES</t>
        </is>
      </c>
    </row>
    <row r="9">
      <c r="A9" s="4" t="inlineStr">
        <is>
          <t>Total revenue</t>
        </is>
      </c>
      <c r="B9" s="6" t="n">
        <v>16212165</v>
      </c>
      <c r="C9" s="6" t="n">
        <v>14946011</v>
      </c>
      <c r="D9" s="6" t="n">
        <v>23204268</v>
      </c>
      <c r="E9" s="6" t="n">
        <v>20223652</v>
      </c>
      <c r="F9" s="4" t="inlineStr">
        <is>
          <t xml:space="preserve"> </t>
        </is>
      </c>
      <c r="G9" s="6" t="n">
        <v>31452041</v>
      </c>
    </row>
    <row r="10">
      <c r="A10" s="4" t="inlineStr">
        <is>
          <t>INDIA</t>
        </is>
      </c>
    </row>
    <row r="11">
      <c r="A11" s="4" t="inlineStr">
        <is>
          <t>Total revenue</t>
        </is>
      </c>
      <c r="B11" s="6" t="n">
        <v>78801261</v>
      </c>
      <c r="C11" s="6" t="n">
        <v>6370739</v>
      </c>
      <c r="D11" s="6" t="n">
        <v>99449575</v>
      </c>
      <c r="E11" s="6" t="n">
        <v>10386329</v>
      </c>
      <c r="F11" s="4" t="inlineStr">
        <is>
          <t xml:space="preserve"> </t>
        </is>
      </c>
      <c r="G11" s="6" t="n">
        <v>28164102</v>
      </c>
    </row>
    <row r="12">
      <c r="A12" s="4" t="inlineStr">
        <is>
          <t>Other [Member]</t>
        </is>
      </c>
    </row>
    <row r="13">
      <c r="A13" s="4" t="inlineStr">
        <is>
          <t>Total revenue</t>
        </is>
      </c>
      <c r="B13" s="6" t="n">
        <v>20221729</v>
      </c>
      <c r="C13" s="6" t="n">
        <v>4033929</v>
      </c>
      <c r="D13" s="6" t="n">
        <v>28871242</v>
      </c>
      <c r="E13" s="6" t="n">
        <v>6715465</v>
      </c>
      <c r="F13" s="5" t="n">
        <v>1070324</v>
      </c>
      <c r="G13" s="5" t="n">
        <v>20863050</v>
      </c>
    </row>
    <row r="14">
      <c r="A14" s="4" t="inlineStr">
        <is>
          <t>Southeast Asia [Member]</t>
        </is>
      </c>
    </row>
    <row r="15">
      <c r="A15" s="4" t="inlineStr">
        <is>
          <t>Total revenue</t>
        </is>
      </c>
      <c r="B15" s="5" t="n">
        <v>164883397</v>
      </c>
      <c r="C15" s="5" t="n">
        <v>40546168</v>
      </c>
      <c r="D15" s="5" t="n">
        <v>240260018</v>
      </c>
      <c r="E15" s="5" t="n">
        <v>4967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5" customWidth="1" min="7" max="7"/>
    <col width="15" customWidth="1" min="8" max="8"/>
    <col width="16" customWidth="1" min="9" max="9"/>
  </cols>
  <sheetData>
    <row r="1">
      <c r="A1" s="1" t="inlineStr">
        <is>
          <t>SCHEDULE OF EARNING PER SHARE (Details) - USD ($)</t>
        </is>
      </c>
      <c r="B1" s="2" t="inlineStr">
        <is>
          <t>3 Months Ended</t>
        </is>
      </c>
      <c r="F1" s="2" t="inlineStr">
        <is>
          <t>6 Months Ended</t>
        </is>
      </c>
      <c r="H1" s="2" t="inlineStr">
        <is>
          <t>7 Months Ended</t>
        </is>
      </c>
      <c r="I1" s="2" t="inlineStr">
        <is>
          <t>12 Months Ended</t>
        </is>
      </c>
    </row>
    <row r="2">
      <c r="B2" s="2" t="inlineStr">
        <is>
          <t>Nov. 30, 2021</t>
        </is>
      </c>
      <c r="C2" s="2" t="inlineStr">
        <is>
          <t>Aug. 31, 2021</t>
        </is>
      </c>
      <c r="D2" s="2" t="inlineStr">
        <is>
          <t>Nov. 30, 2020</t>
        </is>
      </c>
      <c r="E2" s="2" t="inlineStr">
        <is>
          <t>Aug. 31, 2020</t>
        </is>
      </c>
      <c r="F2" s="2" t="inlineStr">
        <is>
          <t>Nov. 30, 2021</t>
        </is>
      </c>
      <c r="G2" s="2" t="inlineStr">
        <is>
          <t>Nov. 30, 2020</t>
        </is>
      </c>
      <c r="H2" s="2" t="inlineStr">
        <is>
          <t>May 31, 2020</t>
        </is>
      </c>
      <c r="I2" s="2" t="inlineStr">
        <is>
          <t>May 31, 2021</t>
        </is>
      </c>
    </row>
    <row r="3">
      <c r="A3" s="3" t="inlineStr">
        <is>
          <t>Accounting Policies [Abstract]</t>
        </is>
      </c>
    </row>
    <row r="4">
      <c r="A4" s="4" t="inlineStr">
        <is>
          <t>Net income attributable to common stockholders</t>
        </is>
      </c>
      <c r="B4" s="5" t="n">
        <v>4488225</v>
      </c>
      <c r="C4" s="5" t="n">
        <v>2023416</v>
      </c>
      <c r="D4" s="5" t="n">
        <v>1397183</v>
      </c>
      <c r="E4" s="5" t="n">
        <v>-574137</v>
      </c>
      <c r="F4" s="5" t="n">
        <v>6511641</v>
      </c>
      <c r="G4" s="5" t="n">
        <v>823046</v>
      </c>
      <c r="H4" s="5" t="n">
        <v>-408510</v>
      </c>
      <c r="I4" s="5" t="n">
        <v>1725497</v>
      </c>
    </row>
    <row r="5">
      <c r="A5" s="4" t="inlineStr">
        <is>
          <t>Effect of dilutive securities:</t>
        </is>
      </c>
      <c r="B5" s="6" t="n">
        <v>391035</v>
      </c>
      <c r="D5" s="6" t="n">
        <v>175356</v>
      </c>
      <c r="F5" s="6" t="n">
        <v>776515</v>
      </c>
      <c r="G5" s="6" t="n">
        <v>175356</v>
      </c>
      <c r="I5" s="6" t="n">
        <v>1350389</v>
      </c>
    </row>
    <row r="6">
      <c r="A6" s="4" t="inlineStr">
        <is>
          <t>Diluted net income</t>
        </is>
      </c>
      <c r="B6" s="5" t="n">
        <v>4879260</v>
      </c>
      <c r="D6" s="5" t="n">
        <v>1572539</v>
      </c>
      <c r="F6" s="5" t="n">
        <v>7288156</v>
      </c>
      <c r="G6" s="5" t="n">
        <v>998402</v>
      </c>
      <c r="I6" s="5" t="n">
        <v>3075886</v>
      </c>
    </row>
    <row r="7">
      <c r="A7" s="4" t="inlineStr">
        <is>
          <t>Weighted average common shares outstanding – basic</t>
        </is>
      </c>
      <c r="B7" s="6" t="n">
        <v>1764049961</v>
      </c>
      <c r="D7" s="6" t="n">
        <v>1393560488</v>
      </c>
      <c r="F7" s="6" t="n">
        <v>1687489133</v>
      </c>
      <c r="G7" s="6" t="n">
        <v>1308705539</v>
      </c>
      <c r="H7" s="6" t="n">
        <v>10000000</v>
      </c>
      <c r="I7" s="6" t="n">
        <v>1408941722</v>
      </c>
    </row>
    <row r="8">
      <c r="A8" s="4" t="inlineStr">
        <is>
          <t>Series A Preferred</t>
        </is>
      </c>
      <c r="B8" s="5" t="n">
        <v>1316157000</v>
      </c>
      <c r="D8" s="5" t="n">
        <v>1177041100</v>
      </c>
      <c r="F8" s="5" t="n">
        <v>1316157000</v>
      </c>
      <c r="G8" s="5" t="n">
        <v>1177041100</v>
      </c>
      <c r="I8" s="5" t="n">
        <v>1316157000</v>
      </c>
    </row>
    <row r="9">
      <c r="A9" s="4" t="inlineStr">
        <is>
          <t>Series B Preferred</t>
        </is>
      </c>
      <c r="B9" s="6" t="n">
        <v>5499034800</v>
      </c>
      <c r="D9" s="6" t="n">
        <v>5499034800</v>
      </c>
      <c r="F9" s="6" t="n">
        <v>5499034800</v>
      </c>
      <c r="G9" s="6" t="n">
        <v>5499034800</v>
      </c>
      <c r="I9" s="6" t="n">
        <v>5499034800</v>
      </c>
    </row>
    <row r="10">
      <c r="A10" s="4" t="inlineStr">
        <is>
          <t>Convertible notes</t>
        </is>
      </c>
      <c r="B10" s="5" t="n">
        <v>2320223646</v>
      </c>
      <c r="D10" s="5" t="n">
        <v>1236932052</v>
      </c>
      <c r="F10" s="5" t="n">
        <v>2320223646</v>
      </c>
      <c r="G10" s="5" t="n">
        <v>1236932052</v>
      </c>
      <c r="I10" s="5" t="n">
        <v>1806230539</v>
      </c>
    </row>
    <row r="11">
      <c r="A11" s="4" t="inlineStr">
        <is>
          <t>Weighted average common shares outstanding and assumed conversion – diluted</t>
        </is>
      </c>
      <c r="B11" s="6" t="n">
        <v>10899465407</v>
      </c>
      <c r="D11" s="6" t="n">
        <v>9306568440</v>
      </c>
      <c r="F11" s="6" t="n">
        <v>10822904579</v>
      </c>
      <c r="G11" s="6" t="n">
        <v>9221713491</v>
      </c>
      <c r="H11" s="6" t="n">
        <v>10000000</v>
      </c>
      <c r="I11" s="6" t="n">
        <v>10030364061</v>
      </c>
    </row>
    <row r="12">
      <c r="A12" s="4" t="inlineStr">
        <is>
          <t>Basic net income per common share</t>
        </is>
      </c>
      <c r="B12" s="5" t="n">
        <v>0</v>
      </c>
      <c r="D12" s="5" t="n">
        <v>0</v>
      </c>
      <c r="F12" s="5" t="n">
        <v>0</v>
      </c>
      <c r="G12" s="5" t="n">
        <v>0</v>
      </c>
      <c r="H12" s="8" t="n">
        <v>-0.04</v>
      </c>
      <c r="I12" s="5" t="n">
        <v>0</v>
      </c>
    </row>
    <row r="13">
      <c r="A13" s="4" t="inlineStr">
        <is>
          <t>Diluted net income per common share</t>
        </is>
      </c>
      <c r="B13" s="5" t="n">
        <v>0</v>
      </c>
      <c r="D13" s="5" t="n">
        <v>0</v>
      </c>
      <c r="F13" s="5" t="n">
        <v>0</v>
      </c>
      <c r="G13" s="5" t="n">
        <v>0</v>
      </c>
      <c r="H13" s="8" t="n">
        <v>-0.04</v>
      </c>
      <c r="I13" s="5" t="n">
        <v>0</v>
      </c>
    </row>
    <row r="14">
      <c r="A14" s="4" t="inlineStr">
        <is>
          <t>(a) - Anti-dilutive securities excluded:</t>
        </is>
      </c>
      <c r="B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Warrants</t>
        </is>
      </c>
      <c r="B15" s="4" t="inlineStr">
        <is>
          <t xml:space="preserve"> </t>
        </is>
      </c>
      <c r="D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7" customWidth="1" min="5" max="5"/>
    <col width="21" customWidth="1" min="6" max="6"/>
    <col width="26" customWidth="1" min="7" max="7"/>
    <col width="80" customWidth="1" min="8" max="8"/>
    <col width="21" customWidth="1" min="9" max="9"/>
    <col width="21" customWidth="1" min="10" max="10"/>
    <col width="21" customWidth="1" min="11" max="11"/>
    <col width="21" customWidth="1" min="12" max="12"/>
    <col width="21" customWidth="1" min="13" max="13"/>
    <col width="20" customWidth="1" min="14" max="14"/>
    <col width="20" customWidth="1" min="15" max="15"/>
  </cols>
  <sheetData>
    <row r="1">
      <c r="A1" s="1" t="inlineStr">
        <is>
          <t>NATURE OF BUSINESS AND SUMMARY OF SIGNIFICANT ACCOUNTING POLICIES (Details Narrative)</t>
        </is>
      </c>
      <c r="B1" s="2" t="inlineStr">
        <is>
          <t>May 29, 2020USD ($)</t>
        </is>
      </c>
      <c r="C1" s="2" t="inlineStr">
        <is>
          <t>Nov. 30, 2021USD ($)shares</t>
        </is>
      </c>
      <c r="D1" s="2" t="inlineStr">
        <is>
          <t>Nov. 30, 2020USD ($)</t>
        </is>
      </c>
      <c r="E1" s="2" t="inlineStr">
        <is>
          <t>Nov. 30, 2021USD ($)shares</t>
        </is>
      </c>
      <c r="F1" s="2" t="inlineStr">
        <is>
          <t>Nov. 30, 2020USD ($)</t>
        </is>
      </c>
      <c r="G1" s="2" t="inlineStr">
        <is>
          <t>May 31, 2020USD ($)shares</t>
        </is>
      </c>
      <c r="H1" s="2" t="inlineStr">
        <is>
          <t>May 31, 2021USD ($)Segmentshares</t>
        </is>
      </c>
      <c r="I1" s="2" t="inlineStr">
        <is>
          <t>Jan. 31, 2022USD ($)</t>
        </is>
      </c>
      <c r="J1" s="2" t="inlineStr">
        <is>
          <t>Sep. 17, 2021USD ($)</t>
        </is>
      </c>
      <c r="K1" s="2" t="inlineStr">
        <is>
          <t>Aug. 30, 2021USD ($)</t>
        </is>
      </c>
      <c r="L1" s="2" t="inlineStr">
        <is>
          <t>Aug. 04, 2021USD ($)</t>
        </is>
      </c>
      <c r="M1" s="2" t="inlineStr">
        <is>
          <t>Jun. 02, 2021USD ($)</t>
        </is>
      </c>
      <c r="N1" s="2" t="inlineStr">
        <is>
          <t>Jan. 11, 2021shares</t>
        </is>
      </c>
      <c r="O1" s="2" t="inlineStr">
        <is>
          <t>Jan. 10, 2021shares</t>
        </is>
      </c>
    </row>
    <row r="2">
      <c r="A2" s="3" t="inlineStr">
        <is>
          <t>Product Information [Line Items]</t>
        </is>
      </c>
    </row>
    <row r="3">
      <c r="A3" s="4" t="inlineStr">
        <is>
          <t>Common stock issued | shares</t>
        </is>
      </c>
      <c r="C3" s="6" t="n">
        <v>655781078</v>
      </c>
      <c r="E3" s="6" t="n">
        <v>655781078</v>
      </c>
      <c r="G3" s="6" t="n">
        <v>0</v>
      </c>
      <c r="H3" s="6" t="n">
        <v>393742663</v>
      </c>
      <c r="N3" s="6" t="n">
        <v>800000000</v>
      </c>
      <c r="O3" s="6" t="n">
        <v>500000000</v>
      </c>
    </row>
    <row r="4">
      <c r="A4" s="4" t="inlineStr">
        <is>
          <t>Cash</t>
        </is>
      </c>
      <c r="H4" s="5" t="n">
        <v>253000</v>
      </c>
    </row>
    <row r="5">
      <c r="A5" s="4" t="inlineStr">
        <is>
          <t>Working capital</t>
        </is>
      </c>
      <c r="C5" s="5" t="n">
        <v>-2800000</v>
      </c>
      <c r="E5" s="5" t="n">
        <v>-2800000</v>
      </c>
      <c r="G5" s="5" t="n">
        <v>10700000</v>
      </c>
      <c r="H5" s="6" t="n">
        <v>3500000</v>
      </c>
    </row>
    <row r="6">
      <c r="A6" s="4" t="inlineStr">
        <is>
          <t>Cash used in operations</t>
        </is>
      </c>
      <c r="E6" s="6" t="n">
        <v>30406559</v>
      </c>
      <c r="F6" s="5" t="n">
        <v>-571788</v>
      </c>
      <c r="G6" s="6" t="n">
        <v>-1562052</v>
      </c>
      <c r="H6" s="6" t="n">
        <v>161906</v>
      </c>
    </row>
    <row r="7">
      <c r="A7" s="4" t="inlineStr">
        <is>
          <t>Allowance for doubtful accounts</t>
        </is>
      </c>
      <c r="C7" s="6" t="n">
        <v>1010000</v>
      </c>
      <c r="E7" s="6" t="n">
        <v>1010000</v>
      </c>
      <c r="G7" s="6" t="n">
        <v>0</v>
      </c>
      <c r="H7" s="6" t="n">
        <v>240000</v>
      </c>
    </row>
    <row r="8">
      <c r="A8" s="4" t="inlineStr">
        <is>
          <t>Accounts receivable outstanding</t>
        </is>
      </c>
      <c r="C8" s="6" t="n">
        <v>73800000</v>
      </c>
      <c r="E8" s="6" t="n">
        <v>73800000</v>
      </c>
      <c r="G8" s="6" t="n">
        <v>4785000</v>
      </c>
      <c r="H8" s="6" t="n">
        <v>233896000</v>
      </c>
    </row>
    <row r="9">
      <c r="A9" s="4" t="inlineStr">
        <is>
          <t>Factoring expenses</t>
        </is>
      </c>
      <c r="E9" s="6" t="n">
        <v>27000</v>
      </c>
      <c r="F9" s="6" t="n">
        <v>1884000</v>
      </c>
      <c r="H9" s="6" t="n">
        <v>4472000</v>
      </c>
    </row>
    <row r="10">
      <c r="A10" s="4" t="inlineStr">
        <is>
          <t>Deferred tax asset</t>
        </is>
      </c>
      <c r="C10" s="6" t="n">
        <v>568000</v>
      </c>
      <c r="E10" s="6" t="n">
        <v>568000</v>
      </c>
      <c r="G10" s="6" t="n">
        <v>0</v>
      </c>
      <c r="H10" s="5" t="n">
        <v>264000</v>
      </c>
    </row>
    <row r="11">
      <c r="A11" s="4" t="inlineStr">
        <is>
          <t>CARES Act</t>
        </is>
      </c>
      <c r="H11" s="4" t="inlineStr">
        <is>
          <t>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2">
      <c r="A12" s="4" t="inlineStr">
        <is>
          <t>CARES Act impact on tax</t>
        </is>
      </c>
      <c r="H12" s="4" t="inlineStr">
        <is>
          <t>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row>
    <row r="13">
      <c r="A13" s="4" t="inlineStr">
        <is>
          <t>Contract with Customer, Liability</t>
        </is>
      </c>
      <c r="G13" s="6" t="n">
        <v>0</v>
      </c>
    </row>
    <row r="14">
      <c r="A14" s="4" t="inlineStr">
        <is>
          <t>Number of operating segment | Segment</t>
        </is>
      </c>
      <c r="H14" s="6" t="n">
        <v>1</v>
      </c>
    </row>
    <row r="15">
      <c r="A15" s="4" t="inlineStr">
        <is>
          <t>Number of reporting units | Segment</t>
        </is>
      </c>
      <c r="H15" s="6" t="n">
        <v>1</v>
      </c>
    </row>
    <row r="16">
      <c r="A16" s="4" t="inlineStr">
        <is>
          <t>Operating lease right-of-use asset</t>
        </is>
      </c>
      <c r="C16" s="6" t="n">
        <v>3087387</v>
      </c>
      <c r="E16" s="6" t="n">
        <v>3087387</v>
      </c>
      <c r="G16" s="6" t="n">
        <v>4770280</v>
      </c>
      <c r="H16" s="5" t="n">
        <v>3797527</v>
      </c>
    </row>
    <row r="17">
      <c r="A17" s="4" t="inlineStr">
        <is>
          <t>Operating lease liability</t>
        </is>
      </c>
      <c r="C17" s="6" t="n">
        <v>3198459</v>
      </c>
      <c r="E17" s="6" t="n">
        <v>3198459</v>
      </c>
      <c r="G17" s="6" t="n">
        <v>4770280</v>
      </c>
      <c r="H17" s="6" t="n">
        <v>3897553</v>
      </c>
    </row>
    <row r="18">
      <c r="A18" s="4" t="inlineStr">
        <is>
          <t>Share-based compensation</t>
        </is>
      </c>
      <c r="E18" s="4" t="inlineStr">
        <is>
          <t xml:space="preserve"> </t>
        </is>
      </c>
      <c r="F18" s="6" t="n">
        <v>50000</v>
      </c>
      <c r="G18" s="4" t="inlineStr">
        <is>
          <t xml:space="preserve"> </t>
        </is>
      </c>
      <c r="H18" s="6" t="n">
        <v>91666</v>
      </c>
    </row>
    <row r="19">
      <c r="A19" s="4" t="inlineStr">
        <is>
          <t>[custom:WorkingCapitalDeficit-0]</t>
        </is>
      </c>
      <c r="C19" s="6" t="n">
        <v>2800000</v>
      </c>
      <c r="E19" s="6" t="n">
        <v>2800000</v>
      </c>
      <c r="G19" s="6" t="n">
        <v>-10700000</v>
      </c>
      <c r="H19" s="6" t="n">
        <v>-3500000</v>
      </c>
    </row>
    <row r="20">
      <c r="A20" s="4" t="inlineStr">
        <is>
          <t>Accounts receivable</t>
        </is>
      </c>
      <c r="C20" s="6" t="n">
        <v>142577549</v>
      </c>
      <c r="E20" s="6" t="n">
        <v>142577549</v>
      </c>
      <c r="G20" s="5" t="n">
        <v>7932310</v>
      </c>
      <c r="H20" s="5" t="n">
        <v>20369747</v>
      </c>
    </row>
    <row r="21">
      <c r="A21" s="4" t="inlineStr">
        <is>
          <t>[custom:AccountsReceivableInvoice-0]</t>
        </is>
      </c>
      <c r="C21" s="5" t="n">
        <v>4300000</v>
      </c>
      <c r="D21" s="5" t="n">
        <v>111700000</v>
      </c>
      <c r="E21" s="5" t="n">
        <v>4300000</v>
      </c>
      <c r="F21" s="5" t="n">
        <v>111700000</v>
      </c>
    </row>
    <row r="22">
      <c r="A22" s="4" t="inlineStr">
        <is>
          <t>Accounts Receivable, Purchase</t>
        </is>
      </c>
      <c r="D22" s="5" t="n">
        <v>1410000</v>
      </c>
    </row>
    <row r="23">
      <c r="A23" s="4" t="inlineStr">
        <is>
          <t>Income tax examination, description</t>
        </is>
      </c>
      <c r="C23" s="4" t="inlineStr">
        <is>
          <t>federal, state,
and local authorities may examine the Company’s tax returns for three to four
years from the filing date and the current and prior three to four years remain subject to examination</t>
        </is>
      </c>
      <c r="H23" s="4" t="inlineStr">
        <is>
          <t>greater
than 50%</t>
        </is>
      </c>
    </row>
    <row r="24">
      <c r="A24" s="4" t="inlineStr">
        <is>
          <t>Noncompete Agreements [Member]</t>
        </is>
      </c>
    </row>
    <row r="25">
      <c r="A25" s="3" t="inlineStr">
        <is>
          <t>Product Information [Line Items]</t>
        </is>
      </c>
    </row>
    <row r="26">
      <c r="A26" s="4" t="inlineStr">
        <is>
          <t>Finite lived assets amortization period</t>
        </is>
      </c>
      <c r="B26" s="4" t="inlineStr">
        <is>
          <t>3 years</t>
        </is>
      </c>
      <c r="H26" s="4" t="inlineStr">
        <is>
          <t>3 years</t>
        </is>
      </c>
    </row>
    <row r="27">
      <c r="A27" s="4" t="inlineStr">
        <is>
          <t>Trademarks and Trade Names [Member]</t>
        </is>
      </c>
    </row>
    <row r="28">
      <c r="A28" s="3" t="inlineStr">
        <is>
          <t>Product Information [Line Items]</t>
        </is>
      </c>
    </row>
    <row r="29">
      <c r="A29" s="4" t="inlineStr">
        <is>
          <t>Finite lived assets amortization period</t>
        </is>
      </c>
      <c r="B29" s="4" t="inlineStr">
        <is>
          <t>10 years</t>
        </is>
      </c>
      <c r="H29" s="4" t="inlineStr">
        <is>
          <t>10 years</t>
        </is>
      </c>
    </row>
    <row r="30">
      <c r="A30" s="4" t="inlineStr">
        <is>
          <t>Customer Relationships - BOS [Member]</t>
        </is>
      </c>
    </row>
    <row r="31">
      <c r="A31" s="3" t="inlineStr">
        <is>
          <t>Product Information [Line Items]</t>
        </is>
      </c>
    </row>
    <row r="32">
      <c r="A32" s="4" t="inlineStr">
        <is>
          <t>Finite lived assets amortization period</t>
        </is>
      </c>
      <c r="B32" s="4" t="inlineStr">
        <is>
          <t>12 years</t>
        </is>
      </c>
      <c r="H32" s="4" t="inlineStr">
        <is>
          <t>12 years</t>
        </is>
      </c>
    </row>
    <row r="33">
      <c r="A33" s="4" t="inlineStr">
        <is>
          <t>Customer Relationships - ATL [Member]</t>
        </is>
      </c>
    </row>
    <row r="34">
      <c r="A34" s="3" t="inlineStr">
        <is>
          <t>Product Information [Line Items]</t>
        </is>
      </c>
    </row>
    <row r="35">
      <c r="A35" s="4" t="inlineStr">
        <is>
          <t>Finite lived assets amortization period</t>
        </is>
      </c>
      <c r="B35" s="4" t="inlineStr">
        <is>
          <t>15 years</t>
        </is>
      </c>
      <c r="H35" s="4" t="inlineStr">
        <is>
          <t>15 years</t>
        </is>
      </c>
    </row>
    <row r="36">
      <c r="A36" s="4" t="inlineStr">
        <is>
          <t>Accounts Receivable [Member] | Customer Concentration Risk [Member] | Two Customers [Member]</t>
        </is>
      </c>
    </row>
    <row r="37">
      <c r="A37" s="3" t="inlineStr">
        <is>
          <t>Product Information [Line Items]</t>
        </is>
      </c>
    </row>
    <row r="38">
      <c r="A38" s="4" t="inlineStr">
        <is>
          <t>Concentration Risk, Percentage</t>
        </is>
      </c>
      <c r="H38" s="4" t="inlineStr">
        <is>
          <t>25.00%</t>
        </is>
      </c>
    </row>
    <row r="39">
      <c r="A39" s="4" t="inlineStr">
        <is>
          <t>Accounts Receivable [Member] | Customer Concentration Risk [Member] | Customers [Member]</t>
        </is>
      </c>
    </row>
    <row r="40">
      <c r="A40" s="3" t="inlineStr">
        <is>
          <t>Product Information [Line Items]</t>
        </is>
      </c>
    </row>
    <row r="41">
      <c r="A41" s="4" t="inlineStr">
        <is>
          <t>Concentration Risk, Percentage</t>
        </is>
      </c>
      <c r="G41" s="4" t="inlineStr">
        <is>
          <t>10.00%</t>
        </is>
      </c>
    </row>
    <row r="42">
      <c r="A42" s="4" t="inlineStr">
        <is>
          <t>Accounts Receivable [Member] | Customer Concentration Risk [Member] | Three Customers [Member]</t>
        </is>
      </c>
    </row>
    <row r="43">
      <c r="A43" s="3" t="inlineStr">
        <is>
          <t>Product Information [Line Items]</t>
        </is>
      </c>
    </row>
    <row r="44">
      <c r="A44" s="4" t="inlineStr">
        <is>
          <t>Concentration Risk, Percentage</t>
        </is>
      </c>
      <c r="E44" s="4" t="inlineStr">
        <is>
          <t>62.00%</t>
        </is>
      </c>
    </row>
    <row r="45">
      <c r="A45" s="4" t="inlineStr">
        <is>
          <t>Revenue Benchmark [Member] | Customer Concentration Risk [Member] | Customers [Member]</t>
        </is>
      </c>
    </row>
    <row r="46">
      <c r="A46" s="3" t="inlineStr">
        <is>
          <t>Product Information [Line Items]</t>
        </is>
      </c>
    </row>
    <row r="47">
      <c r="A47" s="4" t="inlineStr">
        <is>
          <t>Concentration Risk, Percentage</t>
        </is>
      </c>
      <c r="C47" s="4" t="inlineStr">
        <is>
          <t>72.00%</t>
        </is>
      </c>
      <c r="D47" s="4" t="inlineStr">
        <is>
          <t>53.00%</t>
        </is>
      </c>
      <c r="E47" s="4" t="inlineStr">
        <is>
          <t>56.00%</t>
        </is>
      </c>
      <c r="F47" s="4" t="inlineStr">
        <is>
          <t>49.00%</t>
        </is>
      </c>
    </row>
    <row r="48">
      <c r="A48" s="4" t="inlineStr">
        <is>
          <t>Revenue Benchmark [Member] | Customer Concentration Risk [Member] | Customers One [Member]</t>
        </is>
      </c>
    </row>
    <row r="49">
      <c r="A49" s="3" t="inlineStr">
        <is>
          <t>Product Information [Line Items]</t>
        </is>
      </c>
    </row>
    <row r="50">
      <c r="A50" s="4" t="inlineStr">
        <is>
          <t>Concentration Risk, Percentage</t>
        </is>
      </c>
      <c r="G50" s="4" t="inlineStr">
        <is>
          <t>21.00%</t>
        </is>
      </c>
      <c r="H50" s="4" t="inlineStr">
        <is>
          <t>24.60%</t>
        </is>
      </c>
    </row>
    <row r="51">
      <c r="A51" s="4" t="inlineStr">
        <is>
          <t>Revenue Benchmark [Member] | Customer Concentration Risk [Member] | Customers Two [Member]</t>
        </is>
      </c>
    </row>
    <row r="52">
      <c r="A52" s="3" t="inlineStr">
        <is>
          <t>Product Information [Line Items]</t>
        </is>
      </c>
    </row>
    <row r="53">
      <c r="A53" s="4" t="inlineStr">
        <is>
          <t>Concentration Risk, Percentage</t>
        </is>
      </c>
      <c r="G53" s="4" t="inlineStr">
        <is>
          <t>10.00%</t>
        </is>
      </c>
      <c r="H53" s="4" t="inlineStr">
        <is>
          <t>18.90%</t>
        </is>
      </c>
    </row>
    <row r="54">
      <c r="A54" s="4" t="inlineStr">
        <is>
          <t>Minimum [Member] | Accounts Receivable [Member]</t>
        </is>
      </c>
    </row>
    <row r="55">
      <c r="A55" s="3" t="inlineStr">
        <is>
          <t>Product Information [Line Items]</t>
        </is>
      </c>
    </row>
    <row r="56">
      <c r="A56" s="4" t="inlineStr">
        <is>
          <t>Line of credit</t>
        </is>
      </c>
      <c r="B56" s="5" t="n">
        <v>12000000</v>
      </c>
    </row>
    <row r="57">
      <c r="A57" s="4" t="inlineStr">
        <is>
          <t>Maximum [Member] | Accounts Receivable [Member]</t>
        </is>
      </c>
    </row>
    <row r="58">
      <c r="A58" s="3" t="inlineStr">
        <is>
          <t>Product Information [Line Items]</t>
        </is>
      </c>
    </row>
    <row r="59">
      <c r="A59" s="4" t="inlineStr">
        <is>
          <t>Line of credit</t>
        </is>
      </c>
      <c r="B59" s="5" t="n">
        <v>25000000</v>
      </c>
    </row>
    <row r="60">
      <c r="A60" s="4" t="inlineStr">
        <is>
          <t>TBK Agreement [Member]</t>
        </is>
      </c>
    </row>
    <row r="61">
      <c r="A61" s="3" t="inlineStr">
        <is>
          <t>Product Information [Line Items]</t>
        </is>
      </c>
    </row>
    <row r="62">
      <c r="A62" s="4" t="inlineStr">
        <is>
          <t>Line of credit</t>
        </is>
      </c>
      <c r="C62" s="5" t="n">
        <v>40000000</v>
      </c>
      <c r="E62" s="5" t="n">
        <v>40000000</v>
      </c>
    </row>
    <row r="63">
      <c r="A63" s="4" t="inlineStr">
        <is>
          <t>TBK Agreement [Member] | Forecast [Member]</t>
        </is>
      </c>
    </row>
    <row r="64">
      <c r="A64" s="3" t="inlineStr">
        <is>
          <t>Product Information [Line Items]</t>
        </is>
      </c>
    </row>
    <row r="65">
      <c r="A65" s="4" t="inlineStr">
        <is>
          <t>Line of credit</t>
        </is>
      </c>
      <c r="I65" s="5" t="n">
        <v>47500000</v>
      </c>
    </row>
    <row r="66">
      <c r="A66" s="4" t="inlineStr">
        <is>
          <t>TBK Agreement [Member] | Minimum [Member]</t>
        </is>
      </c>
    </row>
    <row r="67">
      <c r="A67" s="3" t="inlineStr">
        <is>
          <t>Product Information [Line Items]</t>
        </is>
      </c>
    </row>
    <row r="68">
      <c r="A68" s="4" t="inlineStr">
        <is>
          <t>Line of credit</t>
        </is>
      </c>
      <c r="J68" s="5" t="n">
        <v>40000000</v>
      </c>
      <c r="L68" s="5" t="n">
        <v>30000000</v>
      </c>
    </row>
    <row r="69">
      <c r="A69" s="4" t="inlineStr">
        <is>
          <t>TBK Agreement [Member] | Maximum [Member]</t>
        </is>
      </c>
    </row>
    <row r="70">
      <c r="A70" s="3" t="inlineStr">
        <is>
          <t>Product Information [Line Items]</t>
        </is>
      </c>
    </row>
    <row r="71">
      <c r="A71" s="4" t="inlineStr">
        <is>
          <t>Line of credit</t>
        </is>
      </c>
      <c r="J71" s="5" t="n">
        <v>47500000</v>
      </c>
      <c r="L71" s="6" t="n">
        <v>40000000</v>
      </c>
    </row>
    <row r="72">
      <c r="A72" s="4" t="inlineStr">
        <is>
          <t>Factoring Agreement [Member]</t>
        </is>
      </c>
    </row>
    <row r="73">
      <c r="A73" s="3" t="inlineStr">
        <is>
          <t>Product Information [Line Items]</t>
        </is>
      </c>
    </row>
    <row r="74">
      <c r="A74" s="4" t="inlineStr">
        <is>
          <t>Accounts receivable outstanding</t>
        </is>
      </c>
      <c r="G74" s="5" t="n">
        <v>3900000</v>
      </c>
      <c r="H74" s="5" t="n">
        <v>31750000</v>
      </c>
    </row>
    <row r="75">
      <c r="A75" s="4" t="inlineStr">
        <is>
          <t>Accounts receivable</t>
        </is>
      </c>
      <c r="H75" s="5" t="n">
        <v>31747702</v>
      </c>
    </row>
    <row r="76">
      <c r="A76" s="4" t="inlineStr">
        <is>
          <t>[custom:AccountsReceivableRepurchase-0]</t>
        </is>
      </c>
      <c r="K76" s="5" t="n">
        <v>1415445</v>
      </c>
      <c r="M76" s="5" t="n">
        <v>31596215</v>
      </c>
    </row>
    <row r="77">
      <c r="A77" s="4" t="inlineStr">
        <is>
          <t>Subsequent Event [Member] | TBK Agreement [Member] | Minimum [Member]</t>
        </is>
      </c>
    </row>
    <row r="78">
      <c r="A78" s="3" t="inlineStr">
        <is>
          <t>Product Information [Line Items]</t>
        </is>
      </c>
    </row>
    <row r="79">
      <c r="A79" s="4" t="inlineStr">
        <is>
          <t>Line of credit</t>
        </is>
      </c>
      <c r="L79" s="6" t="n">
        <v>30000000</v>
      </c>
    </row>
    <row r="80">
      <c r="A80" s="4" t="inlineStr">
        <is>
          <t>Subsequent Event [Member] | TBK Agreement [Member] | Maximum [Member]</t>
        </is>
      </c>
    </row>
    <row r="81">
      <c r="A81" s="3" t="inlineStr">
        <is>
          <t>Product Information [Line Items]</t>
        </is>
      </c>
    </row>
    <row r="82">
      <c r="A82" s="4" t="inlineStr">
        <is>
          <t>Line of credit</t>
        </is>
      </c>
      <c r="L82" s="5" t="n">
        <v>4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6" customWidth="1" min="2" max="2"/>
  </cols>
  <sheetData>
    <row r="1">
      <c r="A1" s="1" t="inlineStr">
        <is>
          <t>SCHEDULE OF PRO-FORMA INFORMATION (Details)</t>
        </is>
      </c>
      <c r="B1" s="2" t="inlineStr">
        <is>
          <t>7 Months Ended</t>
        </is>
      </c>
    </row>
    <row r="2">
      <c r="B2" s="2" t="inlineStr">
        <is>
          <t>May 31, 2020USD ($)$ / sharesshares</t>
        </is>
      </c>
    </row>
    <row r="3">
      <c r="A3" s="3" t="inlineStr">
        <is>
          <t>Business Combination and Asset Acquisition [Abstract]</t>
        </is>
      </c>
    </row>
    <row r="4">
      <c r="A4" s="4" t="inlineStr">
        <is>
          <t>Revenues</t>
        </is>
      </c>
      <c r="B4" s="5" t="n">
        <v>115148267</v>
      </c>
    </row>
    <row r="5">
      <c r="A5" s="4" t="inlineStr">
        <is>
          <t>Net income (loss)</t>
        </is>
      </c>
      <c r="B5" s="5" t="n">
        <v>-2126697</v>
      </c>
    </row>
    <row r="6">
      <c r="A6" s="4" t="inlineStr">
        <is>
          <t>Net income (loss) per share - basic | $ / shares</t>
        </is>
      </c>
      <c r="B6" s="8" t="n">
        <v>-0.21</v>
      </c>
    </row>
    <row r="7">
      <c r="A7" s="4" t="inlineStr">
        <is>
          <t>Weighted average number of shares outstanding | shares</t>
        </is>
      </c>
      <c r="B7" s="6"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0" customWidth="1" min="2" max="2"/>
  </cols>
  <sheetData>
    <row r="1">
      <c r="A1" s="1" t="inlineStr">
        <is>
          <t>SCHEDULE OF PURCHASE PRICE CONSIDERATION (Details)</t>
        </is>
      </c>
      <c r="B1" s="2" t="inlineStr">
        <is>
          <t>12 Months Ended</t>
        </is>
      </c>
    </row>
    <row r="2">
      <c r="B2" s="2" t="inlineStr">
        <is>
          <t>May 31, 2021USD ($)</t>
        </is>
      </c>
    </row>
    <row r="3">
      <c r="A3" s="3" t="inlineStr">
        <is>
          <t>Business Combination and Asset Acquisition [Abstract]</t>
        </is>
      </c>
    </row>
    <row r="4">
      <c r="A4" s="4" t="inlineStr">
        <is>
          <t>Cash consideration</t>
        </is>
      </c>
      <c r="B4" s="5" t="n">
        <v>1994000</v>
      </c>
    </row>
    <row r="5">
      <c r="A5" s="4" t="inlineStr">
        <is>
          <t>Notes payable</t>
        </is>
      </c>
      <c r="B5" s="6" t="n">
        <v>6706439</v>
      </c>
    </row>
    <row r="6">
      <c r="A6" s="4" t="inlineStr">
        <is>
          <t>Consulting service contract liability</t>
        </is>
      </c>
      <c r="B6" s="6" t="n">
        <v>848010</v>
      </c>
    </row>
    <row r="7">
      <c r="A7" s="4" t="inlineStr">
        <is>
          <t>Non-compete payable</t>
        </is>
      </c>
      <c r="B7" s="6" t="n">
        <v>481211</v>
      </c>
    </row>
    <row r="8">
      <c r="A8" s="4" t="inlineStr">
        <is>
          <t>Assumption of seller debt</t>
        </is>
      </c>
      <c r="B8" s="6" t="n">
        <v>200000</v>
      </c>
    </row>
    <row r="9">
      <c r="A9" s="4" t="inlineStr">
        <is>
          <t>Assumed long term liabilities</t>
        </is>
      </c>
      <c r="B9" s="6" t="n">
        <v>1394533</v>
      </c>
    </row>
    <row r="10">
      <c r="A10" s="4" t="inlineStr">
        <is>
          <t>Rollover equity</t>
        </is>
      </c>
      <c r="B10" s="6" t="n">
        <v>613693</v>
      </c>
    </row>
    <row r="11">
      <c r="A11" s="4" t="inlineStr">
        <is>
          <t>Total purchase price consideration</t>
        </is>
      </c>
      <c r="B11" s="5" t="n">
        <v>122378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3" customWidth="1" min="5" max="5"/>
    <col width="13" customWidth="1" min="6" max="6"/>
  </cols>
  <sheetData>
    <row r="1">
      <c r="A1" s="1" t="inlineStr">
        <is>
          <t>SCHEDULE OF ASSETS ACQUIRED AND LIABILITIES ASSUMED (Details) - USD ($)</t>
        </is>
      </c>
      <c r="C1" s="2" t="inlineStr">
        <is>
          <t>Nov. 30, 2021</t>
        </is>
      </c>
      <c r="D1" s="2" t="inlineStr">
        <is>
          <t>May 31, 2021</t>
        </is>
      </c>
      <c r="E1" s="2" t="inlineStr">
        <is>
          <t>May 31, 2020</t>
        </is>
      </c>
      <c r="F1" s="2" t="inlineStr">
        <is>
          <t>May 29, 2020</t>
        </is>
      </c>
    </row>
    <row r="2">
      <c r="A2" s="3" t="inlineStr">
        <is>
          <t>Product Information [Line Items]</t>
        </is>
      </c>
    </row>
    <row r="3">
      <c r="A3" s="4" t="inlineStr">
        <is>
          <t>Goodwill</t>
        </is>
      </c>
      <c r="C3" s="5" t="n">
        <v>4463129</v>
      </c>
      <c r="D3" s="5" t="n">
        <v>4463129</v>
      </c>
      <c r="E3" s="5" t="n">
        <v>4773584</v>
      </c>
    </row>
    <row r="4">
      <c r="A4" s="4" t="inlineStr">
        <is>
          <t>Accounts Receivable [Member]</t>
        </is>
      </c>
    </row>
    <row r="5">
      <c r="A5" s="3" t="inlineStr">
        <is>
          <t>Product Information [Line Items]</t>
        </is>
      </c>
    </row>
    <row r="6">
      <c r="A6" s="4" t="inlineStr">
        <is>
          <t>Current assets</t>
        </is>
      </c>
      <c r="F6" s="5" t="n">
        <v>16571270</v>
      </c>
    </row>
    <row r="7">
      <c r="A7" s="4" t="inlineStr">
        <is>
          <t>Property and equipment</t>
        </is>
      </c>
      <c r="F7" s="6" t="n">
        <v>206873</v>
      </c>
    </row>
    <row r="8">
      <c r="A8" s="4" t="inlineStr">
        <is>
          <t>Security deposits</t>
        </is>
      </c>
      <c r="F8" s="6" t="n">
        <v>292404</v>
      </c>
    </row>
    <row r="9">
      <c r="A9" s="4" t="inlineStr">
        <is>
          <t>Other intangibles</t>
        </is>
      </c>
      <c r="F9" s="6" t="n">
        <v>8752000</v>
      </c>
    </row>
    <row r="10">
      <c r="A10" s="4" t="inlineStr">
        <is>
          <t>Goodwill</t>
        </is>
      </c>
      <c r="B10" s="4" t="inlineStr">
        <is>
          <t>[1]</t>
        </is>
      </c>
      <c r="F10" s="6" t="n">
        <v>4773585</v>
      </c>
    </row>
    <row r="11">
      <c r="A11" s="4" t="inlineStr">
        <is>
          <t>Total identified assets acquired</t>
        </is>
      </c>
      <c r="F11" s="6" t="n">
        <v>30596132</v>
      </c>
    </row>
    <row r="12">
      <c r="A12" s="4" t="inlineStr">
        <is>
          <t>Current liabilities</t>
        </is>
      </c>
      <c r="F12" s="6" t="n">
        <v>16115703</v>
      </c>
    </row>
    <row r="13">
      <c r="A13" s="4" t="inlineStr">
        <is>
          <t>Consulting service contract liability</t>
        </is>
      </c>
      <c r="F13" s="6" t="n">
        <v>848010</v>
      </c>
    </row>
    <row r="14">
      <c r="A14" s="4" t="inlineStr">
        <is>
          <t>Long-term assumed liabilities</t>
        </is>
      </c>
      <c r="F14" s="6" t="n">
        <v>1394533</v>
      </c>
    </row>
    <row r="15">
      <c r="A15" s="4" t="inlineStr">
        <is>
          <t>Total liabilities assumed</t>
        </is>
      </c>
      <c r="F15" s="6" t="n">
        <v>18358246</v>
      </c>
    </row>
    <row r="16">
      <c r="A16" s="4" t="inlineStr">
        <is>
          <t>Total net assets assumed</t>
        </is>
      </c>
      <c r="F16" s="5" t="n">
        <v>12237886</v>
      </c>
    </row>
    <row r="17"/>
    <row r="18">
      <c r="A18" s="4" t="inlineStr">
        <is>
          <t>[1]</t>
        </is>
      </c>
      <c r="B18" s="4" t="inlineStr">
        <is>
          <t>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t>
        </is>
      </c>
    </row>
  </sheetData>
  <mergeCells count="3">
    <mergeCell ref="A1:B1"/>
    <mergeCell ref="A17:E17"/>
    <mergeCell ref="B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CHEDULE OF ASSETS ACQUIRED AND LIABILITIES ASSUMED (Details) (Parenthetical)</t>
        </is>
      </c>
      <c r="B1" s="2" t="inlineStr">
        <is>
          <t>12 Months Ended</t>
        </is>
      </c>
    </row>
    <row r="2">
      <c r="B2" s="2" t="inlineStr">
        <is>
          <t>May 31, 2021</t>
        </is>
      </c>
    </row>
    <row r="3">
      <c r="A3" s="3" t="inlineStr">
        <is>
          <t>Business Combination and Asset Acquisition [Abstract]</t>
        </is>
      </c>
    </row>
    <row r="4">
      <c r="A4" s="4" t="inlineStr">
        <is>
          <t>Goodwill estimated life</t>
        </is>
      </c>
      <c r="B4"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CHEDULE OF OTHER INTANGIBLE ASSETS AND AMORTIZATION (Details) - USD ($)</t>
        </is>
      </c>
      <c r="B1" s="2" t="inlineStr">
        <is>
          <t>May 29, 2020</t>
        </is>
      </c>
      <c r="C1" s="2" t="inlineStr">
        <is>
          <t>May 31, 2021</t>
        </is>
      </c>
    </row>
    <row r="2">
      <c r="A2" s="4" t="inlineStr">
        <is>
          <t>Accounts Receivable [Member]</t>
        </is>
      </c>
    </row>
    <row r="3">
      <c r="A3" s="3" t="inlineStr">
        <is>
          <t>Acquired Finite-Lived Intangible Assets [Line Items]</t>
        </is>
      </c>
    </row>
    <row r="4">
      <c r="A4" s="4" t="inlineStr">
        <is>
          <t>Cost Basis</t>
        </is>
      </c>
      <c r="B4" s="5" t="n">
        <v>8752000</v>
      </c>
    </row>
    <row r="5">
      <c r="A5" s="4" t="inlineStr">
        <is>
          <t>Trademarks and Trade Names [Member]</t>
        </is>
      </c>
    </row>
    <row r="6">
      <c r="A6" s="3" t="inlineStr">
        <is>
          <t>Acquired Finite-Lived Intangible Assets [Line Items]</t>
        </is>
      </c>
    </row>
    <row r="7">
      <c r="A7" s="4" t="inlineStr">
        <is>
          <t>Cost Basis</t>
        </is>
      </c>
      <c r="B7" s="5" t="n">
        <v>806000</v>
      </c>
    </row>
    <row r="8">
      <c r="A8" s="4" t="inlineStr">
        <is>
          <t>Useful Life</t>
        </is>
      </c>
      <c r="B8" s="4" t="inlineStr">
        <is>
          <t>10 years</t>
        </is>
      </c>
      <c r="C8" s="4" t="inlineStr">
        <is>
          <t>10 years</t>
        </is>
      </c>
    </row>
    <row r="9">
      <c r="A9" s="4" t="inlineStr">
        <is>
          <t>Customer Relationships - ATL [Member]</t>
        </is>
      </c>
    </row>
    <row r="10">
      <c r="A10" s="3" t="inlineStr">
        <is>
          <t>Acquired Finite-Lived Intangible Assets [Line Items]</t>
        </is>
      </c>
    </row>
    <row r="11">
      <c r="A11" s="4" t="inlineStr">
        <is>
          <t>Cost Basis</t>
        </is>
      </c>
      <c r="B11" s="5" t="n">
        <v>5605000</v>
      </c>
    </row>
    <row r="12">
      <c r="A12" s="4" t="inlineStr">
        <is>
          <t>Useful Life</t>
        </is>
      </c>
      <c r="B12" s="4" t="inlineStr">
        <is>
          <t>15 years</t>
        </is>
      </c>
      <c r="C12" s="4" t="inlineStr">
        <is>
          <t>15 years</t>
        </is>
      </c>
    </row>
    <row r="13">
      <c r="A13" s="4" t="inlineStr">
        <is>
          <t>Customer Relationships - BOS [Member]</t>
        </is>
      </c>
    </row>
    <row r="14">
      <c r="A14" s="3" t="inlineStr">
        <is>
          <t>Acquired Finite-Lived Intangible Assets [Line Items]</t>
        </is>
      </c>
    </row>
    <row r="15">
      <c r="A15" s="4" t="inlineStr">
        <is>
          <t>Cost Basis</t>
        </is>
      </c>
      <c r="B15" s="5" t="n">
        <v>310000</v>
      </c>
    </row>
    <row r="16">
      <c r="A16" s="4" t="inlineStr">
        <is>
          <t>Useful Life</t>
        </is>
      </c>
      <c r="B16" s="4" t="inlineStr">
        <is>
          <t>12 years</t>
        </is>
      </c>
      <c r="C16" s="4" t="inlineStr">
        <is>
          <t>12 years</t>
        </is>
      </c>
    </row>
    <row r="17">
      <c r="A17" s="4" t="inlineStr">
        <is>
          <t>Customer Relationships - NYC [Member]</t>
        </is>
      </c>
    </row>
    <row r="18">
      <c r="A18" s="3" t="inlineStr">
        <is>
          <t>Acquired Finite-Lived Intangible Assets [Line Items]</t>
        </is>
      </c>
    </row>
    <row r="19">
      <c r="A19" s="4" t="inlineStr">
        <is>
          <t>Cost Basis</t>
        </is>
      </c>
      <c r="B19" s="5" t="n">
        <v>1718000</v>
      </c>
    </row>
    <row r="20">
      <c r="A20" s="4" t="inlineStr">
        <is>
          <t>Useful Life</t>
        </is>
      </c>
      <c r="B20" s="4" t="inlineStr">
        <is>
          <t>14 years</t>
        </is>
      </c>
    </row>
    <row r="21">
      <c r="A21" s="4" t="inlineStr">
        <is>
          <t>Noncompete Agreements [Member]</t>
        </is>
      </c>
    </row>
    <row r="22">
      <c r="A22" s="3" t="inlineStr">
        <is>
          <t>Acquired Finite-Lived Intangible Assets [Line Items]</t>
        </is>
      </c>
    </row>
    <row r="23">
      <c r="A23" s="4" t="inlineStr">
        <is>
          <t>Cost Basis</t>
        </is>
      </c>
      <c r="B23" s="5" t="n">
        <v>313000</v>
      </c>
    </row>
    <row r="24">
      <c r="A24" s="4" t="inlineStr">
        <is>
          <t>Useful Life</t>
        </is>
      </c>
      <c r="B24" s="4" t="inlineStr">
        <is>
          <t>3 years</t>
        </is>
      </c>
      <c r="C24"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Condensed Consolidated Statements of Operations (Unaudited) - USD ($)</t>
        </is>
      </c>
      <c r="B1" s="2" t="inlineStr">
        <is>
          <t>3 Months Ended</t>
        </is>
      </c>
      <c r="D1" s="2" t="inlineStr">
        <is>
          <t>6 Months Ended</t>
        </is>
      </c>
      <c r="F1" s="2" t="inlineStr">
        <is>
          <t>7 Months Ended</t>
        </is>
      </c>
      <c r="G1" s="2" t="inlineStr">
        <is>
          <t>12 Months Ended</t>
        </is>
      </c>
    </row>
    <row r="2">
      <c r="B2" s="2" t="inlineStr">
        <is>
          <t>Nov. 30, 2021</t>
        </is>
      </c>
      <c r="C2" s="2" t="inlineStr">
        <is>
          <t>Nov. 30, 2020</t>
        </is>
      </c>
      <c r="D2" s="2" t="inlineStr">
        <is>
          <t>Nov. 30, 2021</t>
        </is>
      </c>
      <c r="E2" s="2" t="inlineStr">
        <is>
          <t>Nov. 30, 2020</t>
        </is>
      </c>
      <c r="F2" s="2" t="inlineStr">
        <is>
          <t>May 31, 2020</t>
        </is>
      </c>
      <c r="G2" s="2" t="inlineStr">
        <is>
          <t>May 31, 2021</t>
        </is>
      </c>
    </row>
    <row r="3">
      <c r="A3" s="3" t="inlineStr">
        <is>
          <t>Revenues:</t>
        </is>
      </c>
    </row>
    <row r="4">
      <c r="A4" s="4" t="inlineStr">
        <is>
          <t>Total revenues</t>
        </is>
      </c>
      <c r="B4" s="5" t="n">
        <v>405430689</v>
      </c>
      <c r="C4" s="5" t="n">
        <v>124639420</v>
      </c>
      <c r="D4" s="5" t="n">
        <v>595202549</v>
      </c>
      <c r="E4" s="5" t="n">
        <v>182054687</v>
      </c>
      <c r="F4" s="5" t="n">
        <v>1070324</v>
      </c>
      <c r="G4" s="5" t="n">
        <v>371887272</v>
      </c>
    </row>
    <row r="5">
      <c r="A5" s="3" t="inlineStr">
        <is>
          <t>Costs and operating expenses:</t>
        </is>
      </c>
    </row>
    <row r="6">
      <c r="A6" s="4" t="inlineStr">
        <is>
          <t>Airfreight services</t>
        </is>
      </c>
      <c r="B6" s="6" t="n">
        <v>269019226</v>
      </c>
      <c r="C6" s="6" t="n">
        <v>68891139</v>
      </c>
      <c r="D6" s="6" t="n">
        <v>320645001</v>
      </c>
      <c r="E6" s="6" t="n">
        <v>85628080</v>
      </c>
      <c r="F6" s="6" t="n">
        <v>158223</v>
      </c>
      <c r="G6" s="6" t="n">
        <v>130564578</v>
      </c>
    </row>
    <row r="7">
      <c r="A7" s="4" t="inlineStr">
        <is>
          <t>Ocean freight and ocean services</t>
        </is>
      </c>
      <c r="B7" s="6" t="n">
        <v>107173955</v>
      </c>
      <c r="C7" s="6" t="n">
        <v>38726139</v>
      </c>
      <c r="D7" s="6" t="n">
        <v>223761697</v>
      </c>
      <c r="E7" s="6" t="n">
        <v>66592372</v>
      </c>
      <c r="F7" s="6" t="n">
        <v>628542</v>
      </c>
      <c r="G7" s="6" t="n">
        <v>179759763</v>
      </c>
    </row>
    <row r="8">
      <c r="A8" s="4" t="inlineStr">
        <is>
          <t>Contract logistics</t>
        </is>
      </c>
      <c r="B8" s="6" t="n">
        <v>679426</v>
      </c>
      <c r="C8" s="6" t="n">
        <v>297758</v>
      </c>
      <c r="D8" s="6" t="n">
        <v>1069826</v>
      </c>
      <c r="E8" s="6" t="n">
        <v>561826</v>
      </c>
      <c r="F8" s="6" t="n">
        <v>3497</v>
      </c>
      <c r="G8" s="6" t="n">
        <v>1267360</v>
      </c>
    </row>
    <row r="9">
      <c r="A9" s="4" t="inlineStr">
        <is>
          <t>Customs brokerage and other services</t>
        </is>
      </c>
      <c r="B9" s="6" t="n">
        <v>12393603</v>
      </c>
      <c r="C9" s="6" t="n">
        <v>8357835</v>
      </c>
      <c r="D9" s="6" t="n">
        <v>25318695</v>
      </c>
      <c r="E9" s="6" t="n">
        <v>16502717</v>
      </c>
      <c r="F9" s="6" t="n">
        <v>157800</v>
      </c>
      <c r="G9" s="6" t="n">
        <v>33766727</v>
      </c>
    </row>
    <row r="10">
      <c r="A10" s="4" t="inlineStr">
        <is>
          <t>Acquisition expenses</t>
        </is>
      </c>
      <c r="F10" s="6" t="n">
        <v>239350</v>
      </c>
      <c r="G10" s="4" t="inlineStr">
        <is>
          <t xml:space="preserve"> </t>
        </is>
      </c>
    </row>
    <row r="11">
      <c r="A11" s="4" t="inlineStr">
        <is>
          <t>Salaries and related costs</t>
        </is>
      </c>
      <c r="B11" s="6" t="n">
        <v>2817938</v>
      </c>
      <c r="C11" s="6" t="n">
        <v>2191247</v>
      </c>
      <c r="D11" s="6" t="n">
        <v>5569318</v>
      </c>
      <c r="E11" s="6" t="n">
        <v>4292136</v>
      </c>
      <c r="F11" s="6" t="n">
        <v>60776</v>
      </c>
      <c r="G11" s="6" t="n">
        <v>9184390</v>
      </c>
    </row>
    <row r="12">
      <c r="A12" s="4" t="inlineStr">
        <is>
          <t>Professional fees</t>
        </is>
      </c>
      <c r="B12" s="6" t="n">
        <v>184459</v>
      </c>
      <c r="C12" s="6" t="n">
        <v>228739</v>
      </c>
      <c r="D12" s="6" t="n">
        <v>478326</v>
      </c>
      <c r="E12" s="6" t="n">
        <v>658480</v>
      </c>
      <c r="F12" s="6" t="n">
        <v>180000</v>
      </c>
      <c r="G12" s="6" t="n">
        <v>1350369</v>
      </c>
    </row>
    <row r="13">
      <c r="A13" s="4" t="inlineStr">
        <is>
          <t>Rent and occupancy</t>
        </is>
      </c>
      <c r="B13" s="6" t="n">
        <v>489770</v>
      </c>
      <c r="C13" s="6" t="n">
        <v>442605</v>
      </c>
      <c r="D13" s="6" t="n">
        <v>969979</v>
      </c>
      <c r="E13" s="6" t="n">
        <v>901116</v>
      </c>
      <c r="F13" s="6" t="n">
        <v>21086</v>
      </c>
      <c r="G13" s="6" t="n">
        <v>1815194</v>
      </c>
    </row>
    <row r="14">
      <c r="A14" s="4" t="inlineStr">
        <is>
          <t>Selling and promotion</t>
        </is>
      </c>
      <c r="B14" s="6" t="n">
        <v>2659490</v>
      </c>
      <c r="C14" s="6" t="n">
        <v>846883</v>
      </c>
      <c r="D14" s="6" t="n">
        <v>3692618</v>
      </c>
      <c r="E14" s="6" t="n">
        <v>1898311</v>
      </c>
      <c r="F14" s="6" t="n">
        <v>5720</v>
      </c>
      <c r="G14" s="6" t="n">
        <v>4535373</v>
      </c>
    </row>
    <row r="15">
      <c r="A15" s="4" t="inlineStr">
        <is>
          <t>Depreciation and amortization</t>
        </is>
      </c>
      <c r="B15" s="6" t="n">
        <v>194875</v>
      </c>
      <c r="C15" s="6" t="n">
        <v>191398</v>
      </c>
      <c r="D15" s="6" t="n">
        <v>388672</v>
      </c>
      <c r="E15" s="6" t="n">
        <v>382311</v>
      </c>
      <c r="F15" s="4" t="inlineStr">
        <is>
          <t xml:space="preserve"> </t>
        </is>
      </c>
      <c r="G15" s="6" t="n">
        <v>765532</v>
      </c>
    </row>
    <row r="16">
      <c r="A16" s="4" t="inlineStr">
        <is>
          <t>Fees on factoring agreements</t>
        </is>
      </c>
      <c r="B16" s="4" t="inlineStr">
        <is>
          <t xml:space="preserve"> </t>
        </is>
      </c>
      <c r="C16" s="6" t="n">
        <v>1410203</v>
      </c>
      <c r="D16" s="6" t="n">
        <v>27000</v>
      </c>
      <c r="E16" s="6" t="n">
        <v>1884263</v>
      </c>
      <c r="F16" s="4" t="inlineStr">
        <is>
          <t xml:space="preserve"> </t>
        </is>
      </c>
      <c r="G16" s="6" t="n">
        <v>4471540</v>
      </c>
    </row>
    <row r="17">
      <c r="A17" s="4" t="inlineStr">
        <is>
          <t>Other</t>
        </is>
      </c>
      <c r="B17" s="6" t="n">
        <v>1154945</v>
      </c>
      <c r="C17" s="6" t="n">
        <v>16190</v>
      </c>
      <c r="D17" s="6" t="n">
        <v>1423067</v>
      </c>
      <c r="E17" s="6" t="n">
        <v>238889</v>
      </c>
      <c r="F17" s="6" t="n">
        <v>19682</v>
      </c>
      <c r="G17" s="6" t="n">
        <v>877458</v>
      </c>
    </row>
    <row r="18">
      <c r="A18" s="4" t="inlineStr">
        <is>
          <t>Total costs and operating expenses</t>
        </is>
      </c>
      <c r="B18" s="6" t="n">
        <v>396767687</v>
      </c>
      <c r="C18" s="6" t="n">
        <v>121600136</v>
      </c>
      <c r="D18" s="6" t="n">
        <v>583344199</v>
      </c>
      <c r="E18" s="6" t="n">
        <v>179540407</v>
      </c>
      <c r="F18" s="6" t="n">
        <v>1474676</v>
      </c>
      <c r="G18" s="6" t="n">
        <v>368358284</v>
      </c>
    </row>
    <row r="19">
      <c r="A19" s="4" t="inlineStr">
        <is>
          <t>Income from operations</t>
        </is>
      </c>
      <c r="B19" s="6" t="n">
        <v>8663002</v>
      </c>
      <c r="C19" s="6" t="n">
        <v>3039284</v>
      </c>
      <c r="D19" s="6" t="n">
        <v>11858350</v>
      </c>
      <c r="E19" s="6" t="n">
        <v>2514280</v>
      </c>
      <c r="F19" s="6" t="n">
        <v>-404352</v>
      </c>
      <c r="G19" s="6" t="n">
        <v>3528988</v>
      </c>
    </row>
    <row r="20">
      <c r="A20" s="3" t="inlineStr">
        <is>
          <t>Other income (expenses)</t>
        </is>
      </c>
    </row>
    <row r="21">
      <c r="A21" s="4" t="inlineStr">
        <is>
          <t>Interest expense, net</t>
        </is>
      </c>
      <c r="B21" s="6" t="n">
        <v>-1881201</v>
      </c>
      <c r="C21" s="6" t="n">
        <v>-28474</v>
      </c>
      <c r="D21" s="6" t="n">
        <v>-3171480</v>
      </c>
      <c r="E21" s="6" t="n">
        <v>-60913</v>
      </c>
      <c r="F21" s="6" t="n">
        <v>-4158</v>
      </c>
      <c r="G21" s="6" t="n">
        <v>-1781828</v>
      </c>
    </row>
    <row r="22">
      <c r="A22" s="4" t="inlineStr">
        <is>
          <t>Amortization of debt discount</t>
        </is>
      </c>
      <c r="B22" s="6" t="n">
        <v>-391035</v>
      </c>
      <c r="C22" s="6" t="n">
        <v>-175266</v>
      </c>
      <c r="D22" s="6" t="n">
        <v>-776515</v>
      </c>
      <c r="E22" s="6" t="n">
        <v>-175266</v>
      </c>
    </row>
    <row r="23">
      <c r="A23" s="4" t="inlineStr">
        <is>
          <t>Gain on forgiveness of promissory note</t>
        </is>
      </c>
      <c r="B23" s="4" t="inlineStr">
        <is>
          <t xml:space="preserve"> </t>
        </is>
      </c>
      <c r="C23" s="4" t="inlineStr">
        <is>
          <t xml:space="preserve"> </t>
        </is>
      </c>
      <c r="D23" s="6" t="n">
        <v>358236</v>
      </c>
      <c r="E23" s="4" t="inlineStr">
        <is>
          <t xml:space="preserve"> </t>
        </is>
      </c>
      <c r="F23" s="4" t="inlineStr">
        <is>
          <t xml:space="preserve"> </t>
        </is>
      </c>
      <c r="G23" s="6" t="n">
        <v>1646062</v>
      </c>
    </row>
    <row r="24">
      <c r="A24" s="4" t="inlineStr">
        <is>
          <t>Gain (loss) on extinguishment of convertible notes payable</t>
        </is>
      </c>
      <c r="B24" s="4" t="inlineStr">
        <is>
          <t xml:space="preserve"> </t>
        </is>
      </c>
      <c r="C24" s="6" t="n">
        <v>-1147856</v>
      </c>
      <c r="D24" s="6" t="n">
        <v>780050</v>
      </c>
      <c r="E24" s="6" t="n">
        <v>-1147856</v>
      </c>
      <c r="F24" s="4" t="inlineStr">
        <is>
          <t xml:space="preserve"> </t>
        </is>
      </c>
      <c r="G24" s="6" t="n">
        <v>-1147856</v>
      </c>
    </row>
    <row r="25">
      <c r="A25" s="4" t="inlineStr">
        <is>
          <t>Total other income (expenses)</t>
        </is>
      </c>
      <c r="B25" s="6" t="n">
        <v>-2272236</v>
      </c>
      <c r="C25" s="6" t="n">
        <v>-1351596</v>
      </c>
      <c r="D25" s="6" t="n">
        <v>-2809709</v>
      </c>
      <c r="E25" s="6" t="n">
        <v>-1384035</v>
      </c>
      <c r="F25" s="6" t="n">
        <v>-4158</v>
      </c>
      <c r="G25" s="6" t="n">
        <v>-1283622</v>
      </c>
    </row>
    <row r="26">
      <c r="A26" s="4" t="inlineStr">
        <is>
          <t>Net income before income tax provision</t>
        </is>
      </c>
      <c r="B26" s="6" t="n">
        <v>6390766</v>
      </c>
      <c r="C26" s="6" t="n">
        <v>1687688</v>
      </c>
      <c r="D26" s="6" t="n">
        <v>9048641</v>
      </c>
      <c r="E26" s="6" t="n">
        <v>1130245</v>
      </c>
      <c r="F26" s="6" t="n">
        <v>-408510</v>
      </c>
      <c r="G26" s="6" t="n">
        <v>2245366</v>
      </c>
    </row>
    <row r="27">
      <c r="A27" s="4" t="inlineStr">
        <is>
          <t>Income tax provision</t>
        </is>
      </c>
      <c r="B27" s="6" t="n">
        <v>1902541</v>
      </c>
      <c r="C27" s="6" t="n">
        <v>290505</v>
      </c>
      <c r="D27" s="6" t="n">
        <v>2537000</v>
      </c>
      <c r="E27" s="6" t="n">
        <v>307199</v>
      </c>
      <c r="F27" s="4" t="inlineStr">
        <is>
          <t xml:space="preserve"> </t>
        </is>
      </c>
      <c r="G27" s="6" t="n">
        <v>519869</v>
      </c>
    </row>
    <row r="28">
      <c r="A28" s="4" t="inlineStr">
        <is>
          <t>Net income</t>
        </is>
      </c>
      <c r="B28" s="5" t="n">
        <v>4488225</v>
      </c>
      <c r="C28" s="5" t="n">
        <v>1397183</v>
      </c>
      <c r="D28" s="5" t="n">
        <v>6511641</v>
      </c>
      <c r="E28" s="5" t="n">
        <v>823046</v>
      </c>
      <c r="F28" s="5" t="n">
        <v>-408510</v>
      </c>
      <c r="G28" s="5" t="n">
        <v>1725497</v>
      </c>
    </row>
    <row r="29">
      <c r="A29" s="3" t="inlineStr">
        <is>
          <t>Net income per common share</t>
        </is>
      </c>
    </row>
    <row r="30">
      <c r="A30" s="4" t="inlineStr">
        <is>
          <t>– basic</t>
        </is>
      </c>
      <c r="B30" s="5" t="n">
        <v>0</v>
      </c>
      <c r="C30" s="5" t="n">
        <v>0</v>
      </c>
      <c r="D30" s="5" t="n">
        <v>0</v>
      </c>
      <c r="E30" s="5" t="n">
        <v>0</v>
      </c>
      <c r="F30" s="8" t="n">
        <v>-0.04</v>
      </c>
      <c r="G30" s="5" t="n">
        <v>0</v>
      </c>
    </row>
    <row r="31">
      <c r="A31" s="4" t="inlineStr">
        <is>
          <t>– diluted</t>
        </is>
      </c>
      <c r="B31" s="5" t="n">
        <v>0</v>
      </c>
      <c r="C31" s="5" t="n">
        <v>0</v>
      </c>
      <c r="D31" s="5" t="n">
        <v>0</v>
      </c>
      <c r="E31" s="5" t="n">
        <v>0</v>
      </c>
      <c r="F31" s="8" t="n">
        <v>-0.04</v>
      </c>
      <c r="G31" s="5" t="n">
        <v>0</v>
      </c>
    </row>
    <row r="32">
      <c r="A32" s="3" t="inlineStr">
        <is>
          <t>Weighted average common shares outstanding</t>
        </is>
      </c>
    </row>
    <row r="33">
      <c r="A33" s="4" t="inlineStr">
        <is>
          <t>– basic</t>
        </is>
      </c>
      <c r="B33" s="6" t="n">
        <v>1764049961</v>
      </c>
      <c r="C33" s="6" t="n">
        <v>1393560488</v>
      </c>
      <c r="D33" s="6" t="n">
        <v>1687489133</v>
      </c>
      <c r="E33" s="6" t="n">
        <v>1308705539</v>
      </c>
      <c r="F33" s="6" t="n">
        <v>10000000</v>
      </c>
      <c r="G33" s="6" t="n">
        <v>1408941722</v>
      </c>
    </row>
    <row r="34">
      <c r="A34" s="4" t="inlineStr">
        <is>
          <t>– diluted</t>
        </is>
      </c>
      <c r="B34" s="6" t="n">
        <v>10899465407</v>
      </c>
      <c r="C34" s="6" t="n">
        <v>9306568440</v>
      </c>
      <c r="D34" s="6" t="n">
        <v>10822904579</v>
      </c>
      <c r="E34" s="6" t="n">
        <v>9221713491</v>
      </c>
      <c r="F34" s="6" t="n">
        <v>10000000</v>
      </c>
      <c r="G34" s="6" t="n">
        <v>10030364061</v>
      </c>
    </row>
    <row r="35">
      <c r="A35" s="4" t="inlineStr">
        <is>
          <t>Airfreight Services [Member]</t>
        </is>
      </c>
    </row>
    <row r="36">
      <c r="A36" s="3" t="inlineStr">
        <is>
          <t>Revenues:</t>
        </is>
      </c>
    </row>
    <row r="37">
      <c r="A37" s="4" t="inlineStr">
        <is>
          <t>Total revenues</t>
        </is>
      </c>
      <c r="B37" s="5" t="n">
        <v>275070204</v>
      </c>
      <c r="C37" s="5" t="n">
        <v>72388144</v>
      </c>
      <c r="D37" s="5" t="n">
        <v>327232845</v>
      </c>
      <c r="E37" s="5" t="n">
        <v>89887028</v>
      </c>
      <c r="F37" s="5" t="n">
        <v>169924</v>
      </c>
      <c r="G37" s="5" t="n">
        <v>137055903</v>
      </c>
    </row>
    <row r="38">
      <c r="A38" s="4" t="inlineStr">
        <is>
          <t>Ocean Freight and Ocean Services [Member]</t>
        </is>
      </c>
    </row>
    <row r="39">
      <c r="A39" s="3" t="inlineStr">
        <is>
          <t>Revenues:</t>
        </is>
      </c>
    </row>
    <row r="40">
      <c r="A40" s="4" t="inlineStr">
        <is>
          <t>Total revenues</t>
        </is>
      </c>
      <c r="B40" s="6" t="n">
        <v>115421970</v>
      </c>
      <c r="C40" s="6" t="n">
        <v>42601314</v>
      </c>
      <c r="D40" s="6" t="n">
        <v>238722728</v>
      </c>
      <c r="E40" s="6" t="n">
        <v>73254180</v>
      </c>
      <c r="F40" s="6" t="n">
        <v>730944</v>
      </c>
      <c r="G40" s="6" t="n">
        <v>196041832</v>
      </c>
    </row>
    <row r="41">
      <c r="A41" s="4" t="inlineStr">
        <is>
          <t>Contract Logistics [Member]</t>
        </is>
      </c>
    </row>
    <row r="42">
      <c r="A42" s="3" t="inlineStr">
        <is>
          <t>Revenues:</t>
        </is>
      </c>
    </row>
    <row r="43">
      <c r="A43" s="4" t="inlineStr">
        <is>
          <t>Total revenues</t>
        </is>
      </c>
      <c r="B43" s="6" t="n">
        <v>1211056</v>
      </c>
      <c r="C43" s="6" t="n">
        <v>838853</v>
      </c>
      <c r="D43" s="6" t="n">
        <v>1933720</v>
      </c>
      <c r="E43" s="6" t="n">
        <v>1527563</v>
      </c>
      <c r="F43" s="6" t="n">
        <v>18126</v>
      </c>
      <c r="G43" s="6" t="n">
        <v>3093626</v>
      </c>
    </row>
    <row r="44">
      <c r="A44" s="4" t="inlineStr">
        <is>
          <t>Customs Brokerage and Other Services [Member]</t>
        </is>
      </c>
    </row>
    <row r="45">
      <c r="A45" s="3" t="inlineStr">
        <is>
          <t>Revenues:</t>
        </is>
      </c>
    </row>
    <row r="46">
      <c r="A46" s="4" t="inlineStr">
        <is>
          <t>Total revenues</t>
        </is>
      </c>
      <c r="B46" s="5" t="n">
        <v>13727459</v>
      </c>
      <c r="C46" s="5" t="n">
        <v>8811109</v>
      </c>
      <c r="D46" s="5" t="n">
        <v>27313256</v>
      </c>
      <c r="E46" s="5" t="n">
        <v>17385916</v>
      </c>
      <c r="F46" s="5" t="n">
        <v>151330</v>
      </c>
      <c r="G46" s="5" t="n">
        <v>35695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3" customWidth="1" min="6" max="6"/>
    <col width="14" customWidth="1" min="7" max="7"/>
  </cols>
  <sheetData>
    <row r="1">
      <c r="A1" s="1" t="inlineStr">
        <is>
          <t>ACQUISITIONS (Details Narrative) - USD ($)</t>
        </is>
      </c>
      <c r="B1" s="2" t="inlineStr">
        <is>
          <t>Oct. 08, 2020</t>
        </is>
      </c>
      <c r="C1" s="2" t="inlineStr">
        <is>
          <t>May 29, 2020</t>
        </is>
      </c>
      <c r="D1" s="2" t="inlineStr">
        <is>
          <t>May 29, 2020</t>
        </is>
      </c>
      <c r="E1" s="2" t="inlineStr">
        <is>
          <t>May 31, 2020</t>
        </is>
      </c>
      <c r="F1" s="2" t="inlineStr">
        <is>
          <t>May 31, 2021</t>
        </is>
      </c>
      <c r="G1" s="2" t="inlineStr">
        <is>
          <t>Nov. 30, 2021</t>
        </is>
      </c>
    </row>
    <row r="2">
      <c r="A2" s="3" t="inlineStr">
        <is>
          <t>Business Acquisition [Line Items]</t>
        </is>
      </c>
    </row>
    <row r="3">
      <c r="A3" s="4" t="inlineStr">
        <is>
          <t>Preferred stock, par value</t>
        </is>
      </c>
      <c r="E3" s="7" t="n">
        <v>0.001</v>
      </c>
      <c r="F3" s="7" t="n">
        <v>0.001</v>
      </c>
      <c r="G3" s="7" t="n">
        <v>0.001</v>
      </c>
    </row>
    <row r="4">
      <c r="A4" s="4" t="inlineStr">
        <is>
          <t>Consideration paid</t>
        </is>
      </c>
      <c r="F4" s="5" t="n">
        <v>12237886</v>
      </c>
    </row>
    <row r="5">
      <c r="A5" s="4" t="inlineStr">
        <is>
          <t>Cash</t>
        </is>
      </c>
      <c r="F5" s="5" t="n">
        <v>1994000</v>
      </c>
    </row>
    <row r="6">
      <c r="A6" s="4" t="inlineStr">
        <is>
          <t>Payment of closing costs</t>
        </is>
      </c>
      <c r="E6" s="5" t="n">
        <v>239350</v>
      </c>
    </row>
    <row r="7">
      <c r="A7" s="4" t="inlineStr">
        <is>
          <t>Series A Preferred Stock [Member]</t>
        </is>
      </c>
    </row>
    <row r="8">
      <c r="A8" s="3" t="inlineStr">
        <is>
          <t>Business Acquisition [Line Items]</t>
        </is>
      </c>
    </row>
    <row r="9">
      <c r="A9" s="4" t="inlineStr">
        <is>
          <t>Preferred stock, par value</t>
        </is>
      </c>
      <c r="E9" s="7" t="n">
        <v>0.001</v>
      </c>
    </row>
    <row r="10">
      <c r="A10" s="4" t="inlineStr">
        <is>
          <t>Series B Preferred Stock [Member]</t>
        </is>
      </c>
    </row>
    <row r="11">
      <c r="A11" s="3" t="inlineStr">
        <is>
          <t>Business Acquisition [Line Items]</t>
        </is>
      </c>
    </row>
    <row r="12">
      <c r="A12" s="4" t="inlineStr">
        <is>
          <t>Preferred stock, par value</t>
        </is>
      </c>
      <c r="E12" s="7" t="n">
        <v>0.001</v>
      </c>
    </row>
    <row r="13">
      <c r="A13" s="4" t="inlineStr">
        <is>
          <t>Acquisition Agreement [Member] | Inno Acquisition Corp [Member] | Series A Preferred Stock [Member]</t>
        </is>
      </c>
    </row>
    <row r="14">
      <c r="A14" s="3" t="inlineStr">
        <is>
          <t>Business Acquisition [Line Items]</t>
        </is>
      </c>
    </row>
    <row r="15">
      <c r="A15" s="4" t="inlineStr">
        <is>
          <t>Business acquisition shares issued</t>
        </is>
      </c>
      <c r="B15" s="6" t="n">
        <v>130000</v>
      </c>
    </row>
    <row r="16">
      <c r="A16" s="4" t="inlineStr">
        <is>
          <t>Preferred stock, par value</t>
        </is>
      </c>
      <c r="B16" s="7" t="n">
        <v>0.001</v>
      </c>
    </row>
    <row r="17">
      <c r="A17" s="4" t="inlineStr">
        <is>
          <t>Acquisition Agreement [Member] | Inno Acquisition Corp [Member] | Series B Preferred Stock [Member]</t>
        </is>
      </c>
    </row>
    <row r="18">
      <c r="A18" s="3" t="inlineStr">
        <is>
          <t>Business Acquisition [Line Items]</t>
        </is>
      </c>
    </row>
    <row r="19">
      <c r="A19" s="4" t="inlineStr">
        <is>
          <t>Business acquisition shares issued</t>
        </is>
      </c>
      <c r="B19" s="6" t="n">
        <v>870000</v>
      </c>
    </row>
    <row r="20">
      <c r="A20" s="4" t="inlineStr">
        <is>
          <t>Preferred stock, par value</t>
        </is>
      </c>
      <c r="B20" s="7" t="n">
        <v>0.001</v>
      </c>
    </row>
    <row r="21">
      <c r="A21" s="4" t="inlineStr">
        <is>
          <t>Acquisition Agreement [Member] | Inno Acquisition Corp [Member] | Preferred Stock [Member]</t>
        </is>
      </c>
    </row>
    <row r="22">
      <c r="A22" s="3" t="inlineStr">
        <is>
          <t>Business Acquisition [Line Items]</t>
        </is>
      </c>
    </row>
    <row r="23">
      <c r="A23" s="4" t="inlineStr">
        <is>
          <t>Number of shares cancelled</t>
        </is>
      </c>
      <c r="B23" s="6" t="n">
        <v>1000000</v>
      </c>
    </row>
    <row r="24">
      <c r="A24" s="4" t="inlineStr">
        <is>
          <t>Acquisition Agreement [Member] | Inno Acquisition Corp [Member] | Common Stock [Member]</t>
        </is>
      </c>
    </row>
    <row r="25">
      <c r="A25" s="3" t="inlineStr">
        <is>
          <t>Business Acquisition [Line Items]</t>
        </is>
      </c>
    </row>
    <row r="26">
      <c r="A26" s="4" t="inlineStr">
        <is>
          <t>Number of shares cancelled</t>
        </is>
      </c>
      <c r="B26" s="6" t="n">
        <v>45606489</v>
      </c>
    </row>
    <row r="27">
      <c r="A27" s="4" t="inlineStr">
        <is>
          <t>Acquisition Agreement and Plan of Merger [Member] | Inno Acquisition Corp [Member] | Preferred Stock [Member]</t>
        </is>
      </c>
    </row>
    <row r="28">
      <c r="A28" s="3" t="inlineStr">
        <is>
          <t>Business Acquisition [Line Items]</t>
        </is>
      </c>
    </row>
    <row r="29">
      <c r="A29" s="4" t="inlineStr">
        <is>
          <t>Business acquisition shares issued</t>
        </is>
      </c>
      <c r="B29" s="6" t="n">
        <v>1000000</v>
      </c>
    </row>
    <row r="30">
      <c r="A30" s="4" t="inlineStr">
        <is>
          <t>Split-Off Agreement [Member]</t>
        </is>
      </c>
    </row>
    <row r="31">
      <c r="A31" s="3" t="inlineStr">
        <is>
          <t>Business Acquisition [Line Items]</t>
        </is>
      </c>
    </row>
    <row r="32">
      <c r="A32" s="4" t="inlineStr">
        <is>
          <t>Market price per share</t>
        </is>
      </c>
      <c r="B32" s="7" t="n">
        <v>0.008</v>
      </c>
    </row>
    <row r="33">
      <c r="A33" s="4" t="inlineStr">
        <is>
          <t>Split-Off Agreement [Member] | Inno Acquisition Corp [Member]</t>
        </is>
      </c>
    </row>
    <row r="34">
      <c r="A34" s="3" t="inlineStr">
        <is>
          <t>Business Acquisition [Line Items]</t>
        </is>
      </c>
    </row>
    <row r="35">
      <c r="A35" s="4" t="inlineStr">
        <is>
          <t>Sale of liabilities</t>
        </is>
      </c>
      <c r="B35" s="5" t="n">
        <v>46000</v>
      </c>
    </row>
    <row r="36">
      <c r="A36" s="4" t="inlineStr">
        <is>
          <t>Split-Off Agreement [Member] | Inno Acquisition Corp [Member] | Paul Tidwell [Member]</t>
        </is>
      </c>
    </row>
    <row r="37">
      <c r="A37" s="3" t="inlineStr">
        <is>
          <t>Business Acquisition [Line Items]</t>
        </is>
      </c>
    </row>
    <row r="38">
      <c r="A38" s="4" t="inlineStr">
        <is>
          <t>Sale of liabilities</t>
        </is>
      </c>
      <c r="B38" s="5" t="n">
        <v>797000</v>
      </c>
    </row>
    <row r="39">
      <c r="A39" s="4" t="inlineStr">
        <is>
          <t>Split-Off Agreement [Member] | UL US Entities [Member]</t>
        </is>
      </c>
    </row>
    <row r="40">
      <c r="A40" s="3" t="inlineStr">
        <is>
          <t>Business Acquisition [Line Items]</t>
        </is>
      </c>
    </row>
    <row r="41">
      <c r="A41" s="4" t="inlineStr">
        <is>
          <t>Business acquisition shares issued</t>
        </is>
      </c>
      <c r="B41" s="6" t="n">
        <v>172000000</v>
      </c>
    </row>
    <row r="42">
      <c r="A42" s="4" t="inlineStr">
        <is>
          <t>Percentage of fully diluted capital structure</t>
        </is>
      </c>
      <c r="B42" s="4" t="inlineStr">
        <is>
          <t>2.00%</t>
        </is>
      </c>
    </row>
    <row r="43">
      <c r="A43" s="4" t="inlineStr">
        <is>
          <t>Market capitalization</t>
        </is>
      </c>
      <c r="B43" s="5" t="n">
        <v>1200000</v>
      </c>
    </row>
    <row r="44">
      <c r="A44" s="4" t="inlineStr">
        <is>
          <t>Securities Purchase Agreement [Member]</t>
        </is>
      </c>
    </row>
    <row r="45">
      <c r="A45" s="3" t="inlineStr">
        <is>
          <t>Business Acquisition [Line Items]</t>
        </is>
      </c>
    </row>
    <row r="46">
      <c r="A46" s="4" t="inlineStr">
        <is>
          <t>Promissory note</t>
        </is>
      </c>
      <c r="C46" s="5" t="n">
        <v>5000000</v>
      </c>
      <c r="D46" s="5" t="n">
        <v>5000000</v>
      </c>
    </row>
    <row r="47">
      <c r="A47" s="4" t="inlineStr">
        <is>
          <t>Securities Purchase Agreement [Member] | Unique Logistics International (ATL) LLC [Member]</t>
        </is>
      </c>
    </row>
    <row r="48">
      <c r="A48" s="3" t="inlineStr">
        <is>
          <t>Business Acquisition [Line Items]</t>
        </is>
      </c>
    </row>
    <row r="49">
      <c r="A49" s="4" t="inlineStr">
        <is>
          <t>Consideration paid</t>
        </is>
      </c>
      <c r="D49" s="6" t="n">
        <v>2819000</v>
      </c>
    </row>
    <row r="50">
      <c r="A50" s="4" t="inlineStr">
        <is>
          <t>Cash</t>
        </is>
      </c>
      <c r="D50" s="6" t="n">
        <v>994000</v>
      </c>
    </row>
    <row r="51">
      <c r="A51" s="4" t="inlineStr">
        <is>
          <t>Minority interest amount</t>
        </is>
      </c>
      <c r="D51" s="6" t="n">
        <v>500000</v>
      </c>
    </row>
    <row r="52">
      <c r="A52" s="4" t="inlineStr">
        <is>
          <t>Securities Purchase Agreement [Member] | Unique Logistics International (BOS) Inc [Member]</t>
        </is>
      </c>
    </row>
    <row r="53">
      <c r="A53" s="3" t="inlineStr">
        <is>
          <t>Business Acquisition [Line Items]</t>
        </is>
      </c>
    </row>
    <row r="54">
      <c r="A54" s="4" t="inlineStr">
        <is>
          <t>Purchase price of common stock</t>
        </is>
      </c>
      <c r="D54" s="6" t="n">
        <v>290000</v>
      </c>
    </row>
    <row r="55">
      <c r="A55" s="4" t="inlineStr">
        <is>
          <t>Monthly cash payments</t>
        </is>
      </c>
      <c r="D55" s="6" t="n">
        <v>90000</v>
      </c>
    </row>
    <row r="56">
      <c r="A56" s="4" t="inlineStr">
        <is>
          <t>Debt principal payment</t>
        </is>
      </c>
      <c r="D56" s="6" t="n">
        <v>2500</v>
      </c>
    </row>
    <row r="57">
      <c r="A57" s="4" t="inlineStr">
        <is>
          <t>Securities Purchase Agreement [Member] | Unique Logistics International (ATL) LLC [Member]</t>
        </is>
      </c>
    </row>
    <row r="58">
      <c r="A58" s="3" t="inlineStr">
        <is>
          <t>Business Acquisition [Line Items]</t>
        </is>
      </c>
    </row>
    <row r="59">
      <c r="A59" s="4" t="inlineStr">
        <is>
          <t>Promissory note</t>
        </is>
      </c>
      <c r="C59" s="5" t="n">
        <v>1825000</v>
      </c>
      <c r="D59" s="5" t="n">
        <v>1825000</v>
      </c>
    </row>
    <row r="60">
      <c r="A60" s="4" t="inlineStr">
        <is>
          <t>Minority interest percentage</t>
        </is>
      </c>
      <c r="C60" s="4" t="inlineStr">
        <is>
          <t>40.00%</t>
        </is>
      </c>
      <c r="D60" s="4" t="inlineStr">
        <is>
          <t>40.00%</t>
        </is>
      </c>
    </row>
    <row r="61">
      <c r="A61" s="4" t="inlineStr">
        <is>
          <t>Securities Purchase Agreement [Member] | Unique Logistics International (BOS) Inc [Member]</t>
        </is>
      </c>
    </row>
    <row r="62">
      <c r="A62" s="3" t="inlineStr">
        <is>
          <t>Business Acquisition [Line Items]</t>
        </is>
      </c>
    </row>
    <row r="63">
      <c r="A63" s="4" t="inlineStr">
        <is>
          <t>Promissory note</t>
        </is>
      </c>
      <c r="C63" s="5" t="n">
        <v>200000</v>
      </c>
      <c r="D63" s="5" t="n">
        <v>200000</v>
      </c>
    </row>
    <row r="64">
      <c r="A64" s="4" t="inlineStr">
        <is>
          <t>Minority interest percentage</t>
        </is>
      </c>
      <c r="C64" s="4" t="inlineStr">
        <is>
          <t>20.00%</t>
        </is>
      </c>
      <c r="D64" s="4" t="inlineStr">
        <is>
          <t>20.00%</t>
        </is>
      </c>
    </row>
    <row r="65">
      <c r="A65" s="4" t="inlineStr">
        <is>
          <t>Securities Purchase Agreement [Member] | Unique Logistics International (USA) Inc [Member]</t>
        </is>
      </c>
    </row>
    <row r="66">
      <c r="A66" s="3" t="inlineStr">
        <is>
          <t>Business Acquisition [Line Items]</t>
        </is>
      </c>
    </row>
    <row r="67">
      <c r="A67" s="4" t="inlineStr">
        <is>
          <t>Stock issuance</t>
        </is>
      </c>
      <c r="D67" s="6" t="n">
        <v>7199000</v>
      </c>
    </row>
    <row r="68">
      <c r="A68" s="4" t="inlineStr">
        <is>
          <t>Minority interest percentage</t>
        </is>
      </c>
      <c r="C68" s="4" t="inlineStr">
        <is>
          <t>35.00%</t>
        </is>
      </c>
      <c r="D68" s="4" t="inlineStr">
        <is>
          <t>35.00%</t>
        </is>
      </c>
    </row>
    <row r="69">
      <c r="A69" s="4" t="inlineStr">
        <is>
          <t>Securities Purchase Agreement [Member] | UL US Entities [Member]</t>
        </is>
      </c>
    </row>
    <row r="70">
      <c r="A70" s="3" t="inlineStr">
        <is>
          <t>Business Acquisition [Line Items]</t>
        </is>
      </c>
    </row>
    <row r="71">
      <c r="A71" s="4" t="inlineStr">
        <is>
          <t>Acquisition description</t>
        </is>
      </c>
      <c r="C71" s="4" t="inlineStr">
        <is>
          <t>the Company purchased from
UL HK (i) sixty percent (60%) of the membership interests (“UL ATL Membership Interests”) of Unique Logistics International
(ATL) LLC, a Georgia limited liability company (“UL ATL”); (ii) eighty percent (80%) of the issued and outstanding common
stock of Unique Logistics International (BOS) Inc., a Massachusetts corporation (“UL BOS”); and (iii) sixty-five percent
(65%) of the issued and outstanding common stock of Unique Logistics International (USA) Inc., a New York corporation (“UL NYCC”)</t>
        </is>
      </c>
    </row>
    <row r="72">
      <c r="A72" s="4" t="inlineStr">
        <is>
          <t>Consideration paid</t>
        </is>
      </c>
      <c r="C72" s="5" t="n">
        <v>6000000</v>
      </c>
    </row>
    <row r="73">
      <c r="A73" s="4" t="inlineStr">
        <is>
          <t>Cash</t>
        </is>
      </c>
      <c r="C73" s="5" t="n">
        <v>1000000</v>
      </c>
    </row>
    <row r="74">
      <c r="A74" s="4" t="inlineStr">
        <is>
          <t>Stock issuance</t>
        </is>
      </c>
      <c r="C74"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s>
  <sheetData>
    <row r="1">
      <c r="A1" s="1" t="inlineStr">
        <is>
          <t>SCHEDULE OF PROPERTY AND EQUIPMENT (Details) - USD ($)</t>
        </is>
      </c>
      <c r="B1" s="2" t="inlineStr">
        <is>
          <t>Nov. 30, 2021</t>
        </is>
      </c>
      <c r="C1" s="2" t="inlineStr">
        <is>
          <t>May 31, 2021</t>
        </is>
      </c>
      <c r="D1" s="2" t="inlineStr">
        <is>
          <t>May 31, 2020</t>
        </is>
      </c>
    </row>
    <row r="2">
      <c r="A2" s="3" t="inlineStr">
        <is>
          <t>Property, Plant and Equipment [Line Items]</t>
        </is>
      </c>
    </row>
    <row r="3">
      <c r="A3" s="4" t="inlineStr">
        <is>
          <t>Property and equipment, gross</t>
        </is>
      </c>
      <c r="B3" s="5" t="n">
        <v>291217</v>
      </c>
      <c r="C3" s="5" t="n">
        <v>247490</v>
      </c>
      <c r="D3" s="5" t="n">
        <v>198988</v>
      </c>
    </row>
    <row r="4">
      <c r="A4" s="4" t="inlineStr">
        <is>
          <t>Less: accumulated depreciation</t>
        </is>
      </c>
      <c r="B4" s="6" t="n">
        <v>-90496</v>
      </c>
      <c r="C4" s="6" t="n">
        <v>-55398</v>
      </c>
      <c r="D4" s="4" t="inlineStr">
        <is>
          <t xml:space="preserve"> </t>
        </is>
      </c>
    </row>
    <row r="5">
      <c r="A5" s="4" t="inlineStr">
        <is>
          <t>Property and equipment, net</t>
        </is>
      </c>
      <c r="B5" s="6" t="n">
        <v>200721</v>
      </c>
      <c r="C5" s="6" t="n">
        <v>192092</v>
      </c>
      <c r="D5" s="6" t="n">
        <v>198988</v>
      </c>
    </row>
    <row r="6">
      <c r="A6" s="4" t="inlineStr">
        <is>
          <t>Property and equipment, gross</t>
        </is>
      </c>
      <c r="B6" s="6" t="n">
        <v>291217</v>
      </c>
      <c r="C6" s="6" t="n">
        <v>247490</v>
      </c>
      <c r="D6" s="6" t="n">
        <v>198988</v>
      </c>
    </row>
    <row r="7">
      <c r="A7" s="4" t="inlineStr">
        <is>
          <t>Furniture and Fixtures [Member]</t>
        </is>
      </c>
    </row>
    <row r="8">
      <c r="A8" s="3" t="inlineStr">
        <is>
          <t>Property, Plant and Equipment [Line Items]</t>
        </is>
      </c>
    </row>
    <row r="9">
      <c r="A9" s="4" t="inlineStr">
        <is>
          <t>Property and equipment, gross</t>
        </is>
      </c>
      <c r="B9" s="6" t="n">
        <v>97716</v>
      </c>
      <c r="C9" s="6" t="n">
        <v>84085</v>
      </c>
      <c r="D9" s="6" t="n">
        <v>68685</v>
      </c>
    </row>
    <row r="10">
      <c r="A10" s="4" t="inlineStr">
        <is>
          <t>Property and equipment, gross</t>
        </is>
      </c>
      <c r="B10" s="6" t="n">
        <v>97716</v>
      </c>
      <c r="C10" s="6" t="n">
        <v>84085</v>
      </c>
      <c r="D10" s="6" t="n">
        <v>68685</v>
      </c>
    </row>
    <row r="11">
      <c r="A11" s="4" t="inlineStr">
        <is>
          <t>Computer Equipment [Member]</t>
        </is>
      </c>
    </row>
    <row r="12">
      <c r="A12" s="3" t="inlineStr">
        <is>
          <t>Property, Plant and Equipment [Line Items]</t>
        </is>
      </c>
    </row>
    <row r="13">
      <c r="A13" s="4" t="inlineStr">
        <is>
          <t>Property and equipment, gross</t>
        </is>
      </c>
      <c r="B13" s="6" t="n">
        <v>135746</v>
      </c>
      <c r="C13" s="6" t="n">
        <v>108479</v>
      </c>
      <c r="D13" s="6" t="n">
        <v>78743</v>
      </c>
    </row>
    <row r="14">
      <c r="A14" s="4" t="inlineStr">
        <is>
          <t>Property and equipment, gross</t>
        </is>
      </c>
      <c r="B14" s="6" t="n">
        <v>135746</v>
      </c>
      <c r="C14" s="6" t="n">
        <v>108479</v>
      </c>
      <c r="D14" s="6" t="n">
        <v>78743</v>
      </c>
    </row>
    <row r="15">
      <c r="A15" s="4" t="inlineStr">
        <is>
          <t>Software Development [Member]</t>
        </is>
      </c>
    </row>
    <row r="16">
      <c r="A16" s="3" t="inlineStr">
        <is>
          <t>Property, Plant and Equipment [Line Items]</t>
        </is>
      </c>
    </row>
    <row r="17">
      <c r="A17" s="4" t="inlineStr">
        <is>
          <t>Property and equipment, gross</t>
        </is>
      </c>
      <c r="B17" s="6" t="n">
        <v>30609</v>
      </c>
      <c r="C17" s="6" t="n">
        <v>27780</v>
      </c>
      <c r="D17" s="6" t="n">
        <v>24414</v>
      </c>
    </row>
    <row r="18">
      <c r="A18" s="4" t="inlineStr">
        <is>
          <t>Property and equipment, gross</t>
        </is>
      </c>
      <c r="B18" s="6" t="n">
        <v>30609</v>
      </c>
      <c r="C18" s="6" t="n">
        <v>27780</v>
      </c>
      <c r="D18" s="6" t="n">
        <v>24414</v>
      </c>
    </row>
    <row r="19">
      <c r="A19" s="4" t="inlineStr">
        <is>
          <t>Leasehold Improvements [Member]</t>
        </is>
      </c>
    </row>
    <row r="20">
      <c r="A20" s="3" t="inlineStr">
        <is>
          <t>Property, Plant and Equipment [Line Items]</t>
        </is>
      </c>
    </row>
    <row r="21">
      <c r="A21" s="4" t="inlineStr">
        <is>
          <t>Property and equipment, gross</t>
        </is>
      </c>
      <c r="B21" s="6" t="n">
        <v>27146</v>
      </c>
      <c r="C21" s="6" t="n">
        <v>27146</v>
      </c>
      <c r="D21" s="6" t="n">
        <v>27146</v>
      </c>
    </row>
    <row r="22">
      <c r="A22" s="4" t="inlineStr">
        <is>
          <t>Property and equipment, gross</t>
        </is>
      </c>
      <c r="B22" s="5" t="n">
        <v>27146</v>
      </c>
      <c r="C22" s="5" t="n">
        <v>27146</v>
      </c>
      <c r="D22" s="5" t="n">
        <v>27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PROPERTY AND EQUIPMENT (Details Narrative) - USD ($)</t>
        </is>
      </c>
      <c r="B1" s="2" t="inlineStr">
        <is>
          <t>3 Months Ended</t>
        </is>
      </c>
      <c r="D1" s="2" t="inlineStr">
        <is>
          <t>6 Months Ended</t>
        </is>
      </c>
      <c r="F1" s="2" t="inlineStr">
        <is>
          <t>7 Months Ended</t>
        </is>
      </c>
      <c r="G1" s="2" t="inlineStr">
        <is>
          <t>12 Months Ended</t>
        </is>
      </c>
    </row>
    <row r="2">
      <c r="B2" s="2" t="inlineStr">
        <is>
          <t>Nov. 30, 2021</t>
        </is>
      </c>
      <c r="C2" s="2" t="inlineStr">
        <is>
          <t>Nov. 30, 2020</t>
        </is>
      </c>
      <c r="D2" s="2" t="inlineStr">
        <is>
          <t>Nov. 30, 2021</t>
        </is>
      </c>
      <c r="E2" s="2" t="inlineStr">
        <is>
          <t>Nov. 30, 2020</t>
        </is>
      </c>
      <c r="F2" s="2" t="inlineStr">
        <is>
          <t>May 31, 2020</t>
        </is>
      </c>
      <c r="G2" s="2" t="inlineStr">
        <is>
          <t>May 31, 2021</t>
        </is>
      </c>
    </row>
    <row r="3">
      <c r="A3" s="3" t="inlineStr">
        <is>
          <t>Property, Plant and Equipment [Abstract]</t>
        </is>
      </c>
    </row>
    <row r="4">
      <c r="A4" s="4" t="inlineStr">
        <is>
          <t>Depreciation expense</t>
        </is>
      </c>
      <c r="B4" s="5" t="n">
        <v>18088</v>
      </c>
      <c r="C4" s="5" t="n">
        <v>14611</v>
      </c>
      <c r="D4" s="5" t="n">
        <v>35098</v>
      </c>
      <c r="E4" s="5" t="n">
        <v>28643</v>
      </c>
      <c r="F4" s="5" t="n">
        <v>0</v>
      </c>
      <c r="G4" s="5" t="n">
        <v>583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3" customWidth="1" min="5" max="5"/>
  </cols>
  <sheetData>
    <row r="1">
      <c r="A1" s="1" t="inlineStr">
        <is>
          <t>GOODWILL (Details Narrative) - USD ($)</t>
        </is>
      </c>
      <c r="B1" s="2" t="inlineStr">
        <is>
          <t>Feb. 19, 2021</t>
        </is>
      </c>
      <c r="C1" s="2" t="inlineStr">
        <is>
          <t>May 31, 2021</t>
        </is>
      </c>
      <c r="D1" s="2" t="inlineStr">
        <is>
          <t>Nov. 30, 2021</t>
        </is>
      </c>
      <c r="E1" s="2" t="inlineStr">
        <is>
          <t>May 31, 2020</t>
        </is>
      </c>
    </row>
    <row r="2">
      <c r="A2" s="3" t="inlineStr">
        <is>
          <t>Intangible Assets, Net (Including Goodwill) [Abstract]</t>
        </is>
      </c>
    </row>
    <row r="3">
      <c r="A3" s="4" t="inlineStr">
        <is>
          <t>Goodwill</t>
        </is>
      </c>
      <c r="C3" s="5" t="n">
        <v>4463129</v>
      </c>
      <c r="D3" s="5" t="n">
        <v>4463129</v>
      </c>
      <c r="E3" s="5" t="n">
        <v>4773584</v>
      </c>
    </row>
    <row r="4">
      <c r="A4" s="4" t="inlineStr">
        <is>
          <t>Existing note reduced value, assumed</t>
        </is>
      </c>
      <c r="B4" s="5" t="n">
        <v>325000</v>
      </c>
    </row>
    <row r="5">
      <c r="A5" s="4" t="inlineStr">
        <is>
          <t>Reduction of goodwill</t>
        </is>
      </c>
      <c r="B5" s="5" t="n">
        <v>310452</v>
      </c>
    </row>
    <row r="6">
      <c r="A6" s="4" t="inlineStr">
        <is>
          <t>Goodwill impairment</t>
        </is>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3" customWidth="1" min="3" max="3"/>
    <col width="13" customWidth="1" min="4" max="4"/>
  </cols>
  <sheetData>
    <row r="1">
      <c r="A1" s="1" t="inlineStr">
        <is>
          <t>SCHEDULE OF INTANGIBLE ASSETS (Details) - USD ($)</t>
        </is>
      </c>
      <c r="B1" s="2" t="inlineStr">
        <is>
          <t>Nov. 30, 2021</t>
        </is>
      </c>
      <c r="C1" s="2" t="inlineStr">
        <is>
          <t>May 31, 2021</t>
        </is>
      </c>
      <c r="D1" s="2" t="inlineStr">
        <is>
          <t>May 31, 2020</t>
        </is>
      </c>
    </row>
    <row r="2">
      <c r="A2" s="3" t="inlineStr">
        <is>
          <t>Finite-Lived Intangible Assets [Line Items]</t>
        </is>
      </c>
    </row>
    <row r="3">
      <c r="A3" s="4" t="inlineStr">
        <is>
          <t>Intangible assets, gross</t>
        </is>
      </c>
      <c r="B3" s="5" t="n">
        <v>8752000</v>
      </c>
      <c r="C3" s="5" t="n">
        <v>8752000</v>
      </c>
      <c r="D3" s="5" t="n">
        <v>8752000</v>
      </c>
    </row>
    <row r="4">
      <c r="A4" s="4" t="inlineStr">
        <is>
          <t>Less: Accumulated amortization</t>
        </is>
      </c>
      <c r="B4" s="6" t="n">
        <v>-1060721</v>
      </c>
      <c r="C4" s="6" t="n">
        <v>-707147</v>
      </c>
      <c r="D4" s="4" t="inlineStr">
        <is>
          <t xml:space="preserve"> </t>
        </is>
      </c>
    </row>
    <row r="5">
      <c r="A5" s="4" t="inlineStr">
        <is>
          <t>Finite lived intangible assets, net</t>
        </is>
      </c>
      <c r="B5" s="6" t="n">
        <v>7691279</v>
      </c>
      <c r="C5" s="6" t="n">
        <v>8044853</v>
      </c>
      <c r="D5" s="6" t="n">
        <v>8752000</v>
      </c>
    </row>
    <row r="6">
      <c r="A6" s="4" t="inlineStr">
        <is>
          <t>Finite lived intangible assets, gross</t>
        </is>
      </c>
      <c r="B6" s="6" t="n">
        <v>8752000</v>
      </c>
      <c r="C6" s="6" t="n">
        <v>8752000</v>
      </c>
      <c r="D6" s="6" t="n">
        <v>8752000</v>
      </c>
    </row>
    <row r="7">
      <c r="A7" s="4" t="inlineStr">
        <is>
          <t>Trademarks and Trade Names [Member]</t>
        </is>
      </c>
    </row>
    <row r="8">
      <c r="A8" s="3" t="inlineStr">
        <is>
          <t>Finite-Lived Intangible Assets [Line Items]</t>
        </is>
      </c>
    </row>
    <row r="9">
      <c r="A9" s="4" t="inlineStr">
        <is>
          <t>Intangible assets, gross</t>
        </is>
      </c>
      <c r="B9" s="6" t="n">
        <v>806000</v>
      </c>
      <c r="C9" s="6" t="n">
        <v>806000</v>
      </c>
      <c r="D9" s="6" t="n">
        <v>806000</v>
      </c>
    </row>
    <row r="10">
      <c r="A10" s="4" t="inlineStr">
        <is>
          <t>Finite lived intangible assets, gross</t>
        </is>
      </c>
      <c r="B10" s="6" t="n">
        <v>806000</v>
      </c>
      <c r="C10" s="6" t="n">
        <v>806000</v>
      </c>
      <c r="D10" s="6" t="n">
        <v>806000</v>
      </c>
    </row>
    <row r="11">
      <c r="A11" s="4" t="inlineStr">
        <is>
          <t>Customer Relationships [Member]</t>
        </is>
      </c>
    </row>
    <row r="12">
      <c r="A12" s="3" t="inlineStr">
        <is>
          <t>Finite-Lived Intangible Assets [Line Items]</t>
        </is>
      </c>
    </row>
    <row r="13">
      <c r="A13" s="4" t="inlineStr">
        <is>
          <t>Intangible assets, gross</t>
        </is>
      </c>
      <c r="B13" s="6" t="n">
        <v>7633000</v>
      </c>
      <c r="C13" s="6" t="n">
        <v>7633000</v>
      </c>
      <c r="D13" s="6" t="n">
        <v>7633000</v>
      </c>
    </row>
    <row r="14">
      <c r="A14" s="4" t="inlineStr">
        <is>
          <t>Finite lived intangible assets, gross</t>
        </is>
      </c>
      <c r="B14" s="6" t="n">
        <v>7633000</v>
      </c>
      <c r="C14" s="6" t="n">
        <v>7633000</v>
      </c>
      <c r="D14" s="6" t="n">
        <v>7633000</v>
      </c>
    </row>
    <row r="15">
      <c r="A15" s="4" t="inlineStr">
        <is>
          <t>Noncompete Agreements [Member]</t>
        </is>
      </c>
    </row>
    <row r="16">
      <c r="A16" s="3" t="inlineStr">
        <is>
          <t>Finite-Lived Intangible Assets [Line Items]</t>
        </is>
      </c>
    </row>
    <row r="17">
      <c r="A17" s="4" t="inlineStr">
        <is>
          <t>Intangible assets, gross</t>
        </is>
      </c>
      <c r="B17" s="6" t="n">
        <v>313000</v>
      </c>
      <c r="C17" s="6" t="n">
        <v>313000</v>
      </c>
      <c r="D17" s="6" t="n">
        <v>313000</v>
      </c>
    </row>
    <row r="18">
      <c r="A18" s="4" t="inlineStr">
        <is>
          <t>Finite lived intangible assets, gross</t>
        </is>
      </c>
      <c r="B18" s="5" t="n">
        <v>313000</v>
      </c>
      <c r="C18" s="5" t="n">
        <v>313000</v>
      </c>
      <c r="D18" s="5" t="n">
        <v>3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SCHEDULE OF ESTIMATED AMORTIZATION EXPENSE (Details) - USD ($)</t>
        </is>
      </c>
      <c r="B1" s="2" t="inlineStr">
        <is>
          <t>Nov. 30, 2021</t>
        </is>
      </c>
      <c r="C1" s="2" t="inlineStr">
        <is>
          <t>May 31, 2021</t>
        </is>
      </c>
      <c r="D1" s="2" t="inlineStr">
        <is>
          <t>May 31, 2020</t>
        </is>
      </c>
    </row>
    <row r="2">
      <c r="A2" s="3" t="inlineStr">
        <is>
          <t>Finite-Lived Intangible Assets, Net [Abstract]</t>
        </is>
      </c>
    </row>
    <row r="3">
      <c r="A3" s="4" t="inlineStr">
        <is>
          <t>2023</t>
        </is>
      </c>
      <c r="B3" s="5" t="n">
        <v>707148</v>
      </c>
      <c r="C3" s="5" t="n">
        <v>707143</v>
      </c>
    </row>
    <row r="4">
      <c r="A4" s="4" t="inlineStr">
        <is>
          <t>2024</t>
        </is>
      </c>
      <c r="B4" s="6" t="n">
        <v>602814</v>
      </c>
      <c r="C4" s="6" t="n">
        <v>707143</v>
      </c>
    </row>
    <row r="5">
      <c r="A5" s="4" t="inlineStr">
        <is>
          <t>2025</t>
        </is>
      </c>
      <c r="B5" s="6" t="n">
        <v>602814</v>
      </c>
      <c r="C5" s="6" t="n">
        <v>693800</v>
      </c>
    </row>
    <row r="6">
      <c r="A6" s="4" t="inlineStr">
        <is>
          <t>2026</t>
        </is>
      </c>
      <c r="B6" s="6" t="n">
        <v>602814</v>
      </c>
      <c r="C6" s="6" t="n">
        <v>693800</v>
      </c>
    </row>
    <row r="7">
      <c r="A7" s="4" t="inlineStr">
        <is>
          <t>2026</t>
        </is>
      </c>
      <c r="C7" s="6" t="n">
        <v>693800</v>
      </c>
    </row>
    <row r="8">
      <c r="A8" s="4" t="inlineStr">
        <is>
          <t>Thereafter</t>
        </is>
      </c>
      <c r="C8" s="6" t="n">
        <v>4549167</v>
      </c>
    </row>
    <row r="9">
      <c r="A9" s="4" t="inlineStr">
        <is>
          <t>Finite lived intangible assets, net</t>
        </is>
      </c>
      <c r="B9" s="6" t="n">
        <v>7691279</v>
      </c>
      <c r="C9" s="6" t="n">
        <v>8044853</v>
      </c>
      <c r="D9" s="5" t="n">
        <v>8752000</v>
      </c>
    </row>
    <row r="10">
      <c r="A10" s="4" t="inlineStr">
        <is>
          <t>2022</t>
        </is>
      </c>
      <c r="B10" s="6" t="n">
        <v>353574</v>
      </c>
    </row>
    <row r="11">
      <c r="A11" s="4" t="inlineStr">
        <is>
          <t>Thereafter</t>
        </is>
      </c>
      <c r="B11" s="6" t="n">
        <v>4822114</v>
      </c>
    </row>
    <row r="12">
      <c r="A12" s="4" t="inlineStr">
        <is>
          <t>Intangible assets, net</t>
        </is>
      </c>
      <c r="B12" s="5" t="n">
        <v>7691279</v>
      </c>
      <c r="C12" s="5" t="n">
        <v>8044853</v>
      </c>
      <c r="D12" s="5" t="n">
        <v>87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25" customWidth="1" min="3" max="3"/>
    <col width="14" customWidth="1" min="4" max="4"/>
    <col width="25" customWidth="1" min="5" max="5"/>
    <col width="16" customWidth="1" min="6" max="6"/>
  </cols>
  <sheetData>
    <row r="1">
      <c r="A1" s="1" t="inlineStr">
        <is>
          <t>INTANGIBLE ASSETS (Details Narrative) - USD ($)</t>
        </is>
      </c>
      <c r="B1" s="2" t="inlineStr">
        <is>
          <t>3 Months Ended</t>
        </is>
      </c>
      <c r="C1" s="2" t="inlineStr">
        <is>
          <t>6 Months Ended</t>
        </is>
      </c>
      <c r="E1" s="2" t="inlineStr">
        <is>
          <t>7 Months Ended</t>
        </is>
      </c>
      <c r="F1" s="2" t="inlineStr">
        <is>
          <t>12 Months Ended</t>
        </is>
      </c>
    </row>
    <row r="2">
      <c r="B2" s="2" t="inlineStr">
        <is>
          <t>Nov. 30, 2020</t>
        </is>
      </c>
      <c r="C2" s="2" t="inlineStr">
        <is>
          <t>Nov. 30, 2021</t>
        </is>
      </c>
      <c r="D2" s="2" t="inlineStr">
        <is>
          <t>Nov. 30, 2020</t>
        </is>
      </c>
      <c r="E2" s="2" t="inlineStr">
        <is>
          <t>May 31, 2020</t>
        </is>
      </c>
      <c r="F2" s="2" t="inlineStr">
        <is>
          <t>May 31, 2021</t>
        </is>
      </c>
    </row>
    <row r="3">
      <c r="A3" s="3" t="inlineStr">
        <is>
          <t>Finite-Lived Intangible Assets [Line Items]</t>
        </is>
      </c>
    </row>
    <row r="4">
      <c r="A4" s="4" t="inlineStr">
        <is>
          <t>Amortization of intangible assets</t>
        </is>
      </c>
      <c r="B4" s="5" t="n">
        <v>176787</v>
      </c>
      <c r="D4" s="5" t="n">
        <v>353574</v>
      </c>
      <c r="E4" s="5" t="n">
        <v>0</v>
      </c>
      <c r="F4" s="5" t="n">
        <v>707147</v>
      </c>
    </row>
    <row r="5">
      <c r="A5" s="4" t="inlineStr">
        <is>
          <t>Finite-lived intangible assets, weighted average useful life</t>
        </is>
      </c>
      <c r="C5" s="4" t="inlineStr">
        <is>
          <t>7 years 9 months 29 days</t>
        </is>
      </c>
      <c r="E5" s="4" t="inlineStr">
        <is>
          <t>8 years 3 months 29 days</t>
        </is>
      </c>
    </row>
    <row r="6">
      <c r="A6" s="4" t="inlineStr">
        <is>
          <t>Tradenames and Non-Compete Agreements [Member] | Minimum [Member]</t>
        </is>
      </c>
    </row>
    <row r="7">
      <c r="A7" s="3" t="inlineStr">
        <is>
          <t>Finite-Lived Intangible Assets [Line Items]</t>
        </is>
      </c>
    </row>
    <row r="8">
      <c r="A8" s="4" t="inlineStr">
        <is>
          <t>Finite-lived intangible asset, useful life</t>
        </is>
      </c>
      <c r="C8" s="4" t="inlineStr">
        <is>
          <t>3 years</t>
        </is>
      </c>
      <c r="F8" s="4" t="inlineStr">
        <is>
          <t>3 years</t>
        </is>
      </c>
    </row>
    <row r="9">
      <c r="A9" s="4" t="inlineStr">
        <is>
          <t>Trade Names and Non-Compete Agreements [Member] | Maximum [Member]</t>
        </is>
      </c>
    </row>
    <row r="10">
      <c r="A10" s="3" t="inlineStr">
        <is>
          <t>Finite-Lived Intangible Assets [Line Items]</t>
        </is>
      </c>
    </row>
    <row r="11">
      <c r="A11" s="4" t="inlineStr">
        <is>
          <t>Finite-lived intangible asset, useful life</t>
        </is>
      </c>
      <c r="C11" s="4" t="inlineStr">
        <is>
          <t>10 years</t>
        </is>
      </c>
      <c r="F11" s="4" t="inlineStr">
        <is>
          <t>10 years</t>
        </is>
      </c>
    </row>
    <row r="12">
      <c r="A12" s="4" t="inlineStr">
        <is>
          <t>Customer Relationships [Member] | Minimum [Member]</t>
        </is>
      </c>
    </row>
    <row r="13">
      <c r="A13" s="3" t="inlineStr">
        <is>
          <t>Finite-Lived Intangible Assets [Line Items]</t>
        </is>
      </c>
    </row>
    <row r="14">
      <c r="A14" s="4" t="inlineStr">
        <is>
          <t>Finite-lived intangible asset, useful life</t>
        </is>
      </c>
      <c r="C14" s="4" t="inlineStr">
        <is>
          <t>12 years</t>
        </is>
      </c>
      <c r="F14" s="4" t="inlineStr">
        <is>
          <t>12 years</t>
        </is>
      </c>
    </row>
    <row r="15">
      <c r="A15" s="4" t="inlineStr">
        <is>
          <t>Customer Relationships [Member] | Maximum [Member]</t>
        </is>
      </c>
    </row>
    <row r="16">
      <c r="A16" s="3" t="inlineStr">
        <is>
          <t>Finite-Lived Intangible Assets [Line Items]</t>
        </is>
      </c>
    </row>
    <row r="17">
      <c r="A17" s="4" t="inlineStr">
        <is>
          <t>Finite-lived intangible asset, useful life</t>
        </is>
      </c>
      <c r="C17" s="4" t="inlineStr">
        <is>
          <t>15 years</t>
        </is>
      </c>
      <c r="F17" s="4" t="inlineStr">
        <is>
          <t>15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SCHEDULE OF ACCRUED EXPENSES AND OTHER CURRENT LIABILITIES (Details) - USD ($)</t>
        </is>
      </c>
      <c r="B1" s="2" t="inlineStr">
        <is>
          <t>Nov. 30, 2021</t>
        </is>
      </c>
      <c r="C1" s="2" t="inlineStr">
        <is>
          <t>May 31, 2021</t>
        </is>
      </c>
      <c r="D1" s="2" t="inlineStr">
        <is>
          <t>May 31, 2020</t>
        </is>
      </c>
    </row>
    <row r="2">
      <c r="A2" s="3" t="inlineStr">
        <is>
          <t>Payables and Accruals [Abstract]</t>
        </is>
      </c>
    </row>
    <row r="3">
      <c r="A3" s="4" t="inlineStr">
        <is>
          <t>Accrued salaries and related expenses</t>
        </is>
      </c>
      <c r="B3" s="5" t="n">
        <v>351021</v>
      </c>
      <c r="C3" s="5" t="n">
        <v>672455</v>
      </c>
      <c r="D3" s="5" t="n">
        <v>145165</v>
      </c>
    </row>
    <row r="4">
      <c r="A4" s="4" t="inlineStr">
        <is>
          <t>Accrued sales and marketing expense</t>
        </is>
      </c>
      <c r="B4" s="6" t="n">
        <v>2067913</v>
      </c>
      <c r="C4" s="6" t="n">
        <v>539810</v>
      </c>
      <c r="D4" s="6" t="n">
        <v>116500</v>
      </c>
    </row>
    <row r="5">
      <c r="A5" s="4" t="inlineStr">
        <is>
          <t>Accrued professional fees</t>
        </is>
      </c>
      <c r="B5" s="6" t="n">
        <v>181066</v>
      </c>
      <c r="C5" s="6" t="n">
        <v>75000</v>
      </c>
      <c r="D5" s="6" t="n">
        <v>117040</v>
      </c>
    </row>
    <row r="6">
      <c r="A6" s="4" t="inlineStr">
        <is>
          <t>Accrued interest expense</t>
        </is>
      </c>
      <c r="B6" s="6" t="n">
        <v>249557</v>
      </c>
      <c r="C6" s="4" t="inlineStr">
        <is>
          <t xml:space="preserve"> </t>
        </is>
      </c>
    </row>
    <row r="7">
      <c r="A7" s="4" t="inlineStr">
        <is>
          <t>Accrued income tax</t>
        </is>
      </c>
      <c r="B7" s="6" t="n">
        <v>2678991</v>
      </c>
      <c r="C7" s="6" t="n">
        <v>256286</v>
      </c>
      <c r="D7" s="4" t="inlineStr">
        <is>
          <t xml:space="preserve"> </t>
        </is>
      </c>
    </row>
    <row r="8">
      <c r="A8" s="4" t="inlineStr">
        <is>
          <t>Accrued overdraft liabilities</t>
        </is>
      </c>
      <c r="B8" s="6" t="n">
        <v>5065419</v>
      </c>
      <c r="C8" s="6" t="n">
        <v>790364</v>
      </c>
      <c r="D8" s="6" t="n">
        <v>97519</v>
      </c>
    </row>
    <row r="9">
      <c r="A9" s="4" t="inlineStr">
        <is>
          <t>Other accrued expenses and current liabilities</t>
        </is>
      </c>
      <c r="B9" s="6" t="n">
        <v>116039</v>
      </c>
      <c r="C9" s="6" t="n">
        <v>50000</v>
      </c>
      <c r="D9" s="6" t="n">
        <v>3142992</v>
      </c>
    </row>
    <row r="10">
      <c r="A10" s="4" t="inlineStr">
        <is>
          <t>Accrued expenses and other current liabilities</t>
        </is>
      </c>
      <c r="B10" s="5" t="n">
        <v>10710006</v>
      </c>
      <c r="C10" s="5" t="n">
        <v>2383915</v>
      </c>
      <c r="D10" s="5" t="n">
        <v>3619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3" customWidth="1" min="5" max="5"/>
  </cols>
  <sheetData>
    <row r="1">
      <c r="A1" s="1" t="inlineStr">
        <is>
          <t>SCHEDULE OF FINANCING ARRANGEMENT (Details) - USD ($)</t>
        </is>
      </c>
      <c r="C1" s="2" t="inlineStr">
        <is>
          <t>Nov. 30, 2021</t>
        </is>
      </c>
      <c r="D1" s="2" t="inlineStr">
        <is>
          <t>May 31, 2021</t>
        </is>
      </c>
      <c r="E1" s="2" t="inlineStr">
        <is>
          <t>May 31, 2020</t>
        </is>
      </c>
    </row>
    <row r="2">
      <c r="A2" s="3" t="inlineStr">
        <is>
          <t>Short-term Debt [Line Items]</t>
        </is>
      </c>
    </row>
    <row r="3">
      <c r="A3" s="4" t="inlineStr">
        <is>
          <t>Notes payable, gross</t>
        </is>
      </c>
      <c r="C3" s="5" t="n">
        <v>36564291</v>
      </c>
      <c r="D3" s="5" t="n">
        <v>5478673</v>
      </c>
      <c r="E3" s="5" t="n">
        <v>3971062</v>
      </c>
    </row>
    <row r="4">
      <c r="A4" s="4" t="inlineStr">
        <is>
          <t>Less: current portion</t>
        </is>
      </c>
      <c r="C4" s="6" t="n">
        <v>-3918339</v>
      </c>
      <c r="D4" s="6" t="n">
        <v>-2285367</v>
      </c>
      <c r="E4" s="6" t="n">
        <v>-1476642</v>
      </c>
    </row>
    <row r="5">
      <c r="A5" s="4" t="inlineStr">
        <is>
          <t>Long term, notes payable</t>
        </is>
      </c>
      <c r="C5" s="6" t="n">
        <v>2812704</v>
      </c>
      <c r="D5" s="6" t="n">
        <v>3193306</v>
      </c>
      <c r="E5" s="6" t="n">
        <v>2494420</v>
      </c>
    </row>
    <row r="6">
      <c r="A6" s="4" t="inlineStr">
        <is>
          <t>Less: current portion</t>
        </is>
      </c>
      <c r="B6" s="4" t="inlineStr">
        <is>
          <t>[1]</t>
        </is>
      </c>
      <c r="C6" s="6" t="n">
        <v>-33751587</v>
      </c>
      <c r="D6" s="6" t="n">
        <v>-2285367</v>
      </c>
    </row>
    <row r="7">
      <c r="A7" s="4" t="inlineStr">
        <is>
          <t>Promissory notes (PPP Program) [Member]</t>
        </is>
      </c>
    </row>
    <row r="8">
      <c r="A8" s="3" t="inlineStr">
        <is>
          <t>Short-term Debt [Line Items]</t>
        </is>
      </c>
    </row>
    <row r="9">
      <c r="A9" s="4" t="inlineStr">
        <is>
          <t>Notes payable, gross</t>
        </is>
      </c>
      <c r="D9" s="6" t="n">
        <v>358236</v>
      </c>
      <c r="E9" s="6" t="n">
        <v>1646062</v>
      </c>
    </row>
    <row r="10">
      <c r="A10" s="4" t="inlineStr">
        <is>
          <t>Promissory Notes (EIDL) [Member]</t>
        </is>
      </c>
    </row>
    <row r="11">
      <c r="A11" s="3" t="inlineStr">
        <is>
          <t>Short-term Debt [Line Items]</t>
        </is>
      </c>
    </row>
    <row r="12">
      <c r="A12" s="4" t="inlineStr">
        <is>
          <t>Notes payable, gross</t>
        </is>
      </c>
      <c r="C12" s="4" t="inlineStr">
        <is>
          <t xml:space="preserve"> </t>
        </is>
      </c>
      <c r="D12" s="6" t="n">
        <v>150000</v>
      </c>
      <c r="E12" s="4" t="inlineStr">
        <is>
          <t xml:space="preserve"> </t>
        </is>
      </c>
    </row>
    <row r="13">
      <c r="A13" s="4" t="inlineStr">
        <is>
          <t>Notes Payable [Member]</t>
        </is>
      </c>
    </row>
    <row r="14">
      <c r="A14" s="3" t="inlineStr">
        <is>
          <t>Short-term Debt [Line Items]</t>
        </is>
      </c>
    </row>
    <row r="15">
      <c r="A15" s="4" t="inlineStr">
        <is>
          <t>Notes payable, gross</t>
        </is>
      </c>
      <c r="C15" s="6" t="n">
        <v>4526677</v>
      </c>
      <c r="D15" s="6" t="n">
        <v>2528886</v>
      </c>
      <c r="E15" s="6" t="n">
        <v>2325000</v>
      </c>
    </row>
    <row r="16">
      <c r="A16" s="4" t="inlineStr">
        <is>
          <t>Convertible Notes - Net of Discount [Member]</t>
        </is>
      </c>
    </row>
    <row r="17">
      <c r="A17" s="3" t="inlineStr">
        <is>
          <t>Short-term Debt [Line Items]</t>
        </is>
      </c>
    </row>
    <row r="18">
      <c r="A18" s="4" t="inlineStr">
        <is>
          <t>Notes payable, gross</t>
        </is>
      </c>
      <c r="C18" s="6" t="n">
        <v>2204366</v>
      </c>
      <c r="D18" s="6" t="n">
        <v>2441551</v>
      </c>
      <c r="E18" s="4" t="inlineStr">
        <is>
          <t xml:space="preserve"> </t>
        </is>
      </c>
    </row>
    <row r="19">
      <c r="A19" s="4" t="inlineStr">
        <is>
          <t>Revolving Credit Facility [Member]</t>
        </is>
      </c>
    </row>
    <row r="20">
      <c r="A20" s="3" t="inlineStr">
        <is>
          <t>Short-term Debt [Line Items]</t>
        </is>
      </c>
    </row>
    <row r="21">
      <c r="A21" s="4" t="inlineStr">
        <is>
          <t>Notes payable, gross</t>
        </is>
      </c>
      <c r="C21" s="6" t="n">
        <v>29833248</v>
      </c>
      <c r="D21" s="4" t="inlineStr">
        <is>
          <t xml:space="preserve"> </t>
        </is>
      </c>
    </row>
    <row r="22">
      <c r="A22" s="4" t="inlineStr">
        <is>
          <t>Promissory Notes P P P [Member]</t>
        </is>
      </c>
    </row>
    <row r="23">
      <c r="A23" s="3" t="inlineStr">
        <is>
          <t>Short-term Debt [Line Items]</t>
        </is>
      </c>
    </row>
    <row r="24">
      <c r="A24" s="4" t="inlineStr">
        <is>
          <t>Notes payable, gross</t>
        </is>
      </c>
      <c r="C24" s="4" t="inlineStr">
        <is>
          <t xml:space="preserve"> </t>
        </is>
      </c>
      <c r="D24" s="5" t="n">
        <v>358236</v>
      </c>
    </row>
    <row r="25"/>
    <row r="26">
      <c r="A26" s="4" t="inlineStr">
        <is>
          <t>[1]</t>
        </is>
      </c>
      <c r="B26" s="4" t="inlineStr">
        <is>
          <t>As
    of November 30, 2021, a current portion of outstanding debt is represented by a revolving line of credit in the amount of $</t>
        </is>
      </c>
    </row>
  </sheetData>
  <mergeCells count="3">
    <mergeCell ref="A1:B1"/>
    <mergeCell ref="A25:D25"/>
    <mergeCell ref="B26:D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s>
  <sheetData>
    <row r="1">
      <c r="A1" s="1" t="inlineStr">
        <is>
          <t>FINANCING ARRANGEMENTS - SCHEDULE OF FINANCING ARRANGEMENT (Details) (Parenthetical) - USD ($)</t>
        </is>
      </c>
      <c r="B1" s="2" t="inlineStr">
        <is>
          <t>6 Months Ended</t>
        </is>
      </c>
      <c r="D1" s="2" t="inlineStr">
        <is>
          <t>7 Months Ended</t>
        </is>
      </c>
      <c r="E1" s="2" t="inlineStr">
        <is>
          <t>12 Months Ended</t>
        </is>
      </c>
    </row>
    <row r="2">
      <c r="B2" s="2" t="inlineStr">
        <is>
          <t>Nov. 30, 2021</t>
        </is>
      </c>
      <c r="C2" s="2" t="inlineStr">
        <is>
          <t>Nov. 30, 2020</t>
        </is>
      </c>
      <c r="D2" s="2" t="inlineStr">
        <is>
          <t>May 31, 2020</t>
        </is>
      </c>
      <c r="E2" s="2" t="inlineStr">
        <is>
          <t>May 31, 2021</t>
        </is>
      </c>
      <c r="F2" s="2" t="inlineStr">
        <is>
          <t>May 31, 2020</t>
        </is>
      </c>
    </row>
    <row r="3">
      <c r="A3" s="3" t="inlineStr">
        <is>
          <t>Short-term Debt [Line Items]</t>
        </is>
      </c>
    </row>
    <row r="4">
      <c r="A4" s="4" t="inlineStr">
        <is>
          <t>Debt, original issue discount</t>
        </is>
      </c>
      <c r="B4" s="5" t="n">
        <v>776515</v>
      </c>
      <c r="C4" s="5" t="n">
        <v>175356</v>
      </c>
      <c r="D4" s="4" t="inlineStr">
        <is>
          <t xml:space="preserve"> </t>
        </is>
      </c>
      <c r="E4" s="5" t="n">
        <v>1350389</v>
      </c>
    </row>
    <row r="5">
      <c r="A5" s="4" t="inlineStr">
        <is>
          <t>Convertible Notes - Net of Discount [Member]</t>
        </is>
      </c>
    </row>
    <row r="6">
      <c r="A6" s="3" t="inlineStr">
        <is>
          <t>Short-term Debt [Line Items]</t>
        </is>
      </c>
    </row>
    <row r="7">
      <c r="A7" s="4" t="inlineStr">
        <is>
          <t>Debt, original issue discount</t>
        </is>
      </c>
      <c r="B7" s="5" t="n">
        <v>1656792</v>
      </c>
      <c r="E7" s="5" t="n">
        <v>1607283</v>
      </c>
      <c r="F7" s="5" t="n">
        <v>1607283</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densed Consolidated Statement of Stockholders' Equity (Unaudited)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Oct. 27,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Oct. 27, 2019</t>
        </is>
      </c>
      <c r="B3" s="4" t="inlineStr">
        <is>
          <t xml:space="preserve"> </t>
        </is>
      </c>
      <c r="C3" s="4" t="inlineStr">
        <is>
          <t xml:space="preserve"> </t>
        </is>
      </c>
      <c r="G3" s="4" t="inlineStr">
        <is>
          <t xml:space="preserve"> </t>
        </is>
      </c>
    </row>
    <row r="4">
      <c r="A4" s="4" t="inlineStr">
        <is>
          <t>Series A Preferred Stock</t>
        </is>
      </c>
      <c r="B4" s="5" t="n">
        <v>130</v>
      </c>
      <c r="C4" s="4" t="inlineStr">
        <is>
          <t xml:space="preserve"> </t>
        </is>
      </c>
      <c r="D4" s="4" t="inlineStr">
        <is>
          <t xml:space="preserve"> </t>
        </is>
      </c>
      <c r="E4" s="4" t="inlineStr">
        <is>
          <t xml:space="preserve"> </t>
        </is>
      </c>
      <c r="F4" s="4" t="inlineStr">
        <is>
          <t xml:space="preserve"> </t>
        </is>
      </c>
      <c r="G4" s="5" t="n">
        <v>130</v>
      </c>
    </row>
    <row r="5">
      <c r="A5" s="4" t="inlineStr">
        <is>
          <t>Series A Preferred Stock, shares</t>
        </is>
      </c>
      <c r="B5" s="6" t="n">
        <v>130000</v>
      </c>
    </row>
    <row r="6">
      <c r="A6" s="4" t="inlineStr">
        <is>
          <t>Series B Preferred Stock</t>
        </is>
      </c>
      <c r="B6" s="4" t="inlineStr">
        <is>
          <t xml:space="preserve"> </t>
        </is>
      </c>
      <c r="C6" s="5" t="n">
        <v>870</v>
      </c>
      <c r="D6" s="4" t="inlineStr">
        <is>
          <t xml:space="preserve"> </t>
        </is>
      </c>
      <c r="E6" s="4" t="inlineStr">
        <is>
          <t xml:space="preserve"> </t>
        </is>
      </c>
      <c r="F6" s="4" t="inlineStr">
        <is>
          <t xml:space="preserve"> </t>
        </is>
      </c>
      <c r="G6" s="6" t="n">
        <v>870</v>
      </c>
    </row>
    <row r="7">
      <c r="A7" s="4" t="inlineStr">
        <is>
          <t>Series B Preferred Stock, shares</t>
        </is>
      </c>
      <c r="C7" s="6" t="n">
        <v>870000</v>
      </c>
    </row>
    <row r="8">
      <c r="A8" s="4" t="inlineStr">
        <is>
          <t>Rollover equity at acquisition</t>
        </is>
      </c>
      <c r="B8" s="4" t="inlineStr">
        <is>
          <t xml:space="preserve"> </t>
        </is>
      </c>
      <c r="C8" s="4" t="inlineStr">
        <is>
          <t xml:space="preserve"> </t>
        </is>
      </c>
      <c r="D8" s="4" t="inlineStr">
        <is>
          <t xml:space="preserve"> </t>
        </is>
      </c>
      <c r="E8" s="6" t="n">
        <v>1523811</v>
      </c>
      <c r="F8" s="4" t="inlineStr">
        <is>
          <t xml:space="preserve"> </t>
        </is>
      </c>
      <c r="G8" s="6" t="n">
        <v>1523811</v>
      </c>
    </row>
    <row r="9">
      <c r="A9" s="4" t="inlineStr">
        <is>
          <t>Net income (loss)</t>
        </is>
      </c>
      <c r="B9" s="4" t="inlineStr">
        <is>
          <t xml:space="preserve"> </t>
        </is>
      </c>
      <c r="C9" s="4" t="inlineStr">
        <is>
          <t xml:space="preserve"> </t>
        </is>
      </c>
      <c r="D9" s="4" t="inlineStr">
        <is>
          <t xml:space="preserve"> </t>
        </is>
      </c>
      <c r="E9" s="4" t="inlineStr">
        <is>
          <t xml:space="preserve"> </t>
        </is>
      </c>
      <c r="F9" s="6" t="n">
        <v>-408510</v>
      </c>
      <c r="G9" s="6" t="n">
        <v>-408510</v>
      </c>
    </row>
    <row r="10">
      <c r="A10" s="4" t="inlineStr">
        <is>
          <t>Ending balance, value at May. 31, 2020</t>
        </is>
      </c>
      <c r="B10" s="5" t="n">
        <v>130</v>
      </c>
      <c r="C10" s="5" t="n">
        <v>870</v>
      </c>
      <c r="D10" s="4" t="inlineStr">
        <is>
          <t xml:space="preserve"> </t>
        </is>
      </c>
      <c r="E10" s="6" t="n">
        <v>1523811</v>
      </c>
      <c r="F10" s="6" t="n">
        <v>-408510</v>
      </c>
      <c r="G10" s="6" t="n">
        <v>1116301</v>
      </c>
    </row>
    <row r="11">
      <c r="A11" s="4" t="inlineStr">
        <is>
          <t>Ending balance, shares at May. 31, 2020</t>
        </is>
      </c>
      <c r="B11" s="6" t="n">
        <v>130000</v>
      </c>
      <c r="C11" s="6" t="n">
        <v>870000</v>
      </c>
      <c r="D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574137</v>
      </c>
      <c r="G12" s="6" t="n">
        <v>-574137</v>
      </c>
    </row>
    <row r="13">
      <c r="A13" s="4" t="inlineStr">
        <is>
          <t>Ending balance, value at Aug. 31, 2020</t>
        </is>
      </c>
      <c r="B13" s="5" t="n">
        <v>130</v>
      </c>
      <c r="C13" s="5" t="n">
        <v>870</v>
      </c>
      <c r="D13" s="4" t="inlineStr">
        <is>
          <t xml:space="preserve"> </t>
        </is>
      </c>
      <c r="E13" s="6" t="n">
        <v>1523811</v>
      </c>
      <c r="F13" s="6" t="n">
        <v>-982647</v>
      </c>
      <c r="G13" s="6" t="n">
        <v>542164</v>
      </c>
    </row>
    <row r="14">
      <c r="A14" s="4" t="inlineStr">
        <is>
          <t>Ending balance, shares at Aug. 31, 2020</t>
        </is>
      </c>
      <c r="B14" s="6" t="n">
        <v>130000</v>
      </c>
      <c r="C14" s="6" t="n">
        <v>870000</v>
      </c>
      <c r="D14" s="4" t="inlineStr">
        <is>
          <t xml:space="preserve"> </t>
        </is>
      </c>
    </row>
    <row r="15">
      <c r="A15" s="4" t="inlineStr">
        <is>
          <t>Beginning balance, value at May. 31, 2020</t>
        </is>
      </c>
      <c r="B15" s="5" t="n">
        <v>130</v>
      </c>
      <c r="C15" s="5" t="n">
        <v>870</v>
      </c>
      <c r="D15" s="4" t="inlineStr">
        <is>
          <t xml:space="preserve"> </t>
        </is>
      </c>
      <c r="E15" s="6" t="n">
        <v>1523811</v>
      </c>
      <c r="F15" s="6" t="n">
        <v>-408510</v>
      </c>
      <c r="G15" s="6" t="n">
        <v>1116301</v>
      </c>
    </row>
    <row r="16">
      <c r="A16" s="4" t="inlineStr">
        <is>
          <t>Beginning balance, shares at May. 31, 2020</t>
        </is>
      </c>
      <c r="B16" s="6" t="n">
        <v>130000</v>
      </c>
      <c r="C16" s="6" t="n">
        <v>870000</v>
      </c>
      <c r="D16" s="4" t="inlineStr">
        <is>
          <t xml:space="preserve"> </t>
        </is>
      </c>
    </row>
    <row r="17">
      <c r="A17" s="4" t="inlineStr">
        <is>
          <t>Net income (loss)</t>
        </is>
      </c>
      <c r="G17" s="6" t="n">
        <v>823046</v>
      </c>
    </row>
    <row r="18">
      <c r="A18" s="4" t="inlineStr">
        <is>
          <t>Ending balance, value at Nov. 30, 2020</t>
        </is>
      </c>
      <c r="B18" s="5" t="n">
        <v>130</v>
      </c>
      <c r="C18" s="5" t="n">
        <v>840</v>
      </c>
      <c r="D18" s="5" t="n">
        <v>357830</v>
      </c>
      <c r="E18" s="6" t="n">
        <v>3170273</v>
      </c>
      <c r="F18" s="6" t="n">
        <v>414536</v>
      </c>
      <c r="G18" s="6" t="n">
        <v>3943609</v>
      </c>
    </row>
    <row r="19">
      <c r="A19" s="4" t="inlineStr">
        <is>
          <t>Ending balance, shares at Nov. 30, 2020</t>
        </is>
      </c>
      <c r="B19" s="6" t="n">
        <v>130000</v>
      </c>
      <c r="C19" s="6" t="n">
        <v>840000</v>
      </c>
      <c r="D19" s="6" t="n">
        <v>357829365</v>
      </c>
    </row>
    <row r="20">
      <c r="A20" s="4" t="inlineStr">
        <is>
          <t>Beginning balance, value at May. 31, 2020</t>
        </is>
      </c>
      <c r="B20" s="5" t="n">
        <v>130</v>
      </c>
      <c r="C20" s="5" t="n">
        <v>870</v>
      </c>
      <c r="D20" s="4" t="inlineStr">
        <is>
          <t xml:space="preserve"> </t>
        </is>
      </c>
      <c r="E20" s="6" t="n">
        <v>1523811</v>
      </c>
      <c r="F20" s="6" t="n">
        <v>-408510</v>
      </c>
      <c r="G20" s="6" t="n">
        <v>1116301</v>
      </c>
    </row>
    <row r="21">
      <c r="A21" s="4" t="inlineStr">
        <is>
          <t>Beginning balance, shares at May. 31, 2020</t>
        </is>
      </c>
      <c r="B21" s="6" t="n">
        <v>130000</v>
      </c>
      <c r="C21" s="6" t="n">
        <v>870000</v>
      </c>
      <c r="D21" s="4" t="inlineStr">
        <is>
          <t xml:space="preserve"> </t>
        </is>
      </c>
    </row>
    <row r="22">
      <c r="A22" s="4" t="inlineStr">
        <is>
          <t>Issuance of Common Stock for services rendered</t>
        </is>
      </c>
      <c r="B22" s="4" t="inlineStr">
        <is>
          <t xml:space="preserve"> </t>
        </is>
      </c>
      <c r="C22" s="4" t="inlineStr">
        <is>
          <t xml:space="preserve"> </t>
        </is>
      </c>
      <c r="D22" s="5" t="n">
        <v>28291</v>
      </c>
      <c r="E22" s="6" t="n">
        <v>63375</v>
      </c>
      <c r="F22" s="4" t="inlineStr">
        <is>
          <t xml:space="preserve"> </t>
        </is>
      </c>
      <c r="G22" s="6" t="n">
        <v>91666</v>
      </c>
    </row>
    <row r="23">
      <c r="A23" s="4" t="inlineStr">
        <is>
          <t>Issuance of Common Stock for services rendered, shares</t>
        </is>
      </c>
      <c r="D23" s="6" t="n">
        <v>28291180</v>
      </c>
    </row>
    <row r="24">
      <c r="A24" s="4" t="inlineStr">
        <is>
          <t>Conversion of Preferred B to Common Stock</t>
        </is>
      </c>
      <c r="B24" s="4" t="inlineStr">
        <is>
          <t xml:space="preserve"> </t>
        </is>
      </c>
      <c r="C24" s="5" t="n">
        <v>-30</v>
      </c>
      <c r="D24" s="5" t="n">
        <v>196394</v>
      </c>
      <c r="E24" s="6" t="n">
        <v>-196364</v>
      </c>
      <c r="F24" s="4" t="inlineStr">
        <is>
          <t xml:space="preserve"> </t>
        </is>
      </c>
      <c r="G24" s="4" t="inlineStr">
        <is>
          <t xml:space="preserve"> </t>
        </is>
      </c>
    </row>
    <row r="25">
      <c r="A25" s="4" t="inlineStr">
        <is>
          <t>Conversion of Preferred B to Common Stock, shares</t>
        </is>
      </c>
      <c r="C25" s="6" t="n">
        <v>-30000</v>
      </c>
      <c r="D25" s="6" t="n">
        <v>196394100</v>
      </c>
    </row>
    <row r="26">
      <c r="A26" s="4" t="inlineStr">
        <is>
          <t>Recapitalization upon acquisition - net</t>
        </is>
      </c>
      <c r="B26" s="4" t="inlineStr">
        <is>
          <t xml:space="preserve"> </t>
        </is>
      </c>
      <c r="C26" s="4" t="inlineStr">
        <is>
          <t xml:space="preserve"> </t>
        </is>
      </c>
      <c r="D26" s="5" t="n">
        <v>133602</v>
      </c>
      <c r="E26" s="6" t="n">
        <v>-179340</v>
      </c>
      <c r="F26" s="4" t="inlineStr">
        <is>
          <t xml:space="preserve"> </t>
        </is>
      </c>
      <c r="G26" s="6" t="n">
        <v>-45738</v>
      </c>
    </row>
    <row r="27">
      <c r="A27" s="4" t="inlineStr">
        <is>
          <t>Recapitalization upon acquisition - net, shares</t>
        </is>
      </c>
      <c r="D27" s="6" t="n">
        <v>133601511</v>
      </c>
    </row>
    <row r="28">
      <c r="A28" s="4" t="inlineStr">
        <is>
          <t>Warrants issued with convertible notes</t>
        </is>
      </c>
      <c r="B28" s="4" t="inlineStr">
        <is>
          <t xml:space="preserve"> </t>
        </is>
      </c>
      <c r="C28" s="4" t="inlineStr">
        <is>
          <t xml:space="preserve"> </t>
        </is>
      </c>
      <c r="D28" s="4" t="inlineStr">
        <is>
          <t xml:space="preserve"> </t>
        </is>
      </c>
      <c r="E28" s="6" t="n">
        <v>1126497</v>
      </c>
      <c r="F28" s="4" t="inlineStr">
        <is>
          <t xml:space="preserve"> </t>
        </is>
      </c>
      <c r="G28" s="6" t="n">
        <v>1126497</v>
      </c>
    </row>
    <row r="29">
      <c r="A29" s="4" t="inlineStr">
        <is>
          <t>Beneficial conversion feature of convertible notes</t>
        </is>
      </c>
      <c r="B29" s="4" t="inlineStr">
        <is>
          <t xml:space="preserve"> </t>
        </is>
      </c>
      <c r="C29" s="4" t="inlineStr">
        <is>
          <t xml:space="preserve"> </t>
        </is>
      </c>
      <c r="D29" s="4" t="inlineStr">
        <is>
          <t xml:space="preserve"> </t>
        </is>
      </c>
      <c r="E29" s="6" t="n">
        <v>2540169</v>
      </c>
      <c r="F29" s="4" t="inlineStr">
        <is>
          <t xml:space="preserve"> </t>
        </is>
      </c>
      <c r="G29" s="6" t="n">
        <v>2540169</v>
      </c>
    </row>
    <row r="30">
      <c r="A30" s="4" t="inlineStr">
        <is>
          <t>Issuance of Common Stock for the conversion of notes and accrued interest</t>
        </is>
      </c>
      <c r="B30" s="4" t="inlineStr">
        <is>
          <t xml:space="preserve"> </t>
        </is>
      </c>
      <c r="C30" s="4" t="inlineStr">
        <is>
          <t xml:space="preserve"> </t>
        </is>
      </c>
      <c r="D30" s="5" t="n">
        <v>35456</v>
      </c>
      <c r="E30" s="6" t="n">
        <v>28236</v>
      </c>
      <c r="F30" s="4" t="inlineStr">
        <is>
          <t xml:space="preserve"> </t>
        </is>
      </c>
      <c r="G30" s="6" t="n">
        <v>63692</v>
      </c>
    </row>
    <row r="31">
      <c r="A31" s="4" t="inlineStr">
        <is>
          <t>Issuance of Common Stock for the conversion of notes and accrued interest, shares</t>
        </is>
      </c>
      <c r="D31" s="6" t="n">
        <v>35455872</v>
      </c>
    </row>
    <row r="32">
      <c r="A32" s="4" t="inlineStr">
        <is>
          <t>Net income (loss)</t>
        </is>
      </c>
      <c r="B32" s="4" t="inlineStr">
        <is>
          <t xml:space="preserve"> </t>
        </is>
      </c>
      <c r="C32" s="4" t="inlineStr">
        <is>
          <t xml:space="preserve"> </t>
        </is>
      </c>
      <c r="D32" s="4" t="inlineStr">
        <is>
          <t xml:space="preserve"> </t>
        </is>
      </c>
      <c r="E32" s="4" t="inlineStr">
        <is>
          <t xml:space="preserve"> </t>
        </is>
      </c>
      <c r="F32" s="6" t="n">
        <v>1725497</v>
      </c>
      <c r="G32" s="6" t="n">
        <v>1725497</v>
      </c>
    </row>
    <row r="33">
      <c r="A33" s="4" t="inlineStr">
        <is>
          <t>Ending balance, value at May. 31, 2021</t>
        </is>
      </c>
      <c r="B33" s="5" t="n">
        <v>130</v>
      </c>
      <c r="C33" s="5" t="n">
        <v>840</v>
      </c>
      <c r="D33" s="5" t="n">
        <v>393743</v>
      </c>
      <c r="E33" s="6" t="n">
        <v>4906384</v>
      </c>
      <c r="F33" s="6" t="n">
        <v>1316987</v>
      </c>
      <c r="G33" s="6" t="n">
        <v>6618084</v>
      </c>
    </row>
    <row r="34">
      <c r="A34" s="4" t="inlineStr">
        <is>
          <t>Ending balance, shares at May. 31, 2021</t>
        </is>
      </c>
      <c r="B34" s="6" t="n">
        <v>130000</v>
      </c>
      <c r="C34" s="6" t="n">
        <v>840000</v>
      </c>
      <c r="D34" s="6" t="n">
        <v>393742663</v>
      </c>
    </row>
    <row r="35">
      <c r="A35" s="4" t="inlineStr">
        <is>
          <t>Beginning balance, value at Aug. 31, 2020</t>
        </is>
      </c>
      <c r="B35" s="5" t="n">
        <v>130</v>
      </c>
      <c r="C35" s="5" t="n">
        <v>870</v>
      </c>
      <c r="D35" s="4" t="inlineStr">
        <is>
          <t xml:space="preserve"> </t>
        </is>
      </c>
      <c r="E35" s="6" t="n">
        <v>1523811</v>
      </c>
      <c r="F35" s="6" t="n">
        <v>-982647</v>
      </c>
      <c r="G35" s="6" t="n">
        <v>542164</v>
      </c>
    </row>
    <row r="36">
      <c r="A36" s="4" t="inlineStr">
        <is>
          <t>Beginning balance, shares at Aug. 31, 2020</t>
        </is>
      </c>
      <c r="B36" s="6" t="n">
        <v>130000</v>
      </c>
      <c r="C36" s="6" t="n">
        <v>870000</v>
      </c>
      <c r="D36" s="4" t="inlineStr">
        <is>
          <t xml:space="preserve"> </t>
        </is>
      </c>
    </row>
    <row r="37">
      <c r="A37" s="4" t="inlineStr">
        <is>
          <t>Issuance of Common Stock for services rendered</t>
        </is>
      </c>
      <c r="B37" s="4" t="inlineStr">
        <is>
          <t xml:space="preserve"> </t>
        </is>
      </c>
      <c r="C37" s="4" t="inlineStr">
        <is>
          <t xml:space="preserve"> </t>
        </is>
      </c>
      <c r="D37" s="5" t="n">
        <v>27834</v>
      </c>
      <c r="E37" s="6" t="n">
        <v>22166</v>
      </c>
      <c r="F37" s="4" t="inlineStr">
        <is>
          <t xml:space="preserve"> </t>
        </is>
      </c>
      <c r="G37" s="6" t="n">
        <v>50000</v>
      </c>
    </row>
    <row r="38">
      <c r="A38" s="4" t="inlineStr">
        <is>
          <t>Issuance of Common Stock for services rendered, shares</t>
        </is>
      </c>
      <c r="B38" s="4" t="inlineStr">
        <is>
          <t xml:space="preserve"> </t>
        </is>
      </c>
      <c r="C38" s="4" t="inlineStr">
        <is>
          <t xml:space="preserve"> </t>
        </is>
      </c>
      <c r="D38" s="6" t="n">
        <v>27833754</v>
      </c>
    </row>
    <row r="39">
      <c r="A39" s="4" t="inlineStr">
        <is>
          <t>Conversion of Preferred B to Common Stock</t>
        </is>
      </c>
      <c r="B39" s="4" t="inlineStr">
        <is>
          <t xml:space="preserve"> </t>
        </is>
      </c>
      <c r="C39" s="5" t="n">
        <v>-30</v>
      </c>
      <c r="D39" s="5" t="n">
        <v>196394</v>
      </c>
      <c r="E39" s="6" t="n">
        <v>-196364</v>
      </c>
      <c r="F39" s="4" t="inlineStr">
        <is>
          <t xml:space="preserve"> </t>
        </is>
      </c>
      <c r="G39" s="4" t="inlineStr">
        <is>
          <t xml:space="preserve"> </t>
        </is>
      </c>
    </row>
    <row r="40">
      <c r="A40" s="4" t="inlineStr">
        <is>
          <t>Conversion of Preferred B to Common Stock, shares</t>
        </is>
      </c>
      <c r="B40" s="4" t="inlineStr">
        <is>
          <t xml:space="preserve"> </t>
        </is>
      </c>
      <c r="C40" s="6" t="n">
        <v>-30000</v>
      </c>
      <c r="D40" s="6" t="n">
        <v>196394100</v>
      </c>
    </row>
    <row r="41">
      <c r="A41" s="4" t="inlineStr">
        <is>
          <t>Recapitalization upon acquisition - net</t>
        </is>
      </c>
      <c r="B41" s="4" t="inlineStr">
        <is>
          <t xml:space="preserve"> </t>
        </is>
      </c>
      <c r="C41" s="4" t="inlineStr">
        <is>
          <t xml:space="preserve"> </t>
        </is>
      </c>
      <c r="D41" s="5" t="n">
        <v>133602</v>
      </c>
      <c r="E41" s="6" t="n">
        <v>-179340</v>
      </c>
      <c r="F41" s="4" t="inlineStr">
        <is>
          <t xml:space="preserve"> </t>
        </is>
      </c>
      <c r="G41" s="6" t="n">
        <v>-45738</v>
      </c>
    </row>
    <row r="42">
      <c r="A42" s="4" t="inlineStr">
        <is>
          <t>Recapitalization upon acquisition - net, shares</t>
        </is>
      </c>
      <c r="B42" s="4" t="inlineStr">
        <is>
          <t xml:space="preserve"> </t>
        </is>
      </c>
      <c r="C42" s="4" t="inlineStr">
        <is>
          <t xml:space="preserve"> </t>
        </is>
      </c>
      <c r="D42" s="6" t="n">
        <v>133601511</v>
      </c>
    </row>
    <row r="43">
      <c r="A43" s="4" t="inlineStr">
        <is>
          <t>Warrants issued with convertible notes</t>
        </is>
      </c>
      <c r="B43" s="4" t="inlineStr">
        <is>
          <t xml:space="preserve"> </t>
        </is>
      </c>
      <c r="C43" s="4" t="inlineStr">
        <is>
          <t xml:space="preserve"> </t>
        </is>
      </c>
      <c r="D43" s="4" t="inlineStr">
        <is>
          <t xml:space="preserve"> </t>
        </is>
      </c>
      <c r="E43" s="6" t="n">
        <v>1126497</v>
      </c>
      <c r="F43" s="4" t="inlineStr">
        <is>
          <t xml:space="preserve"> </t>
        </is>
      </c>
      <c r="G43" s="6" t="n">
        <v>1126497</v>
      </c>
    </row>
    <row r="44">
      <c r="A44" s="4" t="inlineStr">
        <is>
          <t>Beneficial conversion feature of convertible notes</t>
        </is>
      </c>
      <c r="B44" s="4" t="inlineStr">
        <is>
          <t xml:space="preserve"> </t>
        </is>
      </c>
      <c r="C44" s="4" t="inlineStr">
        <is>
          <t xml:space="preserve"> </t>
        </is>
      </c>
      <c r="D44" s="4" t="inlineStr">
        <is>
          <t xml:space="preserve"> </t>
        </is>
      </c>
      <c r="E44" s="6" t="n">
        <v>873503</v>
      </c>
      <c r="F44" s="4" t="inlineStr">
        <is>
          <t xml:space="preserve"> </t>
        </is>
      </c>
      <c r="G44" s="6" t="n">
        <v>873503</v>
      </c>
    </row>
    <row r="45">
      <c r="A45" s="4" t="inlineStr">
        <is>
          <t>Net income (loss)</t>
        </is>
      </c>
      <c r="B45" s="4" t="inlineStr">
        <is>
          <t xml:space="preserve"> </t>
        </is>
      </c>
      <c r="C45" s="4" t="inlineStr">
        <is>
          <t xml:space="preserve"> </t>
        </is>
      </c>
      <c r="D45" s="4" t="inlineStr">
        <is>
          <t xml:space="preserve"> </t>
        </is>
      </c>
      <c r="E45" s="4" t="inlineStr">
        <is>
          <t xml:space="preserve"> </t>
        </is>
      </c>
      <c r="F45" s="6" t="n">
        <v>1397183</v>
      </c>
      <c r="G45" s="6" t="n">
        <v>1397183</v>
      </c>
    </row>
    <row r="46">
      <c r="A46" s="4" t="inlineStr">
        <is>
          <t>Ending balance, value at Nov. 30, 2020</t>
        </is>
      </c>
      <c r="B46" s="5" t="n">
        <v>130</v>
      </c>
      <c r="C46" s="5" t="n">
        <v>840</v>
      </c>
      <c r="D46" s="5" t="n">
        <v>357830</v>
      </c>
      <c r="E46" s="6" t="n">
        <v>3170273</v>
      </c>
      <c r="F46" s="6" t="n">
        <v>414536</v>
      </c>
      <c r="G46" s="6" t="n">
        <v>3943609</v>
      </c>
    </row>
    <row r="47">
      <c r="A47" s="4" t="inlineStr">
        <is>
          <t>Ending balance, shares at Nov. 30, 2020</t>
        </is>
      </c>
      <c r="B47" s="6" t="n">
        <v>130000</v>
      </c>
      <c r="C47" s="6" t="n">
        <v>840000</v>
      </c>
      <c r="D47" s="6" t="n">
        <v>357829365</v>
      </c>
    </row>
    <row r="48">
      <c r="A48" s="4" t="inlineStr">
        <is>
          <t>Beginning balance, value at May. 31, 2021</t>
        </is>
      </c>
      <c r="B48" s="5" t="n">
        <v>130</v>
      </c>
      <c r="C48" s="5" t="n">
        <v>840</v>
      </c>
      <c r="D48" s="5" t="n">
        <v>393743</v>
      </c>
      <c r="E48" s="6" t="n">
        <v>4906384</v>
      </c>
      <c r="F48" s="6" t="n">
        <v>1316987</v>
      </c>
      <c r="G48" s="6" t="n">
        <v>6618084</v>
      </c>
    </row>
    <row r="49">
      <c r="A49" s="4" t="inlineStr">
        <is>
          <t>Beginning balance, shares at May. 31, 2021</t>
        </is>
      </c>
      <c r="B49" s="6" t="n">
        <v>130000</v>
      </c>
      <c r="C49" s="6" t="n">
        <v>840000</v>
      </c>
      <c r="D49" s="6" t="n">
        <v>393742663</v>
      </c>
    </row>
    <row r="50">
      <c r="A50" s="4" t="inlineStr">
        <is>
          <t>Conversion of Preferred B to Common Stock</t>
        </is>
      </c>
      <c r="B50" s="4" t="inlineStr">
        <is>
          <t xml:space="preserve"> </t>
        </is>
      </c>
      <c r="C50" s="5" t="n">
        <v>-19</v>
      </c>
      <c r="D50" s="5" t="n">
        <v>125692</v>
      </c>
      <c r="E50" s="6" t="n">
        <v>-125673</v>
      </c>
      <c r="F50" s="4" t="inlineStr">
        <is>
          <t xml:space="preserve"> </t>
        </is>
      </c>
      <c r="G50" s="4" t="inlineStr">
        <is>
          <t xml:space="preserve"> </t>
        </is>
      </c>
    </row>
    <row r="51">
      <c r="A51" s="4" t="inlineStr">
        <is>
          <t>Conversion of Preferred B to Common Stock, shares</t>
        </is>
      </c>
      <c r="B51" s="4" t="inlineStr">
        <is>
          <t xml:space="preserve"> </t>
        </is>
      </c>
      <c r="C51" s="6" t="n">
        <v>-19200</v>
      </c>
      <c r="D51" s="6" t="n">
        <v>125692224</v>
      </c>
    </row>
    <row r="52">
      <c r="A52" s="4" t="inlineStr">
        <is>
          <t>Issuance of Common Stock for the conversion of notes and accrued interest</t>
        </is>
      </c>
      <c r="B52" s="4" t="inlineStr">
        <is>
          <t xml:space="preserve"> </t>
        </is>
      </c>
      <c r="C52" s="4" t="inlineStr">
        <is>
          <t xml:space="preserve"> </t>
        </is>
      </c>
      <c r="D52" s="5" t="n">
        <v>83812</v>
      </c>
      <c r="E52" s="6" t="n">
        <v>66746</v>
      </c>
      <c r="F52" s="4" t="inlineStr">
        <is>
          <t xml:space="preserve"> </t>
        </is>
      </c>
      <c r="G52" s="6" t="n">
        <v>150558</v>
      </c>
    </row>
    <row r="53">
      <c r="A53" s="4" t="inlineStr">
        <is>
          <t>Issuance of Common Stock for the conversion of notes and accrued interest, shares</t>
        </is>
      </c>
      <c r="B53" s="4" t="inlineStr">
        <is>
          <t xml:space="preserve"> </t>
        </is>
      </c>
      <c r="C53" s="4" t="inlineStr">
        <is>
          <t xml:space="preserve"> </t>
        </is>
      </c>
      <c r="D53" s="6" t="n">
        <v>83811872</v>
      </c>
    </row>
    <row r="54">
      <c r="A54" s="4" t="inlineStr">
        <is>
          <t>Net income (loss)</t>
        </is>
      </c>
      <c r="B54" s="4" t="inlineStr">
        <is>
          <t xml:space="preserve"> </t>
        </is>
      </c>
      <c r="C54" s="4" t="inlineStr">
        <is>
          <t xml:space="preserve"> </t>
        </is>
      </c>
      <c r="D54" s="4" t="inlineStr">
        <is>
          <t xml:space="preserve"> </t>
        </is>
      </c>
      <c r="E54" s="4" t="inlineStr">
        <is>
          <t xml:space="preserve"> </t>
        </is>
      </c>
      <c r="F54" s="6" t="n">
        <v>2023416</v>
      </c>
      <c r="G54" s="6" t="n">
        <v>2023416</v>
      </c>
    </row>
    <row r="55">
      <c r="A55" s="4" t="inlineStr">
        <is>
          <t>Ending balance, value at Aug. 31, 2021</t>
        </is>
      </c>
      <c r="B55" s="5" t="n">
        <v>130</v>
      </c>
      <c r="C55" s="5" t="n">
        <v>821</v>
      </c>
      <c r="D55" s="5" t="n">
        <v>603247</v>
      </c>
      <c r="E55" s="6" t="n">
        <v>4847457</v>
      </c>
      <c r="F55" s="6" t="n">
        <v>3340403</v>
      </c>
      <c r="G55" s="6" t="n">
        <v>8792058</v>
      </c>
    </row>
    <row r="56">
      <c r="A56" s="4" t="inlineStr">
        <is>
          <t>Ending balance, shares at Aug. 31, 2021</t>
        </is>
      </c>
      <c r="B56" s="6" t="n">
        <v>130000</v>
      </c>
      <c r="C56" s="6" t="n">
        <v>820800</v>
      </c>
      <c r="D56" s="6" t="n">
        <v>603246759</v>
      </c>
    </row>
    <row r="57">
      <c r="A57" s="4" t="inlineStr">
        <is>
          <t>Beginning balance, value at May. 31, 2021</t>
        </is>
      </c>
      <c r="B57" s="5" t="n">
        <v>130</v>
      </c>
      <c r="C57" s="5" t="n">
        <v>840</v>
      </c>
      <c r="D57" s="5" t="n">
        <v>393743</v>
      </c>
      <c r="E57" s="6" t="n">
        <v>4906384</v>
      </c>
      <c r="F57" s="6" t="n">
        <v>1316987</v>
      </c>
      <c r="G57" s="6" t="n">
        <v>6618084</v>
      </c>
    </row>
    <row r="58">
      <c r="A58" s="4" t="inlineStr">
        <is>
          <t>Beginning balance, shares at May. 31, 2021</t>
        </is>
      </c>
      <c r="B58" s="6" t="n">
        <v>130000</v>
      </c>
      <c r="C58" s="6" t="n">
        <v>840000</v>
      </c>
      <c r="D58" s="6" t="n">
        <v>393742663</v>
      </c>
    </row>
    <row r="59">
      <c r="A59" s="4" t="inlineStr">
        <is>
          <t>Net income (loss)</t>
        </is>
      </c>
      <c r="G59" s="6" t="n">
        <v>6511641</v>
      </c>
    </row>
    <row r="60">
      <c r="A60" s="4" t="inlineStr">
        <is>
          <t>Ending balance, value at Nov. 30, 2021</t>
        </is>
      </c>
      <c r="B60" s="5" t="n">
        <v>130</v>
      </c>
      <c r="C60" s="5" t="n">
        <v>821</v>
      </c>
      <c r="D60" s="5" t="n">
        <v>655782</v>
      </c>
      <c r="E60" s="6" t="n">
        <v>4889295</v>
      </c>
      <c r="F60" s="6" t="n">
        <v>7828628</v>
      </c>
      <c r="G60" s="6" t="n">
        <v>13374656</v>
      </c>
    </row>
    <row r="61">
      <c r="A61" s="4" t="inlineStr">
        <is>
          <t>Ending balance, shares at Nov. 30, 2021</t>
        </is>
      </c>
      <c r="B61" s="6" t="n">
        <v>130000</v>
      </c>
      <c r="C61" s="6" t="n">
        <v>820800</v>
      </c>
      <c r="D61" s="6" t="n">
        <v>655781078</v>
      </c>
    </row>
    <row r="62">
      <c r="A62" s="4" t="inlineStr">
        <is>
          <t>Beginning balance, value at Aug. 31, 2021</t>
        </is>
      </c>
      <c r="B62" s="5" t="n">
        <v>130</v>
      </c>
      <c r="C62" s="5" t="n">
        <v>821</v>
      </c>
      <c r="D62" s="5" t="n">
        <v>603247</v>
      </c>
      <c r="E62" s="6" t="n">
        <v>4847457</v>
      </c>
      <c r="F62" s="6" t="n">
        <v>3340403</v>
      </c>
      <c r="G62" s="6" t="n">
        <v>8792058</v>
      </c>
    </row>
    <row r="63">
      <c r="A63" s="4" t="inlineStr">
        <is>
          <t>Beginning balance, shares at Aug. 31, 2021</t>
        </is>
      </c>
      <c r="B63" s="6" t="n">
        <v>130000</v>
      </c>
      <c r="C63" s="6" t="n">
        <v>820800</v>
      </c>
      <c r="D63" s="6" t="n">
        <v>603246759</v>
      </c>
    </row>
    <row r="64">
      <c r="A64" s="4" t="inlineStr">
        <is>
          <t>Issuance of Common Stock for the conversion of notes and accrued interest</t>
        </is>
      </c>
      <c r="B64" s="4" t="inlineStr">
        <is>
          <t xml:space="preserve"> </t>
        </is>
      </c>
      <c r="C64" s="4" t="inlineStr">
        <is>
          <t xml:space="preserve"> </t>
        </is>
      </c>
      <c r="D64" s="5" t="n">
        <v>52534</v>
      </c>
      <c r="E64" s="6" t="n">
        <v>41838</v>
      </c>
      <c r="F64" s="4" t="inlineStr">
        <is>
          <t xml:space="preserve"> </t>
        </is>
      </c>
      <c r="G64" s="6" t="n">
        <v>94372</v>
      </c>
    </row>
    <row r="65">
      <c r="A65" s="4" t="inlineStr">
        <is>
          <t>Issuance of Common Stock for the conversion of notes and accrued interest, shares</t>
        </is>
      </c>
      <c r="B65" s="4" t="inlineStr">
        <is>
          <t xml:space="preserve"> </t>
        </is>
      </c>
      <c r="C65" s="4" t="inlineStr">
        <is>
          <t xml:space="preserve"> </t>
        </is>
      </c>
      <c r="D65" s="6" t="n">
        <v>52534319</v>
      </c>
    </row>
    <row r="66">
      <c r="A66" s="4" t="inlineStr">
        <is>
          <t>Net income (loss)</t>
        </is>
      </c>
      <c r="B66" s="4" t="inlineStr">
        <is>
          <t xml:space="preserve"> </t>
        </is>
      </c>
      <c r="C66" s="4" t="inlineStr">
        <is>
          <t xml:space="preserve"> </t>
        </is>
      </c>
      <c r="D66" s="4" t="inlineStr">
        <is>
          <t xml:space="preserve"> </t>
        </is>
      </c>
      <c r="E66" s="4" t="inlineStr">
        <is>
          <t xml:space="preserve"> </t>
        </is>
      </c>
      <c r="F66" s="6" t="n">
        <v>4488225</v>
      </c>
      <c r="G66" s="6" t="n">
        <v>4488225</v>
      </c>
    </row>
    <row r="67">
      <c r="A67" s="4" t="inlineStr">
        <is>
          <t>Ending balance, value at Nov. 30, 2021</t>
        </is>
      </c>
      <c r="B67" s="5" t="n">
        <v>130</v>
      </c>
      <c r="C67" s="5" t="n">
        <v>821</v>
      </c>
      <c r="D67" s="5" t="n">
        <v>655782</v>
      </c>
      <c r="E67" s="5" t="n">
        <v>4889295</v>
      </c>
      <c r="F67" s="5" t="n">
        <v>7828628</v>
      </c>
      <c r="G67" s="5" t="n">
        <v>13374656</v>
      </c>
    </row>
    <row r="68">
      <c r="A68" s="4" t="inlineStr">
        <is>
          <t>Ending balance, shares at Nov. 30, 2021</t>
        </is>
      </c>
      <c r="B68" s="6" t="n">
        <v>130000</v>
      </c>
      <c r="C68" s="6" t="n">
        <v>820800</v>
      </c>
      <c r="D68" s="6" t="n">
        <v>655781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3" customWidth="1" min="2" max="2"/>
  </cols>
  <sheetData>
    <row r="1">
      <c r="A1" s="1" t="inlineStr">
        <is>
          <t>SCHEDULE OF FAIR VALUE ASSUMPTIONS OF WARRANTS (Details)</t>
        </is>
      </c>
      <c r="B1" s="2" t="inlineStr">
        <is>
          <t>May 31, 2021</t>
        </is>
      </c>
    </row>
    <row r="2">
      <c r="A2" s="3" t="inlineStr">
        <is>
          <t>Debt Instrument [Line Items]</t>
        </is>
      </c>
    </row>
    <row r="3">
      <c r="A3" s="4" t="inlineStr">
        <is>
          <t>Warrants term</t>
        </is>
      </c>
      <c r="B3" s="4" t="inlineStr">
        <is>
          <t>5 years</t>
        </is>
      </c>
    </row>
    <row r="4">
      <c r="A4" s="4" t="inlineStr">
        <is>
          <t>Measurement Input, Expected Dividend Rate [Member]</t>
        </is>
      </c>
    </row>
    <row r="5">
      <c r="A5" s="3" t="inlineStr">
        <is>
          <t>Debt Instrument [Line Items]</t>
        </is>
      </c>
    </row>
    <row r="6">
      <c r="A6" s="4" t="inlineStr">
        <is>
          <t>Warrants measurement input</t>
        </is>
      </c>
      <c r="B6" s="6" t="n">
        <v>0</v>
      </c>
    </row>
    <row r="7">
      <c r="A7" s="4" t="inlineStr">
        <is>
          <t>Measurement Input, Price Volatility [Member]</t>
        </is>
      </c>
    </row>
    <row r="8">
      <c r="A8" s="3" t="inlineStr">
        <is>
          <t>Debt Instrument [Line Items]</t>
        </is>
      </c>
    </row>
    <row r="9">
      <c r="A9" s="4" t="inlineStr">
        <is>
          <t>Warrants measurement input</t>
        </is>
      </c>
      <c r="B9" s="9" t="n">
        <v>38.5</v>
      </c>
    </row>
    <row r="10">
      <c r="A10" s="4" t="inlineStr">
        <is>
          <t>Measurement Input, Risk Free Interest Rate [Member] | Minimum [Member]</t>
        </is>
      </c>
    </row>
    <row r="11">
      <c r="A11" s="3" t="inlineStr">
        <is>
          <t>Debt Instrument [Line Items]</t>
        </is>
      </c>
    </row>
    <row r="12">
      <c r="A12" s="4" t="inlineStr">
        <is>
          <t>Warrants measurement input</t>
        </is>
      </c>
      <c r="B12" s="10" t="n">
        <v>0.3</v>
      </c>
    </row>
    <row r="13">
      <c r="A13" s="4" t="inlineStr">
        <is>
          <t>Measurement Input, Risk Free Interest Rate [Member] | Maximum [Member]</t>
        </is>
      </c>
    </row>
    <row r="14">
      <c r="A14" s="3" t="inlineStr">
        <is>
          <t>Debt Instrument [Line Items]</t>
        </is>
      </c>
    </row>
    <row r="15">
      <c r="A15" s="4" t="inlineStr">
        <is>
          <t>Warrants measurement input</t>
        </is>
      </c>
      <c r="B15" s="10" t="n">
        <v>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3" customWidth="1" min="5" max="5"/>
  </cols>
  <sheetData>
    <row r="1">
      <c r="A1" s="1" t="inlineStr">
        <is>
          <t>SCHEDULE OF FUTURE MATURITIES OF PROMISSORY NOTES (Details) - USD ($)</t>
        </is>
      </c>
      <c r="B1" s="2" t="inlineStr">
        <is>
          <t>Nov. 30, 2021</t>
        </is>
      </c>
      <c r="C1" s="2" t="inlineStr">
        <is>
          <t>Aug. 31, 2021</t>
        </is>
      </c>
      <c r="D1" s="2" t="inlineStr">
        <is>
          <t>May 31, 2021</t>
        </is>
      </c>
      <c r="E1" s="2" t="inlineStr">
        <is>
          <t>May 31, 2020</t>
        </is>
      </c>
    </row>
    <row r="2">
      <c r="A2" s="3" t="inlineStr">
        <is>
          <t>Debt Disclosure [Abstract]</t>
        </is>
      </c>
    </row>
    <row r="3">
      <c r="A3" s="4" t="inlineStr">
        <is>
          <t>2022</t>
        </is>
      </c>
      <c r="B3" s="5" t="n">
        <v>3918339</v>
      </c>
      <c r="D3" s="5" t="n">
        <v>2285367</v>
      </c>
    </row>
    <row r="4">
      <c r="A4" s="4" t="inlineStr">
        <is>
          <t>2023</t>
        </is>
      </c>
      <c r="B4" s="6" t="n">
        <v>4469496</v>
      </c>
      <c r="D4" s="6" t="n">
        <v>4665938</v>
      </c>
    </row>
    <row r="5">
      <c r="A5" s="4" t="inlineStr">
        <is>
          <t>Year three</t>
        </is>
      </c>
      <c r="D5" s="6" t="n">
        <v>8772</v>
      </c>
    </row>
    <row r="6">
      <c r="A6" s="4" t="inlineStr">
        <is>
          <t>Year four</t>
        </is>
      </c>
      <c r="D6" s="6" t="n">
        <v>8772</v>
      </c>
    </row>
    <row r="7">
      <c r="A7" s="4" t="inlineStr">
        <is>
          <t>Year five</t>
        </is>
      </c>
      <c r="D7" s="6" t="n">
        <v>8772</v>
      </c>
    </row>
    <row r="8">
      <c r="A8" s="4" t="inlineStr">
        <is>
          <t>Year six</t>
        </is>
      </c>
      <c r="C8" s="5" t="n">
        <v>8772</v>
      </c>
    </row>
    <row r="9">
      <c r="A9" s="4" t="inlineStr">
        <is>
          <t>Thereafter</t>
        </is>
      </c>
      <c r="D9" s="6" t="n">
        <v>108335</v>
      </c>
    </row>
    <row r="10">
      <c r="A10" s="4" t="inlineStr">
        <is>
          <t>Long-term debt, gross</t>
        </is>
      </c>
      <c r="B10" s="6" t="n">
        <v>8387834</v>
      </c>
      <c r="D10" s="6" t="n">
        <v>7085956</v>
      </c>
    </row>
    <row r="11">
      <c r="A11" s="4" t="inlineStr">
        <is>
          <t>Less: current portion</t>
        </is>
      </c>
      <c r="B11" s="6" t="n">
        <v>-3918339</v>
      </c>
      <c r="D11" s="6" t="n">
        <v>-2285367</v>
      </c>
      <c r="E11" s="5" t="n">
        <v>-1476642</v>
      </c>
    </row>
    <row r="12">
      <c r="A12" s="4" t="inlineStr">
        <is>
          <t>Less: unamortized discount</t>
        </is>
      </c>
      <c r="B12" s="6" t="n">
        <v>-1656792</v>
      </c>
      <c r="D12" s="6" t="n">
        <v>-1607283</v>
      </c>
    </row>
    <row r="13">
      <c r="A13" s="4" t="inlineStr">
        <is>
          <t>Long term, notes payable</t>
        </is>
      </c>
      <c r="B13" s="5" t="n">
        <v>2812704</v>
      </c>
      <c r="D13" s="5" t="n">
        <v>3193306</v>
      </c>
      <c r="E13" s="5" t="n">
        <v>2494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167"/>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80" customWidth="1" min="5" max="5"/>
    <col width="16" customWidth="1" min="6" max="6"/>
    <col width="15" customWidth="1" min="7" max="7"/>
    <col width="80" customWidth="1" min="8" max="8"/>
    <col width="14" customWidth="1" min="9" max="9"/>
    <col width="15" customWidth="1" min="10" max="10"/>
    <col width="16" customWidth="1" min="11" max="11"/>
    <col width="80" customWidth="1" min="12" max="12"/>
    <col width="80" customWidth="1" min="13" max="13"/>
    <col width="80" customWidth="1" min="14" max="14"/>
    <col width="14" customWidth="1" min="15" max="15"/>
    <col width="80" customWidth="1" min="16" max="16"/>
    <col width="15" customWidth="1" min="17" max="17"/>
    <col width="14" customWidth="1" min="18" max="18"/>
    <col width="80" customWidth="1" min="19" max="19"/>
    <col width="14" customWidth="1" min="20" max="20"/>
    <col width="13" customWidth="1" min="21" max="21"/>
    <col width="13" customWidth="1" min="22" max="22"/>
    <col width="13" customWidth="1" min="23" max="23"/>
    <col width="15" customWidth="1" min="24" max="24"/>
    <col width="14" customWidth="1" min="25" max="25"/>
  </cols>
  <sheetData>
    <row r="1">
      <c r="A1" s="1" t="inlineStr">
        <is>
          <t>FINANCING ARRANGEMENTS (Details Narrative) - USD ($)</t>
        </is>
      </c>
      <c r="B1" s="2" t="inlineStr">
        <is>
          <t>Oct. 14, 2021</t>
        </is>
      </c>
      <c r="C1" s="2" t="inlineStr">
        <is>
          <t>Oct. 01, 2021</t>
        </is>
      </c>
      <c r="D1" s="2" t="inlineStr">
        <is>
          <t>Sep. 23, 2021</t>
        </is>
      </c>
      <c r="E1" s="2" t="inlineStr">
        <is>
          <t>Aug. 04, 2021</t>
        </is>
      </c>
      <c r="F1" s="2" t="inlineStr">
        <is>
          <t>Jun. 02, 2021</t>
        </is>
      </c>
      <c r="G1" s="2" t="inlineStr">
        <is>
          <t>Apr. 12, 2021</t>
        </is>
      </c>
      <c r="H1" s="2" t="inlineStr">
        <is>
          <t>Apr. 07, 2021</t>
        </is>
      </c>
      <c r="I1" s="2" t="inlineStr">
        <is>
          <t>Mar. 19, 2021</t>
        </is>
      </c>
      <c r="J1" s="2" t="inlineStr">
        <is>
          <t>Mar. 09, 2021</t>
        </is>
      </c>
      <c r="K1" s="2" t="inlineStr">
        <is>
          <t>Jan. 28, 2021</t>
        </is>
      </c>
      <c r="L1" s="2" t="inlineStr">
        <is>
          <t>Oct. 14, 2020</t>
        </is>
      </c>
      <c r="M1" s="2" t="inlineStr">
        <is>
          <t>Oct. 08, 2020</t>
        </is>
      </c>
      <c r="N1" s="2" t="inlineStr">
        <is>
          <t>May 29, 2020</t>
        </is>
      </c>
      <c r="O1" s="2" t="inlineStr">
        <is>
          <t>Jun. 30, 2020</t>
        </is>
      </c>
      <c r="P1" s="2" t="inlineStr">
        <is>
          <t>May 31, 2020</t>
        </is>
      </c>
      <c r="Q1" s="2" t="inlineStr">
        <is>
          <t>Nov. 30, 2021</t>
        </is>
      </c>
      <c r="R1" s="2" t="inlineStr">
        <is>
          <t>Nov. 30, 2020</t>
        </is>
      </c>
      <c r="S1" s="2" t="inlineStr">
        <is>
          <t>Nov. 30, 2021</t>
        </is>
      </c>
      <c r="T1" s="2" t="inlineStr">
        <is>
          <t>Nov. 30, 2020</t>
        </is>
      </c>
      <c r="U1" s="2" t="inlineStr">
        <is>
          <t>May 31, 2020</t>
        </is>
      </c>
      <c r="V1" s="2" t="inlineStr">
        <is>
          <t>May 01, 2021</t>
        </is>
      </c>
      <c r="W1" s="2" t="inlineStr">
        <is>
          <t>May 31, 2021</t>
        </is>
      </c>
      <c r="X1" s="2" t="inlineStr">
        <is>
          <t>Sep. 17, 2021</t>
        </is>
      </c>
      <c r="Y1" s="2" t="inlineStr">
        <is>
          <t>Jun. 17, 2021</t>
        </is>
      </c>
    </row>
    <row r="2">
      <c r="A2" s="3" t="inlineStr">
        <is>
          <t>Obligation with Joint and Several Liability Arrangement [Line Items]</t>
        </is>
      </c>
    </row>
    <row r="3">
      <c r="A3" s="4" t="inlineStr">
        <is>
          <t>Notes payable</t>
        </is>
      </c>
      <c r="P3" s="5" t="n">
        <v>1476642</v>
      </c>
      <c r="Q3" s="5" t="n">
        <v>3918339</v>
      </c>
      <c r="S3" s="5" t="n">
        <v>3918339</v>
      </c>
      <c r="U3" s="5" t="n">
        <v>1476642</v>
      </c>
      <c r="W3" s="5" t="n">
        <v>2285367</v>
      </c>
    </row>
    <row r="4">
      <c r="A4" s="4" t="inlineStr">
        <is>
          <t>Proceeds from notes payable</t>
        </is>
      </c>
      <c r="S4" s="6" t="n">
        <v>2000000</v>
      </c>
      <c r="T4" s="5" t="n">
        <v>150000</v>
      </c>
      <c r="U4" s="4" t="inlineStr">
        <is>
          <t xml:space="preserve"> </t>
        </is>
      </c>
      <c r="W4" s="6" t="n">
        <v>5174902</v>
      </c>
    </row>
    <row r="5">
      <c r="A5" s="4" t="inlineStr">
        <is>
          <t>Debt, conversion price per share, description</t>
        </is>
      </c>
      <c r="S5" s="6" t="n">
        <v>776515</v>
      </c>
      <c r="T5" s="6" t="n">
        <v>175356</v>
      </c>
      <c r="U5" s="4" t="inlineStr">
        <is>
          <t xml:space="preserve"> </t>
        </is>
      </c>
      <c r="W5" s="6" t="n">
        <v>1350389</v>
      </c>
    </row>
    <row r="6">
      <c r="A6" s="4" t="inlineStr">
        <is>
          <t>Loss on extinguishment of debt</t>
        </is>
      </c>
      <c r="Q6" s="4" t="inlineStr">
        <is>
          <t xml:space="preserve"> </t>
        </is>
      </c>
      <c r="R6" s="5" t="n">
        <v>-1147856</v>
      </c>
      <c r="S6" s="6" t="n">
        <v>780050</v>
      </c>
      <c r="T6" s="6" t="n">
        <v>-1147856</v>
      </c>
      <c r="U6" s="4" t="inlineStr">
        <is>
          <t xml:space="preserve"> </t>
        </is>
      </c>
      <c r="W6" s="6" t="n">
        <v>-1147856</v>
      </c>
    </row>
    <row r="7">
      <c r="A7" s="4" t="inlineStr">
        <is>
          <t>Accounts Receivable, after Allowance for Credit Loss, Current</t>
        </is>
      </c>
      <c r="P7" s="6" t="n">
        <v>7932310</v>
      </c>
      <c r="Q7" s="6" t="n">
        <v>142577549</v>
      </c>
      <c r="S7" s="6" t="n">
        <v>142577549</v>
      </c>
      <c r="U7" s="6" t="n">
        <v>7932310</v>
      </c>
      <c r="W7" s="6" t="n">
        <v>20369747</v>
      </c>
    </row>
    <row r="8">
      <c r="A8" s="4" t="inlineStr">
        <is>
          <t>Interest and Debt Expense</t>
        </is>
      </c>
      <c r="S8" s="6" t="n">
        <v>120000</v>
      </c>
    </row>
    <row r="9">
      <c r="A9" s="4" t="inlineStr">
        <is>
          <t>Notes Payable [Member]</t>
        </is>
      </c>
    </row>
    <row r="10">
      <c r="A10" s="3" t="inlineStr">
        <is>
          <t>Obligation with Joint and Several Liability Arrangement [Line Items]</t>
        </is>
      </c>
    </row>
    <row r="11">
      <c r="A11" s="4" t="inlineStr">
        <is>
          <t>Debt, unamortized debt discount</t>
        </is>
      </c>
      <c r="W11" s="6" t="n">
        <v>1215526</v>
      </c>
    </row>
    <row r="12">
      <c r="A12" s="4" t="inlineStr">
        <is>
          <t>Trillium Note [Member]</t>
        </is>
      </c>
    </row>
    <row r="13">
      <c r="A13" s="3" t="inlineStr">
        <is>
          <t>Obligation with Joint and Several Liability Arrangement [Line Items]</t>
        </is>
      </c>
    </row>
    <row r="14">
      <c r="A14" s="4" t="inlineStr">
        <is>
          <t>Notes payable</t>
        </is>
      </c>
      <c r="Q14" s="6" t="n">
        <v>1249166</v>
      </c>
      <c r="S14" s="6" t="n">
        <v>1249166</v>
      </c>
      <c r="W14" s="6" t="n">
        <v>1062215</v>
      </c>
    </row>
    <row r="15">
      <c r="A15" s="4" t="inlineStr">
        <is>
          <t>Trillium Note [Member] | Accredited Investor [Member]</t>
        </is>
      </c>
    </row>
    <row r="16">
      <c r="A16" s="3" t="inlineStr">
        <is>
          <t>Obligation with Joint and Several Liability Arrangement [Line Items]</t>
        </is>
      </c>
    </row>
    <row r="17">
      <c r="A17" s="4" t="inlineStr">
        <is>
          <t>Debt, interest rate</t>
        </is>
      </c>
      <c r="I17" s="4" t="inlineStr">
        <is>
          <t>10.00%</t>
        </is>
      </c>
    </row>
    <row r="18">
      <c r="A18" s="4" t="inlineStr">
        <is>
          <t>Notes payable</t>
        </is>
      </c>
      <c r="I18" s="5" t="n">
        <v>1000000</v>
      </c>
    </row>
    <row r="19">
      <c r="A19" s="4" t="inlineStr">
        <is>
          <t>New Bridge Notes [Member]</t>
        </is>
      </c>
    </row>
    <row r="20">
      <c r="A20" s="3" t="inlineStr">
        <is>
          <t>Obligation with Joint and Several Liability Arrangement [Line Items]</t>
        </is>
      </c>
    </row>
    <row r="21">
      <c r="A21" s="4" t="inlineStr">
        <is>
          <t>Proceeds from notes payable</t>
        </is>
      </c>
      <c r="I21" s="5" t="n">
        <v>1000000</v>
      </c>
    </row>
    <row r="22">
      <c r="A22" s="4" t="inlineStr">
        <is>
          <t>Amended And Restated Note [Member]</t>
        </is>
      </c>
    </row>
    <row r="23">
      <c r="A23" s="3" t="inlineStr">
        <is>
          <t>Obligation with Joint and Several Liability Arrangement [Line Items]</t>
        </is>
      </c>
    </row>
    <row r="24">
      <c r="A24" s="4" t="inlineStr">
        <is>
          <t>Debt, interest rate</t>
        </is>
      </c>
      <c r="H24" s="4" t="inlineStr">
        <is>
          <t>7.50%</t>
        </is>
      </c>
    </row>
    <row r="25">
      <c r="A25" s="4" t="inlineStr">
        <is>
          <t>Debt instrument, maturity date</t>
        </is>
      </c>
      <c r="D25" s="4" t="inlineStr">
        <is>
          <t>Dec. 31,
		2021</t>
        </is>
      </c>
      <c r="H25" s="4" t="inlineStr">
        <is>
          <t>Jun. 15,
		2021</t>
        </is>
      </c>
    </row>
    <row r="26">
      <c r="A26" s="4" t="inlineStr">
        <is>
          <t>Notes payable</t>
        </is>
      </c>
      <c r="H26" s="5" t="n">
        <v>1000000</v>
      </c>
    </row>
    <row r="27">
      <c r="A27" s="4" t="inlineStr">
        <is>
          <t>Debt instrument, description</t>
        </is>
      </c>
      <c r="H27" s="4" t="inlineStr">
        <is>
          <t>the
Company entered into an Amended and Restated Promissory Note (the “Amended and Restated Note”) superseding and replacing
the Original Note. The Amended and Restated Note is in the principal aggregate amount of $</t>
        </is>
      </c>
    </row>
    <row r="28">
      <c r="A28" s="4" t="inlineStr">
        <is>
          <t>Trillium Partner L P And Carpathia L L C [Member]</t>
        </is>
      </c>
    </row>
    <row r="29">
      <c r="A29" s="3" t="inlineStr">
        <is>
          <t>Obligation with Joint and Several Liability Arrangement [Line Items]</t>
        </is>
      </c>
    </row>
    <row r="30">
      <c r="A30" s="4" t="inlineStr">
        <is>
          <t>Notes payable</t>
        </is>
      </c>
      <c r="C30" s="5" t="n">
        <v>2000000</v>
      </c>
    </row>
    <row r="31">
      <c r="A31" s="4" t="inlineStr">
        <is>
          <t>Debt instrument, description</t>
        </is>
      </c>
      <c r="C31" s="4" t="inlineStr">
        <is>
          <t>Interest
on this Notes shall initially accrue on the outstanding Principal Amount (as defined therein) at a rate equal to twelve (12) % per annum
during the first 120 calendar days following the issuance date of this Note (“Issue Date”). Commencing 121 days following
the Issue Date and continuing thereafter, absent an Event of Default, interest shall accrue on the outstanding Principal Amount at a
rate equal to eighteen (18) % per annum. The Principal Amount and all accrued Interest shall become due and payable on the Maturity Date.
Upon the occurrence of any Event of Default, including at any time following the Maturity Date, a default interest rate equal to twenty
four percent (24%) per annum shall be in effect as to all unpaid principal then outstanding. The Company shall pay a minimum interest
payment equal to twelve percent (12%) on the Principal Amount, or $120,000 (“Minimum Interest Payment”)</t>
        </is>
      </c>
    </row>
    <row r="32">
      <c r="A32" s="4" t="inlineStr">
        <is>
          <t>Debt Instrument, Periodic Payment, Interest</t>
        </is>
      </c>
      <c r="S32" s="6" t="n">
        <v>1120000</v>
      </c>
    </row>
    <row r="33">
      <c r="A33" s="4" t="inlineStr">
        <is>
          <t>Trillium Partner L P And Carpathia L L C [Member] | Securities Purchase Agreement [Member]</t>
        </is>
      </c>
    </row>
    <row r="34">
      <c r="A34" s="3" t="inlineStr">
        <is>
          <t>Obligation with Joint and Several Liability Arrangement [Line Items]</t>
        </is>
      </c>
    </row>
    <row r="35">
      <c r="A35" s="4" t="inlineStr">
        <is>
          <t>Notes payable</t>
        </is>
      </c>
      <c r="C35" s="5" t="n">
        <v>1000000</v>
      </c>
    </row>
    <row r="36">
      <c r="A36" s="4" t="inlineStr">
        <is>
          <t>Securities Purchase Agreement [Member]</t>
        </is>
      </c>
    </row>
    <row r="37">
      <c r="A37" s="3" t="inlineStr">
        <is>
          <t>Obligation with Joint and Several Liability Arrangement [Line Items]</t>
        </is>
      </c>
    </row>
    <row r="38">
      <c r="A38" s="4" t="inlineStr">
        <is>
          <t>Debt Instrument, Periodic Payment, Interest</t>
        </is>
      </c>
      <c r="S38" s="6" t="n">
        <v>0</v>
      </c>
    </row>
    <row r="39">
      <c r="A39" s="4" t="inlineStr">
        <is>
          <t>UL US Entities [Member]</t>
        </is>
      </c>
    </row>
    <row r="40">
      <c r="A40" s="3" t="inlineStr">
        <is>
          <t>Obligation with Joint and Several Liability Arrangement [Line Items]</t>
        </is>
      </c>
    </row>
    <row r="41">
      <c r="A41" s="4" t="inlineStr">
        <is>
          <t>Debt, outstanding balance</t>
        </is>
      </c>
      <c r="P41" s="6" t="n">
        <v>1646062</v>
      </c>
      <c r="U41" s="6" t="n">
        <v>1646062</v>
      </c>
      <c r="W41" s="6" t="n">
        <v>358236</v>
      </c>
    </row>
    <row r="42">
      <c r="A42" s="4" t="inlineStr">
        <is>
          <t>UL ATL [Member] | Notes Payable [Member]</t>
        </is>
      </c>
    </row>
    <row r="43">
      <c r="A43" s="3" t="inlineStr">
        <is>
          <t>Obligation with Joint and Several Liability Arrangement [Line Items]</t>
        </is>
      </c>
    </row>
    <row r="44">
      <c r="A44" s="4" t="inlineStr">
        <is>
          <t>Debt instrument, maturity date</t>
        </is>
      </c>
      <c r="C44" s="4" t="inlineStr">
        <is>
          <t>Mar. 31,
		2022</t>
        </is>
      </c>
      <c r="N44" s="4" t="inlineStr">
        <is>
          <t>May 29,
		2023</t>
        </is>
      </c>
    </row>
    <row r="45">
      <c r="A45" s="4" t="inlineStr">
        <is>
          <t>Notes payable</t>
        </is>
      </c>
      <c r="N45" s="5" t="n">
        <v>1825000</v>
      </c>
      <c r="Q45" s="6" t="n">
        <v>912500</v>
      </c>
      <c r="S45" s="5" t="n">
        <v>912500</v>
      </c>
      <c r="W45" s="6" t="n">
        <v>1825000</v>
      </c>
    </row>
    <row r="46">
      <c r="A46" s="4" t="inlineStr">
        <is>
          <t>Debt, periodic payment description</t>
        </is>
      </c>
      <c r="N46" s="4" t="inlineStr">
        <is>
          <t>The agreement calls for six semi-annual payments of $304,166.67,
for which the first payment was due on November 29, 2020.</t>
        </is>
      </c>
      <c r="S46" s="4" t="inlineStr">
        <is>
          <t>The
agreement calls for six semi-annual payments of $304,166.67,
for which the first payment was due on November 29, 2020. As of November 30, 2021, and May 31, 2021, the outstanding balance due
under the note was $912,500
and $1,825,000,
respectively.</t>
        </is>
      </c>
    </row>
    <row r="47">
      <c r="A47" s="4" t="inlineStr">
        <is>
          <t>Debt Instrument, Periodic Payment</t>
        </is>
      </c>
      <c r="N47" s="8" t="n">
        <v>304166.67</v>
      </c>
    </row>
    <row r="48">
      <c r="A48" s="4" t="inlineStr">
        <is>
          <t>Notes payable</t>
        </is>
      </c>
      <c r="P48" s="6" t="n">
        <v>1825000</v>
      </c>
      <c r="U48" s="6" t="n">
        <v>1825000</v>
      </c>
      <c r="W48" s="6" t="n">
        <v>1216667</v>
      </c>
    </row>
    <row r="49">
      <c r="A49" s="4" t="inlineStr">
        <is>
          <t>Unique Logistics International, Inc.[Member] | Promissory Note [Member]</t>
        </is>
      </c>
    </row>
    <row r="50">
      <c r="A50" s="3" t="inlineStr">
        <is>
          <t>Obligation with Joint and Several Liability Arrangement [Line Items]</t>
        </is>
      </c>
    </row>
    <row r="51">
      <c r="A51" s="4" t="inlineStr">
        <is>
          <t>Debt, interest rate</t>
        </is>
      </c>
      <c r="I51" s="4" t="inlineStr">
        <is>
          <t>10.00%</t>
        </is>
      </c>
    </row>
    <row r="52">
      <c r="A52" s="4" t="inlineStr">
        <is>
          <t>Notes payable</t>
        </is>
      </c>
      <c r="I52" s="5" t="n">
        <v>1000000</v>
      </c>
      <c r="P52" s="6" t="n">
        <v>0</v>
      </c>
      <c r="U52" s="6" t="n">
        <v>0</v>
      </c>
      <c r="W52" s="6" t="n">
        <v>1062215</v>
      </c>
    </row>
    <row r="53">
      <c r="A53" s="4" t="inlineStr">
        <is>
          <t>Proceeds from notes payable</t>
        </is>
      </c>
      <c r="I53" s="5" t="n">
        <v>1000000</v>
      </c>
    </row>
    <row r="54">
      <c r="A54" s="4" t="inlineStr">
        <is>
          <t>Debt instrument, description</t>
        </is>
      </c>
      <c r="H54" s="4" t="inlineStr">
        <is>
          <t>the “Company entered into an Amended and Restated Promissory
Note (the “Amended and Restated Note”) with the Investor pursuant to which the Company and the Investor agreed to amend and
restate in its entirety the Note. The Amended and Restated Note supersedes and replaces the Note. The Amended and Restated Note is in
the principal aggregate amount of $1,000,000 and bears interest at a rate of a guaranteed 7.5% or Seventy-Five Thousand dollars ($75,000)
at maturity. The Amended and Restated Note matures on June 15, 2021 (the “Maturity Date”), This Note was subsequently extended
to October 15, 2021, and is subject to the Exchange Agreement consummated on August 19, 2021 (See Subsequent Event Note 13). The Company
may prepay the Amended and Restated Note without penalty. The Amended and Restated Note contains certain events of default. In the event
of a default, at its option and sole discretion, the Investor may consider the Amended and Restated Note immediately due and payable.
Upon such an event of default, the interest rate increases to eighteen percent (18%) per annum.</t>
        </is>
      </c>
    </row>
    <row r="55">
      <c r="A55" s="4" t="inlineStr">
        <is>
          <t>Paycheck Protection Program Loans [Member]</t>
        </is>
      </c>
    </row>
    <row r="56">
      <c r="A56" s="3" t="inlineStr">
        <is>
          <t>Obligation with Joint and Several Liability Arrangement [Line Items]</t>
        </is>
      </c>
    </row>
    <row r="57">
      <c r="A57" s="4" t="inlineStr">
        <is>
          <t>Debt, outstanding balance</t>
        </is>
      </c>
      <c r="J57" s="5" t="n">
        <v>358236</v>
      </c>
    </row>
    <row r="58">
      <c r="A58" s="4" t="inlineStr">
        <is>
          <t>Debt, interest rate</t>
        </is>
      </c>
      <c r="J58" s="4" t="inlineStr">
        <is>
          <t>100.00%</t>
        </is>
      </c>
    </row>
    <row r="59">
      <c r="A59" s="4" t="inlineStr">
        <is>
          <t>Debt instrument, maturity date</t>
        </is>
      </c>
      <c r="J59" s="4" t="inlineStr">
        <is>
          <t>Mar. 5,
		2026</t>
        </is>
      </c>
    </row>
    <row r="60">
      <c r="A60" s="4" t="inlineStr">
        <is>
          <t>Paycheck Protection Program Loans [Member] | UL US Entities [Member]</t>
        </is>
      </c>
    </row>
    <row r="61">
      <c r="A61" s="3" t="inlineStr">
        <is>
          <t>Obligation with Joint and Several Liability Arrangement [Line Items]</t>
        </is>
      </c>
    </row>
    <row r="62">
      <c r="A62" s="4" t="inlineStr">
        <is>
          <t>Proceeds from loan</t>
        </is>
      </c>
      <c r="P62" s="5" t="n">
        <v>1646062</v>
      </c>
    </row>
    <row r="63">
      <c r="A63" s="4" t="inlineStr">
        <is>
          <t>Debt maturity description</t>
        </is>
      </c>
      <c r="P63" s="4" t="inlineStr">
        <is>
          <t>The promissory notes mature for
dates ranging from April 2022 through May 2022.</t>
        </is>
      </c>
    </row>
    <row r="64">
      <c r="A64" s="4" t="inlineStr">
        <is>
          <t>Debt, outstanding balance</t>
        </is>
      </c>
      <c r="P64" s="5" t="n">
        <v>1646062</v>
      </c>
      <c r="U64" s="5" t="n">
        <v>1646062</v>
      </c>
    </row>
    <row r="65">
      <c r="A65" s="4" t="inlineStr">
        <is>
          <t>Debt, interest rate</t>
        </is>
      </c>
      <c r="P65" s="4" t="inlineStr">
        <is>
          <t>1.00%</t>
        </is>
      </c>
      <c r="U65" s="4" t="inlineStr">
        <is>
          <t>1.00%</t>
        </is>
      </c>
    </row>
    <row r="66">
      <c r="A66" s="4" t="inlineStr">
        <is>
          <t>Paycheck Protection Program Loans [Member] | UL US Entities [Member] | Promissiory Note [Member]</t>
        </is>
      </c>
    </row>
    <row r="67">
      <c r="A67" s="3" t="inlineStr">
        <is>
          <t>Obligation with Joint and Several Liability Arrangement [Line Items]</t>
        </is>
      </c>
    </row>
    <row r="68">
      <c r="A68" s="4" t="inlineStr">
        <is>
          <t>Debt, outstanding balance</t>
        </is>
      </c>
      <c r="P68" s="5" t="n">
        <v>0</v>
      </c>
      <c r="U68" s="5" t="n">
        <v>0</v>
      </c>
      <c r="W68" s="6" t="n">
        <v>358236</v>
      </c>
    </row>
    <row r="69">
      <c r="A69" s="4" t="inlineStr">
        <is>
          <t>SBA Loans [Member]</t>
        </is>
      </c>
    </row>
    <row r="70">
      <c r="A70" s="3" t="inlineStr">
        <is>
          <t>Obligation with Joint and Several Liability Arrangement [Line Items]</t>
        </is>
      </c>
    </row>
    <row r="71">
      <c r="A71" s="4" t="inlineStr">
        <is>
          <t>Proceeds from loan</t>
        </is>
      </c>
      <c r="J71" s="5" t="n">
        <v>358236</v>
      </c>
    </row>
    <row r="72">
      <c r="A72" s="4" t="inlineStr">
        <is>
          <t>Debt instrument, maturity date</t>
        </is>
      </c>
      <c r="J72" s="4" t="inlineStr">
        <is>
          <t>Mar. 5,
		2026</t>
        </is>
      </c>
    </row>
    <row r="73">
      <c r="A73" s="4" t="inlineStr">
        <is>
          <t>Economic Injury Disaster Loan [Member]</t>
        </is>
      </c>
    </row>
    <row r="74">
      <c r="A74" s="3" t="inlineStr">
        <is>
          <t>Obligation with Joint and Several Liability Arrangement [Line Items]</t>
        </is>
      </c>
    </row>
    <row r="75">
      <c r="A75" s="4" t="inlineStr">
        <is>
          <t>Proceeds from loan</t>
        </is>
      </c>
      <c r="O75" s="5" t="n">
        <v>150000</v>
      </c>
    </row>
    <row r="76">
      <c r="A76" s="4" t="inlineStr">
        <is>
          <t>Debt, outstanding balance</t>
        </is>
      </c>
      <c r="P76" s="6" t="n">
        <v>0</v>
      </c>
      <c r="U76" s="6" t="n">
        <v>0</v>
      </c>
      <c r="W76" s="6" t="n">
        <v>150000</v>
      </c>
    </row>
    <row r="77">
      <c r="A77" s="4" t="inlineStr">
        <is>
          <t>Debt, interest rate</t>
        </is>
      </c>
      <c r="O77" s="4" t="inlineStr">
        <is>
          <t>3.75%</t>
        </is>
      </c>
    </row>
    <row r="78">
      <c r="A78" s="4" t="inlineStr">
        <is>
          <t>Non-Compete, Non-Solicitation and Non-Disclosure Agreement [Member] | UL ATL [Member] | Notes Payable [Member]</t>
        </is>
      </c>
    </row>
    <row r="79">
      <c r="A79" s="3" t="inlineStr">
        <is>
          <t>Obligation with Joint and Several Liability Arrangement [Line Items]</t>
        </is>
      </c>
    </row>
    <row r="80">
      <c r="A80" s="4" t="inlineStr">
        <is>
          <t>Notes payable</t>
        </is>
      </c>
      <c r="N80" s="5" t="n">
        <v>500000</v>
      </c>
      <c r="P80" s="5" t="n">
        <v>500000</v>
      </c>
      <c r="U80" s="5" t="n">
        <v>500000</v>
      </c>
      <c r="W80" s="6" t="n">
        <v>250004</v>
      </c>
    </row>
    <row r="81">
      <c r="A81" s="4" t="inlineStr">
        <is>
          <t>Debt, periodic payment description</t>
        </is>
      </c>
      <c r="N81" s="4" t="inlineStr">
        <is>
          <t>The agreement calls for twenty-four monthly non-interest bearing payments
of $20,833.33 with the first payment on June 29, 2020.</t>
        </is>
      </c>
    </row>
    <row r="82">
      <c r="A82" s="4" t="inlineStr">
        <is>
          <t>Debt Instrument, Periodic Payment</t>
        </is>
      </c>
      <c r="N82" s="8" t="n">
        <v>20833.33</v>
      </c>
    </row>
    <row r="83">
      <c r="A83" s="4" t="inlineStr">
        <is>
          <t>Non-Compete, Non-Solicitation and Non-Disclosure Agreement [Member] | A T L [Member] | Notes Payable [Member]</t>
        </is>
      </c>
    </row>
    <row r="84">
      <c r="A84" s="3" t="inlineStr">
        <is>
          <t>Obligation with Joint and Several Liability Arrangement [Line Items]</t>
        </is>
      </c>
    </row>
    <row r="85">
      <c r="A85" s="4" t="inlineStr">
        <is>
          <t>Notes payable</t>
        </is>
      </c>
      <c r="N85" s="5" t="n">
        <v>500000</v>
      </c>
      <c r="Q85" s="6" t="n">
        <v>125006</v>
      </c>
      <c r="S85" s="5" t="n">
        <v>125006</v>
      </c>
      <c r="W85" s="6" t="n">
        <v>500000</v>
      </c>
    </row>
    <row r="86">
      <c r="A86" s="4" t="inlineStr">
        <is>
          <t>Debt, periodic payment description</t>
        </is>
      </c>
      <c r="N86" s="4" t="inlineStr">
        <is>
          <t>The
agreement calls for twenty-four monthly non-interest-bearing payments of $</t>
        </is>
      </c>
    </row>
    <row r="87">
      <c r="A87" s="4" t="inlineStr">
        <is>
          <t>Debt Instrument, Periodic Payment</t>
        </is>
      </c>
      <c r="N87" s="8" t="n">
        <v>20833.33</v>
      </c>
    </row>
    <row r="88">
      <c r="A88" s="4" t="inlineStr">
        <is>
          <t>Trillium and 3a SPA [Member] | Convertible Notes Payable [Member]</t>
        </is>
      </c>
    </row>
    <row r="89">
      <c r="A89" s="3" t="inlineStr">
        <is>
          <t>Obligation with Joint and Several Liability Arrangement [Line Items]</t>
        </is>
      </c>
    </row>
    <row r="90">
      <c r="A90" s="4" t="inlineStr">
        <is>
          <t>Debt, interest rate</t>
        </is>
      </c>
      <c r="K90" s="4" t="inlineStr">
        <is>
          <t>10.00%</t>
        </is>
      </c>
    </row>
    <row r="91">
      <c r="A91" s="4" t="inlineStr">
        <is>
          <t>Debt instrument, maturity date</t>
        </is>
      </c>
      <c r="F91" s="4" t="inlineStr">
        <is>
          <t>Jan. 28,
		2023</t>
        </is>
      </c>
      <c r="K91" s="4" t="inlineStr">
        <is>
          <t>Jan. 28,
		2022</t>
        </is>
      </c>
    </row>
    <row r="92">
      <c r="A92" s="4" t="inlineStr">
        <is>
          <t>Notes payable</t>
        </is>
      </c>
      <c r="K92" s="5" t="n">
        <v>916666</v>
      </c>
      <c r="W92" s="6" t="n">
        <v>1833334</v>
      </c>
    </row>
    <row r="93">
      <c r="A93" s="4" t="inlineStr">
        <is>
          <t>Proceeds from notes payable</t>
        </is>
      </c>
      <c r="K93" s="5" t="n">
        <v>1666666</v>
      </c>
    </row>
    <row r="94">
      <c r="A94" s="4" t="inlineStr">
        <is>
          <t>Debt, conversion price per share</t>
        </is>
      </c>
      <c r="K94" s="11" t="n">
        <v>0.0032</v>
      </c>
    </row>
    <row r="95">
      <c r="A95" s="4" t="inlineStr">
        <is>
          <t>Debt, conversion price per share, description</t>
        </is>
      </c>
      <c r="K95" s="5" t="n">
        <v>166667</v>
      </c>
      <c r="Q95" s="6" t="n">
        <v>243882</v>
      </c>
      <c r="R95" s="5" t="n">
        <v>162212</v>
      </c>
      <c r="S95" s="6" t="n">
        <v>491467</v>
      </c>
      <c r="T95" s="5" t="n">
        <v>162212</v>
      </c>
    </row>
    <row r="96">
      <c r="A96" s="4" t="inlineStr">
        <is>
          <t>Debt, beneficial conversion feature</t>
        </is>
      </c>
      <c r="K96" s="5" t="n">
        <v>1666666</v>
      </c>
    </row>
    <row r="97">
      <c r="A97" s="4" t="inlineStr">
        <is>
          <t>Loss on extinguishment of debt</t>
        </is>
      </c>
      <c r="F97" s="5" t="n">
        <v>247586</v>
      </c>
    </row>
    <row r="98">
      <c r="A98" s="4" t="inlineStr">
        <is>
          <t>Debt, unamortized debt discount</t>
        </is>
      </c>
      <c r="Q98" s="6" t="n">
        <v>1157290</v>
      </c>
      <c r="S98" s="6" t="n">
        <v>1157290</v>
      </c>
      <c r="W98" s="6" t="n">
        <v>1215526</v>
      </c>
    </row>
    <row r="99">
      <c r="A99" s="4" t="inlineStr">
        <is>
          <t>Trillium SPA [Member] | Convertible Notes Payable [Member]</t>
        </is>
      </c>
    </row>
    <row r="100">
      <c r="A100" s="3" t="inlineStr">
        <is>
          <t>Obligation with Joint and Several Liability Arrangement [Line Items]</t>
        </is>
      </c>
    </row>
    <row r="101">
      <c r="A101" s="4" t="inlineStr">
        <is>
          <t>Debt, interest rate</t>
        </is>
      </c>
      <c r="M101" s="4" t="inlineStr">
        <is>
          <t>10.00%</t>
        </is>
      </c>
    </row>
    <row r="102">
      <c r="A102" s="4" t="inlineStr">
        <is>
          <t>Debt instrument, maturity date</t>
        </is>
      </c>
      <c r="F102" s="4" t="inlineStr">
        <is>
          <t>Oct. 6,
		2022</t>
        </is>
      </c>
      <c r="M102" s="4" t="inlineStr">
        <is>
          <t>Oct. 6,
		2021</t>
        </is>
      </c>
    </row>
    <row r="103">
      <c r="A103" s="4" t="inlineStr">
        <is>
          <t>Notes payable</t>
        </is>
      </c>
      <c r="M103" s="5" t="n">
        <v>1111000</v>
      </c>
      <c r="Q103" s="5" t="n">
        <v>1030000</v>
      </c>
      <c r="S103" s="6" t="n">
        <v>1030000</v>
      </c>
      <c r="W103" s="6" t="n">
        <v>1104500</v>
      </c>
    </row>
    <row r="104">
      <c r="A104" s="4" t="inlineStr">
        <is>
          <t>Proceeds from notes payable</t>
        </is>
      </c>
      <c r="M104" s="5" t="n">
        <v>1000000</v>
      </c>
    </row>
    <row r="105">
      <c r="A105" s="4" t="inlineStr">
        <is>
          <t>Number of warrants to purchase common stock</t>
        </is>
      </c>
      <c r="M105" s="6" t="n">
        <v>570478452</v>
      </c>
    </row>
    <row r="106">
      <c r="A106" s="4" t="inlineStr">
        <is>
          <t>Warrants exercise price, per share</t>
        </is>
      </c>
      <c r="M106" s="12" t="n">
        <v>0.001946</v>
      </c>
    </row>
    <row r="107">
      <c r="A107" s="4" t="inlineStr">
        <is>
          <t>Debt, conversion price per share</t>
        </is>
      </c>
      <c r="G107" s="13" t="n">
        <v>0.00179638</v>
      </c>
      <c r="L107" s="13" t="n">
        <v>0.00179638</v>
      </c>
      <c r="M107" s="13" t="n">
        <v>0.00179638</v>
      </c>
    </row>
    <row r="108">
      <c r="A108" s="4" t="inlineStr">
        <is>
          <t>Debt, conversion price per share, description</t>
        </is>
      </c>
      <c r="M108" s="4" t="inlineStr">
        <is>
          <t>The
Trillium Note matures on October 6, 2021 (the “Maturity Date”) and is convertible at any time. The Trillium Note was subsequently
extended to October 6, 2022 and is subject to the Exchange Agreement consummated on August 19, 2021 (See Subsequent Event Note 13). The
conversion price of the Trillium Note shall be equal to $0.00179638 (the “Conversion Price”); provided, however, that in
no instance shall the investor be entitled to convert at a price lower than $0.00119759 (the “Trillium Note Floor Price”)
and in no instance shall Trillium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t>
        </is>
      </c>
    </row>
    <row r="109">
      <c r="A109" s="4" t="inlineStr">
        <is>
          <t>Debt, conversion price per share, description</t>
        </is>
      </c>
      <c r="M109" s="5" t="n">
        <v>111000</v>
      </c>
    </row>
    <row r="110">
      <c r="A110" s="4" t="inlineStr">
        <is>
          <t>Debt issuance, legal fees</t>
        </is>
      </c>
      <c r="M110" s="6" t="n">
        <v>50000</v>
      </c>
    </row>
    <row r="111">
      <c r="A111" s="4" t="inlineStr">
        <is>
          <t>Warrants, value</t>
        </is>
      </c>
      <c r="M111" s="6" t="n">
        <v>563341</v>
      </c>
    </row>
    <row r="112">
      <c r="A112" s="4" t="inlineStr">
        <is>
          <t>Debt, beneficial conversion feature</t>
        </is>
      </c>
      <c r="M112" s="6" t="n">
        <v>65453</v>
      </c>
    </row>
    <row r="113">
      <c r="A113" s="4" t="inlineStr">
        <is>
          <t>Loss on extinguishment of debt</t>
        </is>
      </c>
      <c r="M113" s="6" t="n">
        <v>1147856</v>
      </c>
    </row>
    <row r="114">
      <c r="A114" s="4" t="inlineStr">
        <is>
          <t>Debt, conversion of notes into shares, value</t>
        </is>
      </c>
      <c r="G114" s="5" t="n">
        <v>63692</v>
      </c>
      <c r="S114" s="5" t="n">
        <v>131759</v>
      </c>
    </row>
    <row r="115">
      <c r="A115" s="4" t="inlineStr">
        <is>
          <t>Debt, conversion of notes into shares</t>
        </is>
      </c>
      <c r="G115" s="6" t="n">
        <v>35455872</v>
      </c>
      <c r="S115" s="6" t="n">
        <v>73346191</v>
      </c>
    </row>
    <row r="116">
      <c r="A116" s="4" t="inlineStr">
        <is>
          <t>Trillium SPA [Member] | Convertible Notes Payable [Member] | Additional Paid-in Capital [Member]</t>
        </is>
      </c>
    </row>
    <row r="117">
      <c r="A117" s="3" t="inlineStr">
        <is>
          <t>Obligation with Joint and Several Liability Arrangement [Line Items]</t>
        </is>
      </c>
    </row>
    <row r="118">
      <c r="A118" s="4" t="inlineStr">
        <is>
          <t>Debt, conversion price per share, description</t>
        </is>
      </c>
      <c r="M118" s="6" t="n">
        <v>13054</v>
      </c>
    </row>
    <row r="119">
      <c r="A119" s="4" t="inlineStr">
        <is>
          <t>Debt, beneficial conversion feature</t>
        </is>
      </c>
      <c r="M119" s="5" t="n">
        <v>436844</v>
      </c>
    </row>
    <row r="120">
      <c r="A120" s="4" t="inlineStr">
        <is>
          <t>Trillium SPA [Member] | Convertible Note Payable [Member]</t>
        </is>
      </c>
    </row>
    <row r="121">
      <c r="A121" s="3" t="inlineStr">
        <is>
          <t>Obligation with Joint and Several Liability Arrangement [Line Items]</t>
        </is>
      </c>
    </row>
    <row r="122">
      <c r="A122" s="4" t="inlineStr">
        <is>
          <t>Debt, conversion price per share</t>
        </is>
      </c>
      <c r="M122" s="12" t="n">
        <v>0.001946</v>
      </c>
      <c r="Q122" s="13" t="n">
        <v>0.0017964</v>
      </c>
      <c r="S122" s="13" t="n">
        <v>0.0017964</v>
      </c>
    </row>
    <row r="123">
      <c r="A123" s="4" t="inlineStr">
        <is>
          <t>3a SPA [Member] | Convertible Notes Payable [Member]</t>
        </is>
      </c>
    </row>
    <row r="124">
      <c r="A124" s="3" t="inlineStr">
        <is>
          <t>Obligation with Joint and Several Liability Arrangement [Line Items]</t>
        </is>
      </c>
    </row>
    <row r="125">
      <c r="A125" s="4" t="inlineStr">
        <is>
          <t>Debt, interest rate</t>
        </is>
      </c>
      <c r="B125" s="4" t="inlineStr">
        <is>
          <t>10.00%</t>
        </is>
      </c>
      <c r="L125" s="4" t="inlineStr">
        <is>
          <t>10.00%</t>
        </is>
      </c>
    </row>
    <row r="126">
      <c r="A126" s="4" t="inlineStr">
        <is>
          <t>Debt instrument, maturity date</t>
        </is>
      </c>
      <c r="B126" s="4" t="inlineStr">
        <is>
          <t>Oct. 6,
		2021</t>
        </is>
      </c>
      <c r="F126" s="4" t="inlineStr">
        <is>
          <t>Oct. 6,
		2022</t>
        </is>
      </c>
    </row>
    <row r="127">
      <c r="A127" s="4" t="inlineStr">
        <is>
          <t>Notes payable</t>
        </is>
      </c>
      <c r="B127" s="5" t="n">
        <v>1111000</v>
      </c>
      <c r="Q127" s="5" t="n">
        <v>997828</v>
      </c>
      <c r="S127" s="5" t="n">
        <v>997828</v>
      </c>
      <c r="W127" s="6" t="n">
        <v>1111000</v>
      </c>
    </row>
    <row r="128">
      <c r="A128" s="4" t="inlineStr">
        <is>
          <t>Proceeds from notes payable</t>
        </is>
      </c>
      <c r="B128" s="5" t="n">
        <v>1000000</v>
      </c>
      <c r="L128" s="5" t="n">
        <v>1000000</v>
      </c>
    </row>
    <row r="129">
      <c r="A129" s="4" t="inlineStr">
        <is>
          <t>Number of warrants to purchase common stock</t>
        </is>
      </c>
      <c r="B129" s="6" t="n">
        <v>570478452</v>
      </c>
      <c r="L129" s="6" t="n">
        <v>570478452</v>
      </c>
    </row>
    <row r="130">
      <c r="A130" s="4" t="inlineStr">
        <is>
          <t>Warrants exercise price, per share</t>
        </is>
      </c>
      <c r="B130" s="12" t="n">
        <v>0.001946</v>
      </c>
      <c r="L130" s="12" t="n">
        <v>0.001946</v>
      </c>
    </row>
    <row r="131">
      <c r="A131" s="4" t="inlineStr">
        <is>
          <t>Debt, conversion price per share</t>
        </is>
      </c>
      <c r="Q131" s="13" t="n">
        <v>0.00179638</v>
      </c>
      <c r="S131" s="13" t="n">
        <v>0.00179638</v>
      </c>
    </row>
    <row r="132">
      <c r="A132" s="4" t="inlineStr">
        <is>
          <t>Debt, conversion price per share, description</t>
        </is>
      </c>
      <c r="L132" s="4" t="inlineStr">
        <is>
          <t>The
3a Note matures on October 6, 2021 (the “Maturity Date”) and is convertible at any time. The 3a Note was subsequently extended
to October 6, 2022 and is subject to the Exchange Agreement consummated on August 19, 2021 (See Subsequent Event Note 13).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t>
        </is>
      </c>
    </row>
    <row r="133">
      <c r="A133" s="4" t="inlineStr">
        <is>
          <t>Debt, conversion price per share, description</t>
        </is>
      </c>
      <c r="L133" s="5" t="n">
        <v>111000</v>
      </c>
      <c r="Q133" s="5" t="n">
        <v>141598</v>
      </c>
      <c r="S133" s="5" t="n">
        <v>285048</v>
      </c>
      <c r="V133" s="5" t="n">
        <v>719243</v>
      </c>
      <c r="W133" s="6" t="n">
        <v>617808</v>
      </c>
    </row>
    <row r="134">
      <c r="A134" s="4" t="inlineStr">
        <is>
          <t>Warrants, value</t>
        </is>
      </c>
      <c r="L134" s="6" t="n">
        <v>563156</v>
      </c>
    </row>
    <row r="135">
      <c r="A135" s="4" t="inlineStr">
        <is>
          <t>Debt, beneficial conversion feature</t>
        </is>
      </c>
      <c r="L135" s="6" t="n">
        <v>436844</v>
      </c>
    </row>
    <row r="136">
      <c r="A136" s="4" t="inlineStr">
        <is>
          <t>Loss on extinguishment of debt</t>
        </is>
      </c>
      <c r="S136" s="6" t="n">
        <v>383819</v>
      </c>
    </row>
    <row r="137">
      <c r="A137" s="4" t="inlineStr">
        <is>
          <t>Debt, conversion of notes into shares, value</t>
        </is>
      </c>
      <c r="Q137" s="5" t="n">
        <v>41317</v>
      </c>
      <c r="S137" s="5" t="n">
        <v>113172</v>
      </c>
    </row>
    <row r="138">
      <c r="A138" s="4" t="inlineStr">
        <is>
          <t>Debt, conversion of notes into shares</t>
        </is>
      </c>
      <c r="Q138" s="6" t="n">
        <v>23000000</v>
      </c>
      <c r="S138" s="6" t="n">
        <v>63000000</v>
      </c>
    </row>
    <row r="139">
      <c r="A139" s="4" t="inlineStr">
        <is>
          <t>Debt, principal amount</t>
        </is>
      </c>
      <c r="L139" s="6" t="n">
        <v>1111000</v>
      </c>
    </row>
    <row r="140">
      <c r="A140" s="4" t="inlineStr">
        <is>
          <t>Debt, unamortized debt discount</t>
        </is>
      </c>
      <c r="L140" s="5" t="n">
        <v>391757</v>
      </c>
      <c r="Q140" s="5" t="n">
        <v>490528</v>
      </c>
      <c r="S140" s="5" t="n">
        <v>490528</v>
      </c>
      <c r="W140" s="5" t="n">
        <v>391757</v>
      </c>
    </row>
    <row r="141">
      <c r="A141" s="4" t="inlineStr">
        <is>
          <t>Purchase Agreement [Member] | Trillium Partners L.P [Member] | Convertible Notes Payable [Member]</t>
        </is>
      </c>
    </row>
    <row r="142">
      <c r="A142" s="3" t="inlineStr">
        <is>
          <t>Obligation with Joint and Several Liability Arrangement [Line Items]</t>
        </is>
      </c>
    </row>
    <row r="143">
      <c r="A143" s="4" t="inlineStr">
        <is>
          <t>Debt, interest rate</t>
        </is>
      </c>
      <c r="K143" s="4" t="inlineStr">
        <is>
          <t>10.00%</t>
        </is>
      </c>
    </row>
    <row r="144">
      <c r="A144" s="4" t="inlineStr">
        <is>
          <t>TBK Agreement [Member]</t>
        </is>
      </c>
    </row>
    <row r="145">
      <c r="A145" s="3" t="inlineStr">
        <is>
          <t>Obligation with Joint and Several Liability Arrangement [Line Items]</t>
        </is>
      </c>
    </row>
    <row r="146">
      <c r="A146" s="4" t="inlineStr">
        <is>
          <t>Debt Instrument, Unused Borrowing Capacity, Amount</t>
        </is>
      </c>
      <c r="F146" s="5" t="n">
        <v>30000000</v>
      </c>
    </row>
    <row r="147">
      <c r="A147" s="4" t="inlineStr">
        <is>
          <t>Line of Credit Facility, Maximum Borrowing Capacity</t>
        </is>
      </c>
      <c r="Q147" s="5" t="n">
        <v>40000000</v>
      </c>
      <c r="S147" s="5" t="n">
        <v>40000000</v>
      </c>
    </row>
    <row r="148">
      <c r="A148" s="4" t="inlineStr">
        <is>
          <t>TBK Agreement [Member] | Maximum [Member]</t>
        </is>
      </c>
    </row>
    <row r="149">
      <c r="A149" s="3" t="inlineStr">
        <is>
          <t>Obligation with Joint and Several Liability Arrangement [Line Items]</t>
        </is>
      </c>
    </row>
    <row r="150">
      <c r="A150" s="4" t="inlineStr">
        <is>
          <t>Line of Credit Facility, Maximum Borrowing Capacity</t>
        </is>
      </c>
      <c r="E150" s="5" t="n">
        <v>40000000</v>
      </c>
      <c r="X150" s="5" t="n">
        <v>47500000</v>
      </c>
    </row>
    <row r="151">
      <c r="A151" s="4" t="inlineStr">
        <is>
          <t>TBK Agreement [Member] | Minimum [Member]</t>
        </is>
      </c>
    </row>
    <row r="152">
      <c r="A152" s="3" t="inlineStr">
        <is>
          <t>Obligation with Joint and Several Liability Arrangement [Line Items]</t>
        </is>
      </c>
    </row>
    <row r="153">
      <c r="A153" s="4" t="inlineStr">
        <is>
          <t>Line of Credit Facility, Maximum Borrowing Capacity</t>
        </is>
      </c>
      <c r="E153" s="5" t="n">
        <v>30000000</v>
      </c>
      <c r="X153" s="5" t="n">
        <v>40000000</v>
      </c>
    </row>
    <row r="154">
      <c r="A154" s="4" t="inlineStr">
        <is>
          <t>TBK Agreement [Member] | Corefund Capital, LLC [Member]</t>
        </is>
      </c>
    </row>
    <row r="155">
      <c r="A155" s="3" t="inlineStr">
        <is>
          <t>Obligation with Joint and Several Liability Arrangement [Line Items]</t>
        </is>
      </c>
    </row>
    <row r="156">
      <c r="A156" s="4" t="inlineStr">
        <is>
          <t>Accounts Receivable, after Allowance for Credit Loss, Current</t>
        </is>
      </c>
      <c r="Y156" s="5" t="n">
        <v>2000000</v>
      </c>
    </row>
    <row r="157">
      <c r="A157" s="4" t="inlineStr">
        <is>
          <t>TBK Agreement [Member] | Corefund Capital, LLC [Member] | Maximum [Member]</t>
        </is>
      </c>
    </row>
    <row r="158">
      <c r="A158" s="3" t="inlineStr">
        <is>
          <t>Obligation with Joint and Several Liability Arrangement [Line Items]</t>
        </is>
      </c>
    </row>
    <row r="159">
      <c r="A159" s="4" t="inlineStr">
        <is>
          <t>Accounts Receivable, after Allowance for Credit Loss, Current</t>
        </is>
      </c>
      <c r="N159" s="5" t="n">
        <v>25000000</v>
      </c>
    </row>
    <row r="160">
      <c r="A160" s="4" t="inlineStr">
        <is>
          <t>Purchase Money Financing Agreement [Member]</t>
        </is>
      </c>
    </row>
    <row r="161">
      <c r="A161" s="3" t="inlineStr">
        <is>
          <t>Obligation with Joint and Several Liability Arrangement [Line Items]</t>
        </is>
      </c>
    </row>
    <row r="162">
      <c r="A162" s="4" t="inlineStr">
        <is>
          <t>Debt, interest rate</t>
        </is>
      </c>
      <c r="Q162" s="4" t="inlineStr">
        <is>
          <t>0.10%</t>
        </is>
      </c>
      <c r="S162" s="4" t="inlineStr">
        <is>
          <t>0.10%</t>
        </is>
      </c>
    </row>
    <row r="163">
      <c r="A163" s="4" t="inlineStr">
        <is>
          <t>[custom:LiquidationSuccessPremiumPercent]</t>
        </is>
      </c>
      <c r="S163" s="4" t="inlineStr">
        <is>
          <t>10.00%</t>
        </is>
      </c>
    </row>
    <row r="164">
      <c r="A164" s="4" t="inlineStr">
        <is>
          <t>Exchange Agreement [Member]</t>
        </is>
      </c>
    </row>
    <row r="165">
      <c r="A165" s="3" t="inlineStr">
        <is>
          <t>Obligation with Joint and Several Liability Arrangement [Line Items]</t>
        </is>
      </c>
    </row>
    <row r="166">
      <c r="A166" s="4" t="inlineStr">
        <is>
          <t>[custom:AgreementDescription]</t>
        </is>
      </c>
      <c r="E166" s="4" t="inlineStr">
        <is>
          <t>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t>
        </is>
      </c>
    </row>
    <row r="167">
      <c r="A167" s="4" t="inlineStr">
        <is>
          <t>Proceeds from Issuance Initial Public Offering</t>
        </is>
      </c>
      <c r="E167" s="5" t="n">
        <v>2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3" customWidth="1" min="5" max="5"/>
    <col width="13" customWidth="1" min="6" max="6"/>
    <col width="13" customWidth="1" min="7" max="7"/>
    <col width="13" customWidth="1" min="8" max="8"/>
  </cols>
  <sheetData>
    <row r="1">
      <c r="A1" s="1" t="inlineStr">
        <is>
          <t>SCHEDULE OF RELATED PARTY TRANSACTIONS (Details) - USD ($)</t>
        </is>
      </c>
      <c r="C1" s="2" t="inlineStr">
        <is>
          <t>Nov. 30, 2021</t>
        </is>
      </c>
      <c r="E1" s="2" t="inlineStr">
        <is>
          <t>May 31, 2021</t>
        </is>
      </c>
      <c r="G1" s="2" t="inlineStr">
        <is>
          <t>May 31, 2020</t>
        </is>
      </c>
    </row>
    <row r="2">
      <c r="A2" s="3" t="inlineStr">
        <is>
          <t>Related Party Transaction [Line Items]</t>
        </is>
      </c>
    </row>
    <row r="3">
      <c r="A3" s="4" t="inlineStr">
        <is>
          <t>Due to related parties, gross</t>
        </is>
      </c>
      <c r="C3" s="5" t="n">
        <v>898267</v>
      </c>
      <c r="E3" s="5" t="n">
        <v>1113923</v>
      </c>
      <c r="G3" s="5" t="n">
        <v>6574303</v>
      </c>
    </row>
    <row r="4">
      <c r="A4" s="4" t="inlineStr">
        <is>
          <t>Less: current portion</t>
        </is>
      </c>
      <c r="C4" s="6" t="n">
        <v>-198933</v>
      </c>
      <c r="E4" s="6" t="n">
        <v>-397975</v>
      </c>
      <c r="G4" s="6" t="n">
        <v>-6380975</v>
      </c>
    </row>
    <row r="5">
      <c r="A5" s="4" t="inlineStr">
        <is>
          <t>Long term, due to related parties</t>
        </is>
      </c>
      <c r="C5" s="6" t="n">
        <v>699334</v>
      </c>
      <c r="E5" s="6" t="n">
        <v>715948</v>
      </c>
      <c r="G5" s="6" t="n">
        <v>193328</v>
      </c>
    </row>
    <row r="6">
      <c r="A6" s="4" t="inlineStr">
        <is>
          <t>Due To Frangipani Trade Services [Member]</t>
        </is>
      </c>
    </row>
    <row r="7">
      <c r="A7" s="3" t="inlineStr">
        <is>
          <t>Related Party Transaction [Line Items]</t>
        </is>
      </c>
    </row>
    <row r="8">
      <c r="A8" s="4" t="inlineStr">
        <is>
          <t>Due to related parties, gross</t>
        </is>
      </c>
      <c r="C8" s="6" t="n">
        <v>753273</v>
      </c>
      <c r="D8" s="4" t="inlineStr">
        <is>
          <t>[1]</t>
        </is>
      </c>
      <c r="E8" s="6" t="n">
        <v>903927</v>
      </c>
      <c r="F8" s="4" t="inlineStr">
        <is>
          <t>[1],[2]</t>
        </is>
      </c>
      <c r="G8" s="6" t="n">
        <v>959303</v>
      </c>
      <c r="H8" s="4" t="inlineStr">
        <is>
          <t>[2]</t>
        </is>
      </c>
    </row>
    <row r="9">
      <c r="A9" s="4" t="inlineStr">
        <is>
          <t>Due to Unique Logistics Hong Kong [Member]</t>
        </is>
      </c>
    </row>
    <row r="10">
      <c r="A10" s="3" t="inlineStr">
        <is>
          <t>Related Party Transaction [Line Items]</t>
        </is>
      </c>
    </row>
    <row r="11">
      <c r="A11" s="4" t="inlineStr">
        <is>
          <t>Due to related parties, gross</t>
        </is>
      </c>
      <c r="B11" s="4" t="inlineStr">
        <is>
          <t>[3]</t>
        </is>
      </c>
      <c r="E11" s="4" t="inlineStr">
        <is>
          <t xml:space="preserve"> </t>
        </is>
      </c>
      <c r="G11" s="6" t="n">
        <v>325000</v>
      </c>
    </row>
    <row r="12">
      <c r="A12" s="4" t="inlineStr">
        <is>
          <t>Note Payable UL HK [Member]</t>
        </is>
      </c>
    </row>
    <row r="13">
      <c r="A13" s="3" t="inlineStr">
        <is>
          <t>Related Party Transaction [Line Items]</t>
        </is>
      </c>
    </row>
    <row r="14">
      <c r="A14" s="4" t="inlineStr">
        <is>
          <t>Due to related parties, gross</t>
        </is>
      </c>
      <c r="B14" s="4" t="inlineStr">
        <is>
          <t>[4]</t>
        </is>
      </c>
      <c r="E14" s="4" t="inlineStr">
        <is>
          <t xml:space="preserve"> </t>
        </is>
      </c>
      <c r="G14" s="6" t="n">
        <v>5000000</v>
      </c>
    </row>
    <row r="15">
      <c r="A15" s="4" t="inlineStr">
        <is>
          <t>Due to Employee [Member]</t>
        </is>
      </c>
    </row>
    <row r="16">
      <c r="A16" s="3" t="inlineStr">
        <is>
          <t>Related Party Transaction [Line Items]</t>
        </is>
      </c>
    </row>
    <row r="17">
      <c r="A17" s="4" t="inlineStr">
        <is>
          <t>Due to related parties, gross</t>
        </is>
      </c>
      <c r="C17" s="6" t="n">
        <v>45000</v>
      </c>
      <c r="D17" s="4" t="inlineStr">
        <is>
          <t>[5]</t>
        </is>
      </c>
      <c r="E17" s="6" t="n">
        <v>60000</v>
      </c>
      <c r="F17" s="4" t="inlineStr">
        <is>
          <t>[5],[6]</t>
        </is>
      </c>
      <c r="G17" s="6" t="n">
        <v>90000</v>
      </c>
      <c r="H17" s="4" t="inlineStr">
        <is>
          <t>[6]</t>
        </is>
      </c>
    </row>
    <row r="18">
      <c r="A18" s="4" t="inlineStr">
        <is>
          <t>Due to Employee [Member]</t>
        </is>
      </c>
    </row>
    <row r="19">
      <c r="A19" s="3" t="inlineStr">
        <is>
          <t>Related Party Transaction [Line Items]</t>
        </is>
      </c>
    </row>
    <row r="20">
      <c r="A20" s="4" t="inlineStr">
        <is>
          <t>Due to related parties, gross</t>
        </is>
      </c>
      <c r="C20" s="5" t="n">
        <v>99994</v>
      </c>
      <c r="D20" s="4" t="inlineStr">
        <is>
          <t>[7]</t>
        </is>
      </c>
      <c r="E20" s="5" t="n">
        <v>149996</v>
      </c>
      <c r="F20" s="4" t="inlineStr">
        <is>
          <t>[7],[8]</t>
        </is>
      </c>
      <c r="G20" s="5" t="n">
        <v>200000</v>
      </c>
      <c r="H20" s="4" t="inlineStr">
        <is>
          <t>[8]</t>
        </is>
      </c>
    </row>
    <row r="21"/>
    <row r="22">
      <c r="A22" s="4" t="inlineStr">
        <is>
          <t>[1]</t>
        </is>
      </c>
      <c r="B22"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t>
        </is>
      </c>
    </row>
    <row r="23">
      <c r="A23" s="4" t="inlineStr">
        <is>
          <t>[2]</t>
        </is>
      </c>
      <c r="B23"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t>
        </is>
      </c>
    </row>
    <row r="24">
      <c r="A24" s="4" t="inlineStr">
        <is>
          <t>[3]</t>
        </is>
      </c>
      <c r="B24" s="4" t="inlineStr">
        <is>
          <t>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t>
        </is>
      </c>
    </row>
    <row r="25">
      <c r="A25" s="4" t="inlineStr">
        <is>
          <t>[4]</t>
        </is>
      </c>
      <c r="B25" s="4" t="inlineStr">
        <is>
          <t>On
May 29, 2020, the Company entered into a $ 5,000,000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t>
        </is>
      </c>
    </row>
    <row r="26">
      <c r="A26" s="4" t="inlineStr">
        <is>
          <t>[5]</t>
        </is>
      </c>
      <c r="B26" s="4" t="inlineStr">
        <is>
          <t>On
    May 29, 2020, the Company entered into a $</t>
        </is>
      </c>
    </row>
    <row r="27">
      <c r="A27" s="4" t="inlineStr">
        <is>
          <t>[6]</t>
        </is>
      </c>
      <c r="B27" s="4" t="inlineStr">
        <is>
          <t>On
May 29, 2020, the Company entered into a $ 90,000 2,500</t>
        </is>
      </c>
    </row>
    <row r="28">
      <c r="A28" s="4" t="inlineStr">
        <is>
          <t>[7]</t>
        </is>
      </c>
      <c r="B28" s="4" t="inlineStr">
        <is>
          <t>On
    May 29, 2020, the Company entered into a $</t>
        </is>
      </c>
    </row>
    <row r="29">
      <c r="A29" s="4" t="inlineStr">
        <is>
          <t>[8]</t>
        </is>
      </c>
      <c r="B29" s="4" t="inlineStr">
        <is>
          <t>On
May 29, 2020, the Company entered into a $ 200,000 5,556</t>
        </is>
      </c>
    </row>
  </sheetData>
  <mergeCells count="13">
    <mergeCell ref="A1:B1"/>
    <mergeCell ref="C1:D1"/>
    <mergeCell ref="E1:F1"/>
    <mergeCell ref="G1:H1"/>
    <mergeCell ref="A21:G21"/>
    <mergeCell ref="B22:G22"/>
    <mergeCell ref="B23:G23"/>
    <mergeCell ref="B24:G24"/>
    <mergeCell ref="B25:G25"/>
    <mergeCell ref="B26:G26"/>
    <mergeCell ref="B27:G27"/>
    <mergeCell ref="B28:G28"/>
    <mergeCell ref="B29:G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3" customWidth="1" min="5" max="5"/>
  </cols>
  <sheetData>
    <row r="1">
      <c r="A1" s="1" t="inlineStr">
        <is>
          <t>SCHEDULE OF RELATED PARTY TRANSACTIONS (Details) (Parenthetical) - USD ($)</t>
        </is>
      </c>
      <c r="B1" s="2" t="inlineStr">
        <is>
          <t>May 29, 2020</t>
        </is>
      </c>
      <c r="C1" s="2" t="inlineStr">
        <is>
          <t>Feb. 19, 2020</t>
        </is>
      </c>
      <c r="D1" s="2" t="inlineStr">
        <is>
          <t>Nov. 30, 2021</t>
        </is>
      </c>
      <c r="E1" s="2" t="inlineStr">
        <is>
          <t>May 31, 2021</t>
        </is>
      </c>
    </row>
    <row r="2">
      <c r="A2" s="4" t="inlineStr">
        <is>
          <t>Due To Frangipani Trade Services [Member]</t>
        </is>
      </c>
    </row>
    <row r="3">
      <c r="A3" s="3" t="inlineStr">
        <is>
          <t>Related Party Transaction [Line Items]</t>
        </is>
      </c>
    </row>
    <row r="4">
      <c r="A4" s="4" t="inlineStr">
        <is>
          <t>Debt, interest rate</t>
        </is>
      </c>
      <c r="D4" s="4" t="inlineStr">
        <is>
          <t>6.00%</t>
        </is>
      </c>
      <c r="E4" s="4" t="inlineStr">
        <is>
          <t>6.00%</t>
        </is>
      </c>
    </row>
    <row r="5">
      <c r="A5" s="4" t="inlineStr">
        <is>
          <t>Debt, periodic payments</t>
        </is>
      </c>
      <c r="D5" s="5" t="n">
        <v>150655</v>
      </c>
      <c r="E5" s="5" t="n">
        <v>150655</v>
      </c>
    </row>
    <row r="6">
      <c r="A6" s="4" t="inlineStr">
        <is>
          <t>Note Payable UL HK [Member]</t>
        </is>
      </c>
    </row>
    <row r="7">
      <c r="A7" s="3" t="inlineStr">
        <is>
          <t>Related Party Transaction [Line Items]</t>
        </is>
      </c>
    </row>
    <row r="8">
      <c r="A8" s="4" t="inlineStr">
        <is>
          <t>Debt instrument, description</t>
        </is>
      </c>
      <c r="B8" s="4" t="inlineStr">
        <is>
          <t>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t>
        </is>
      </c>
      <c r="C8" s="4" t="inlineStr">
        <is>
          <t>On February 19, 2021, the Company and UL HK agreed to reduce an existing $325,000 note assumed by the Company in the May 29, 2020
    acquisition (Note 2). The settlement amount of $310,452 was accounted for as a measurement period adjustment and resulted in a reduction
    to goodwill. See Note 4.</t>
        </is>
      </c>
    </row>
    <row r="9">
      <c r="A9" s="4" t="inlineStr">
        <is>
          <t>Notes payable</t>
        </is>
      </c>
      <c r="B9" s="5" t="n">
        <v>5000000</v>
      </c>
    </row>
    <row r="10">
      <c r="A10" s="4" t="inlineStr">
        <is>
          <t>Due to Employee [Member]</t>
        </is>
      </c>
    </row>
    <row r="11">
      <c r="A11" s="3" t="inlineStr">
        <is>
          <t>Related Party Transaction [Line Items]</t>
        </is>
      </c>
    </row>
    <row r="12">
      <c r="A12" s="4" t="inlineStr">
        <is>
          <t>Debt, periodic payments</t>
        </is>
      </c>
      <c r="B12" s="6" t="n">
        <v>2500</v>
      </c>
    </row>
    <row r="13">
      <c r="A13" s="4" t="inlineStr">
        <is>
          <t>Notes payable</t>
        </is>
      </c>
      <c r="B13" s="6" t="n">
        <v>90000</v>
      </c>
    </row>
    <row r="14">
      <c r="A14" s="4" t="inlineStr">
        <is>
          <t>Due to Employee [Member]</t>
        </is>
      </c>
    </row>
    <row r="15">
      <c r="A15" s="3" t="inlineStr">
        <is>
          <t>Related Party Transaction [Line Items]</t>
        </is>
      </c>
    </row>
    <row r="16">
      <c r="A16" s="4" t="inlineStr">
        <is>
          <t>Debt, periodic payments</t>
        </is>
      </c>
      <c r="B16" s="6" t="n">
        <v>5556</v>
      </c>
    </row>
    <row r="17">
      <c r="A17" s="4" t="inlineStr">
        <is>
          <t>Notes payable</t>
        </is>
      </c>
      <c r="B17" s="5"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RELATED PARTY TRANSACTIONS (Details Narrative) - USD ($)</t>
        </is>
      </c>
      <c r="B1" s="2" t="inlineStr">
        <is>
          <t>May 29, 2020</t>
        </is>
      </c>
      <c r="C1" s="2" t="inlineStr">
        <is>
          <t>Nov. 30, 2021</t>
        </is>
      </c>
      <c r="D1" s="2" t="inlineStr">
        <is>
          <t>Nov. 30, 2020</t>
        </is>
      </c>
      <c r="E1" s="2" t="inlineStr">
        <is>
          <t>Nov. 30, 2021</t>
        </is>
      </c>
      <c r="F1" s="2" t="inlineStr">
        <is>
          <t>Nov. 30, 2020</t>
        </is>
      </c>
      <c r="G1" s="2" t="inlineStr">
        <is>
          <t>May 31, 2020</t>
        </is>
      </c>
      <c r="H1" s="2" t="inlineStr">
        <is>
          <t>May 31, 2021</t>
        </is>
      </c>
    </row>
    <row r="2">
      <c r="A2" s="3" t="inlineStr">
        <is>
          <t>Collaborative Arrangement and Arrangement Other than Collaborative [Line Items]</t>
        </is>
      </c>
    </row>
    <row r="3">
      <c r="A3" s="4" t="inlineStr">
        <is>
          <t>Amortization of debt discount</t>
        </is>
      </c>
      <c r="E3" s="5" t="n">
        <v>776515</v>
      </c>
      <c r="F3" s="5" t="n">
        <v>175356</v>
      </c>
      <c r="G3" s="4" t="inlineStr">
        <is>
          <t xml:space="preserve"> </t>
        </is>
      </c>
      <c r="H3" s="5" t="n">
        <v>1350389</v>
      </c>
    </row>
    <row r="4">
      <c r="A4" s="4" t="inlineStr">
        <is>
          <t>Security deposit</t>
        </is>
      </c>
      <c r="G4" s="6" t="n">
        <v>175000</v>
      </c>
      <c r="H4" s="6" t="n">
        <v>175000</v>
      </c>
    </row>
    <row r="5">
      <c r="A5" s="4" t="inlineStr">
        <is>
          <t>Accounts receivable, trade related parties</t>
        </is>
      </c>
      <c r="C5" s="5" t="n">
        <v>39565861</v>
      </c>
      <c r="E5" s="6" t="n">
        <v>39565861</v>
      </c>
      <c r="G5" s="6" t="n">
        <v>1321473</v>
      </c>
      <c r="H5" s="6" t="n">
        <v>1274250</v>
      </c>
    </row>
    <row r="6">
      <c r="A6" s="4" t="inlineStr">
        <is>
          <t>Accounts payable, trade related parties</t>
        </is>
      </c>
      <c r="C6" s="6" t="n">
        <v>54899638</v>
      </c>
      <c r="E6" s="6" t="n">
        <v>54899638</v>
      </c>
      <c r="G6" s="6" t="n">
        <v>4171839</v>
      </c>
      <c r="H6" s="6" t="n">
        <v>10839224</v>
      </c>
    </row>
    <row r="7">
      <c r="A7" s="4" t="inlineStr">
        <is>
          <t>Revenue from related party transactions</t>
        </is>
      </c>
      <c r="C7" s="6" t="n">
        <v>300000</v>
      </c>
      <c r="D7" s="5" t="n">
        <v>600000</v>
      </c>
      <c r="E7" s="6" t="n">
        <v>800000</v>
      </c>
      <c r="F7" s="6" t="n">
        <v>1200000</v>
      </c>
      <c r="H7" s="6" t="n">
        <v>2355214</v>
      </c>
    </row>
    <row r="8">
      <c r="A8" s="4" t="inlineStr">
        <is>
          <t>Total direct costs</t>
        </is>
      </c>
      <c r="C8" s="6" t="n">
        <v>29300000</v>
      </c>
      <c r="D8" s="6" t="n">
        <v>23200000</v>
      </c>
      <c r="E8" s="6" t="n">
        <v>101200000</v>
      </c>
      <c r="F8" s="6" t="n">
        <v>27600000</v>
      </c>
      <c r="H8" s="6" t="n">
        <v>54898109</v>
      </c>
    </row>
    <row r="9">
      <c r="A9" s="4" t="inlineStr">
        <is>
          <t>Consulting Services Agreement [Member]</t>
        </is>
      </c>
    </row>
    <row r="10">
      <c r="A10" s="3" t="inlineStr">
        <is>
          <t>Collaborative Arrangement and Arrangement Other than Collaborative [Line Items]</t>
        </is>
      </c>
    </row>
    <row r="11">
      <c r="A11" s="4" t="inlineStr">
        <is>
          <t>Payment for consulting agreement</t>
        </is>
      </c>
      <c r="B11" s="5" t="n">
        <v>500000</v>
      </c>
      <c r="H11" s="6" t="n">
        <v>250000</v>
      </c>
    </row>
    <row r="12">
      <c r="A12" s="4" t="inlineStr">
        <is>
          <t>Amortization of debt discount</t>
        </is>
      </c>
      <c r="E12" s="6" t="n">
        <v>424002</v>
      </c>
      <c r="G12" s="6" t="n">
        <v>848010</v>
      </c>
      <c r="H12" s="6" t="n">
        <v>565338</v>
      </c>
    </row>
    <row r="13">
      <c r="A13" s="4" t="inlineStr">
        <is>
          <t>Service fees</t>
        </is>
      </c>
      <c r="C13" s="5" t="n">
        <v>15000</v>
      </c>
      <c r="D13" s="5" t="n">
        <v>0</v>
      </c>
      <c r="E13" s="6" t="n">
        <v>30000</v>
      </c>
      <c r="F13" s="5" t="n">
        <v>0</v>
      </c>
      <c r="G13" s="5" t="n">
        <v>0</v>
      </c>
      <c r="H13" s="6" t="n">
        <v>60000</v>
      </c>
    </row>
    <row r="14">
      <c r="A14" s="4" t="inlineStr">
        <is>
          <t>Consulting Services Agreement [Member] | David Briones [Member]</t>
        </is>
      </c>
    </row>
    <row r="15">
      <c r="A15" s="3" t="inlineStr">
        <is>
          <t>Collaborative Arrangement and Arrangement Other than Collaborative [Line Items]</t>
        </is>
      </c>
    </row>
    <row r="16">
      <c r="A16" s="4" t="inlineStr">
        <is>
          <t>Service fees</t>
        </is>
      </c>
      <c r="E16" s="5" t="n">
        <v>5000</v>
      </c>
      <c r="H16" s="5"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80" customWidth="1" min="5" max="5"/>
    <col width="14" customWidth="1" min="6" max="6"/>
    <col width="13" customWidth="1" min="7" max="7"/>
    <col width="56" customWidth="1" min="8" max="8"/>
  </cols>
  <sheetData>
    <row r="1">
      <c r="A1" s="1" t="inlineStr">
        <is>
          <t>RETIREMENT PLANS (Details Narrative) - USD ($)</t>
        </is>
      </c>
      <c r="B1" s="2" t="inlineStr">
        <is>
          <t>Aug. 02, 2020</t>
        </is>
      </c>
      <c r="C1" s="2" t="inlineStr">
        <is>
          <t>Nov. 30, 2021</t>
        </is>
      </c>
      <c r="D1" s="2" t="inlineStr">
        <is>
          <t>Nov. 30, 2020</t>
        </is>
      </c>
      <c r="E1" s="2" t="inlineStr">
        <is>
          <t>Nov. 30, 2021</t>
        </is>
      </c>
      <c r="F1" s="2" t="inlineStr">
        <is>
          <t>Nov. 30, 2020</t>
        </is>
      </c>
      <c r="G1" s="2" t="inlineStr">
        <is>
          <t>May 31, 2020</t>
        </is>
      </c>
      <c r="H1" s="2" t="inlineStr">
        <is>
          <t>May 31, 2021</t>
        </is>
      </c>
    </row>
    <row r="2">
      <c r="A2" s="3" t="inlineStr">
        <is>
          <t>Retirement Benefits [Abstract]</t>
        </is>
      </c>
    </row>
    <row r="3">
      <c r="A3" s="4" t="inlineStr">
        <is>
          <t>Retirment plan, description</t>
        </is>
      </c>
      <c r="B3" s="4" t="inlineStr">
        <is>
          <t>the Company consolidated its 401(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t>
        </is>
      </c>
      <c r="E3"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c r="H3" s="4" t="inlineStr">
        <is>
          <t>In
each Plan employees could contribute up to a maximum</t>
        </is>
      </c>
    </row>
    <row r="4">
      <c r="A4" s="4" t="inlineStr">
        <is>
          <t>Retirement expense</t>
        </is>
      </c>
      <c r="C4" s="5" t="n">
        <v>52028</v>
      </c>
      <c r="D4" s="5" t="n">
        <v>0</v>
      </c>
      <c r="E4" s="5" t="n">
        <v>56321</v>
      </c>
      <c r="F4" s="5" t="n">
        <v>12727</v>
      </c>
      <c r="G4" s="5" t="n">
        <v>0</v>
      </c>
      <c r="H4" s="5" t="n">
        <v>458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S ACTIVITY (Details) - Warrant [Member] - $ / shares</t>
        </is>
      </c>
      <c r="B1" s="2" t="inlineStr">
        <is>
          <t>6 Months Ended</t>
        </is>
      </c>
      <c r="C1" s="2" t="inlineStr">
        <is>
          <t>12 Months Ended</t>
        </is>
      </c>
    </row>
    <row r="2">
      <c r="B2" s="2" t="inlineStr">
        <is>
          <t>Nov. 30, 2021</t>
        </is>
      </c>
      <c r="C2" s="2" t="inlineStr">
        <is>
          <t>May 31, 2021</t>
        </is>
      </c>
    </row>
    <row r="3">
      <c r="A3" s="3" t="inlineStr">
        <is>
          <t>Accumulated Other Comprehensive Income (Loss) [Line Items]</t>
        </is>
      </c>
    </row>
    <row r="4">
      <c r="A4" s="4" t="inlineStr">
        <is>
          <t>Number of warrants outstanding, beginning</t>
        </is>
      </c>
      <c r="B4" s="6" t="n">
        <v>1140956904</v>
      </c>
      <c r="C4" s="4" t="inlineStr">
        <is>
          <t xml:space="preserve"> </t>
        </is>
      </c>
    </row>
    <row r="5">
      <c r="A5" s="4" t="inlineStr">
        <is>
          <t>Warrants, weighted average exercise price, beginning</t>
        </is>
      </c>
      <c r="B5" s="7" t="n">
        <v>0.002</v>
      </c>
      <c r="C5" s="4" t="inlineStr">
        <is>
          <t xml:space="preserve"> </t>
        </is>
      </c>
    </row>
    <row r="6">
      <c r="A6" s="4" t="inlineStr">
        <is>
          <t>Number of warrants exercisable , beginning</t>
        </is>
      </c>
      <c r="B6" s="6" t="n">
        <v>1140956904</v>
      </c>
      <c r="C6" s="4" t="inlineStr">
        <is>
          <t xml:space="preserve"> </t>
        </is>
      </c>
    </row>
    <row r="7">
      <c r="A7" s="4" t="inlineStr">
        <is>
          <t>Warrants, weighted average exercise price exercisable, beginning</t>
        </is>
      </c>
      <c r="B7" s="7" t="n">
        <v>0.002</v>
      </c>
      <c r="C7" s="4" t="inlineStr">
        <is>
          <t xml:space="preserve"> </t>
        </is>
      </c>
    </row>
    <row r="8">
      <c r="A8" s="4" t="inlineStr">
        <is>
          <t>Number of warrants, granted</t>
        </is>
      </c>
      <c r="B8" s="4" t="inlineStr">
        <is>
          <t xml:space="preserve"> </t>
        </is>
      </c>
      <c r="C8" s="6" t="n">
        <v>1140956904</v>
      </c>
    </row>
    <row r="9">
      <c r="A9" s="4" t="inlineStr">
        <is>
          <t>Warrants, weighted average exercise price, granted</t>
        </is>
      </c>
      <c r="B9" s="4" t="inlineStr">
        <is>
          <t xml:space="preserve"> </t>
        </is>
      </c>
      <c r="C9" s="7" t="n">
        <v>0.002</v>
      </c>
    </row>
    <row r="10">
      <c r="A10" s="4" t="inlineStr">
        <is>
          <t>Number of warrants outstanding, ending</t>
        </is>
      </c>
      <c r="B10" s="6" t="n">
        <v>1140956904</v>
      </c>
      <c r="C10" s="6" t="n">
        <v>1140956904</v>
      </c>
    </row>
    <row r="11">
      <c r="A11" s="4" t="inlineStr">
        <is>
          <t>Warrants, weighted average exercise price, ending</t>
        </is>
      </c>
      <c r="B11" s="7" t="n">
        <v>0.002</v>
      </c>
      <c r="C11" s="7" t="n">
        <v>0.002</v>
      </c>
    </row>
    <row r="12">
      <c r="A12" s="4" t="inlineStr">
        <is>
          <t>Number of warrants exercisable, ending</t>
        </is>
      </c>
      <c r="B12" s="6" t="n">
        <v>1140956904</v>
      </c>
      <c r="C12" s="6" t="n">
        <v>1140956904</v>
      </c>
    </row>
    <row r="13">
      <c r="A13" s="4" t="inlineStr">
        <is>
          <t>Warrants, weighted average exercise price exercisable, ending</t>
        </is>
      </c>
      <c r="B13" s="7" t="n">
        <v>0.002</v>
      </c>
      <c r="C13" s="7" t="n">
        <v>0.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S OUTSTANDING AND EXERCISABLE (Details) - Warrant [Member] - $ / shares</t>
        </is>
      </c>
      <c r="B1" s="2" t="inlineStr">
        <is>
          <t>6 Months Ended</t>
        </is>
      </c>
      <c r="C1" s="2" t="inlineStr">
        <is>
          <t>12 Months Ended</t>
        </is>
      </c>
    </row>
    <row r="2">
      <c r="B2" s="2" t="inlineStr">
        <is>
          <t>Nov. 30, 2021</t>
        </is>
      </c>
      <c r="C2" s="2" t="inlineStr">
        <is>
          <t>May 31, 2021</t>
        </is>
      </c>
    </row>
    <row r="3">
      <c r="A3" s="3" t="inlineStr">
        <is>
          <t>Accumulated Other Comprehensive Income (Loss) [Line Items]</t>
        </is>
      </c>
    </row>
    <row r="4">
      <c r="A4" s="4" t="inlineStr">
        <is>
          <t>Warrants Outstanding, Exercise Price</t>
        </is>
      </c>
      <c r="B4" s="7" t="n">
        <v>0.002</v>
      </c>
      <c r="C4" s="7" t="n">
        <v>0.002</v>
      </c>
    </row>
    <row r="5">
      <c r="A5" s="4" t="inlineStr">
        <is>
          <t>Warrants Outstanding, Number Outstanding</t>
        </is>
      </c>
      <c r="B5" s="6" t="n">
        <v>1140956904</v>
      </c>
      <c r="C5" s="6" t="n">
        <v>1140956904</v>
      </c>
    </row>
    <row r="6">
      <c r="A6" s="4" t="inlineStr">
        <is>
          <t>Warrants Outstanding, Weighted Average Remaining Contractual Life (in years)</t>
        </is>
      </c>
      <c r="B6" s="4" t="inlineStr">
        <is>
          <t>3 years 10 months 6 days</t>
        </is>
      </c>
      <c r="C6" s="4" t="inlineStr">
        <is>
          <t>4 years 4 months 9 days</t>
        </is>
      </c>
    </row>
    <row r="7">
      <c r="A7" s="4" t="inlineStr">
        <is>
          <t>Warrants Exercisable, Weighted Average Exercise Price</t>
        </is>
      </c>
      <c r="B7" s="7" t="n">
        <v>0.002</v>
      </c>
      <c r="C7" s="7" t="n">
        <v>0.002</v>
      </c>
    </row>
    <row r="8">
      <c r="A8" s="4" t="inlineStr">
        <is>
          <t>Warrants Exercisable, Number Exercisable</t>
        </is>
      </c>
      <c r="B8" s="6" t="n">
        <v>1140956904</v>
      </c>
      <c r="C8" s="6" t="n">
        <v>11409569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B1" s="2" t="inlineStr">
        <is>
          <t>Oct. 27, 2021</t>
        </is>
      </c>
      <c r="C1" s="2" t="inlineStr">
        <is>
          <t>Sep. 28, 2021</t>
        </is>
      </c>
      <c r="D1" s="2" t="inlineStr">
        <is>
          <t>Aug. 13, 2021</t>
        </is>
      </c>
      <c r="E1" s="2" t="inlineStr">
        <is>
          <t>Aug. 09, 2021</t>
        </is>
      </c>
      <c r="F1" s="2" t="inlineStr">
        <is>
          <t>Aug. 03, 2021</t>
        </is>
      </c>
      <c r="G1" s="2" t="inlineStr">
        <is>
          <t>Jul. 08, 2021</t>
        </is>
      </c>
      <c r="H1" s="2" t="inlineStr">
        <is>
          <t>Jun. 28, 2021</t>
        </is>
      </c>
      <c r="I1" s="2" t="inlineStr">
        <is>
          <t>Apr. 12, 2021</t>
        </is>
      </c>
      <c r="J1" s="2" t="inlineStr">
        <is>
          <t>Feb. 16, 2021</t>
        </is>
      </c>
      <c r="K1" s="2" t="inlineStr">
        <is>
          <t>Nov. 30, 2020</t>
        </is>
      </c>
      <c r="L1" s="2" t="inlineStr">
        <is>
          <t>Oct. 09, 2020</t>
        </is>
      </c>
      <c r="M1" s="2" t="inlineStr">
        <is>
          <t>Nov. 30, 2021</t>
        </is>
      </c>
      <c r="N1" s="2" t="inlineStr">
        <is>
          <t>May 31, 2020</t>
        </is>
      </c>
      <c r="O1" s="2" t="inlineStr">
        <is>
          <t>May 31, 2021</t>
        </is>
      </c>
      <c r="P1" s="2" t="inlineStr">
        <is>
          <t>Nov. 29, 2021</t>
        </is>
      </c>
      <c r="Q1" s="2" t="inlineStr">
        <is>
          <t>Nov. 28, 2021</t>
        </is>
      </c>
      <c r="R1" s="2" t="inlineStr">
        <is>
          <t>Jan. 11, 2021</t>
        </is>
      </c>
      <c r="S1" s="2" t="inlineStr">
        <is>
          <t>Jan. 10, 2021</t>
        </is>
      </c>
    </row>
    <row r="2">
      <c r="A2" s="3" t="inlineStr">
        <is>
          <t>Accumulated Other Comprehensive Income (Loss) [Line Items]</t>
        </is>
      </c>
    </row>
    <row r="3">
      <c r="A3" s="4" t="inlineStr">
        <is>
          <t>Common stock, shares authorized</t>
        </is>
      </c>
      <c r="M3" s="6" t="n">
        <v>800000000</v>
      </c>
      <c r="N3" s="6" t="n">
        <v>800000000</v>
      </c>
      <c r="O3" s="6" t="n">
        <v>800000000</v>
      </c>
      <c r="P3" s="6" t="n">
        <v>250000000</v>
      </c>
      <c r="Q3" s="6" t="n">
        <v>800000000</v>
      </c>
    </row>
    <row r="4">
      <c r="A4" s="4" t="inlineStr">
        <is>
          <t>Common stock, par value</t>
        </is>
      </c>
      <c r="M4" s="7" t="n">
        <v>0.001</v>
      </c>
      <c r="N4" s="7" t="n">
        <v>0.001</v>
      </c>
      <c r="O4" s="7" t="n">
        <v>0.001</v>
      </c>
    </row>
    <row r="5">
      <c r="A5" s="4" t="inlineStr">
        <is>
          <t>Number of shares issued</t>
        </is>
      </c>
      <c r="D5" s="6" t="n">
        <v>125692224</v>
      </c>
    </row>
    <row r="6">
      <c r="A6" s="4" t="inlineStr">
        <is>
          <t>Number of shares issued, value</t>
        </is>
      </c>
      <c r="N6" s="5" t="n">
        <v>130</v>
      </c>
    </row>
    <row r="7">
      <c r="A7" s="4" t="inlineStr">
        <is>
          <t>Common stock, shares issued</t>
        </is>
      </c>
      <c r="M7" s="6" t="n">
        <v>655781078</v>
      </c>
      <c r="N7" s="6" t="n">
        <v>0</v>
      </c>
      <c r="O7" s="6" t="n">
        <v>393742663</v>
      </c>
      <c r="R7" s="6" t="n">
        <v>800000000</v>
      </c>
      <c r="S7" s="6" t="n">
        <v>500000000</v>
      </c>
    </row>
    <row r="8">
      <c r="A8" s="4" t="inlineStr">
        <is>
          <t>Common stock, shares outstanding</t>
        </is>
      </c>
      <c r="M8" s="6" t="n">
        <v>655781078</v>
      </c>
      <c r="N8" s="6" t="n">
        <v>0</v>
      </c>
      <c r="O8" s="6" t="n">
        <v>393742663</v>
      </c>
    </row>
    <row r="9">
      <c r="A9" s="4" t="inlineStr">
        <is>
          <t>Preferred stock, shares authorized</t>
        </is>
      </c>
      <c r="M9" s="6" t="n">
        <v>5000000</v>
      </c>
      <c r="N9" s="6" t="n">
        <v>5000000</v>
      </c>
      <c r="O9" s="6" t="n">
        <v>5000000</v>
      </c>
    </row>
    <row r="10">
      <c r="A10" s="4" t="inlineStr">
        <is>
          <t>Preferred stock, par value</t>
        </is>
      </c>
      <c r="M10" s="7" t="n">
        <v>0.001</v>
      </c>
      <c r="N10" s="7" t="n">
        <v>0.001</v>
      </c>
      <c r="O10" s="7" t="n">
        <v>0.001</v>
      </c>
    </row>
    <row r="11">
      <c r="A11" s="4" t="inlineStr">
        <is>
          <t>Intrinsic value of warrants outstanding and exercisable</t>
        </is>
      </c>
      <c r="M11" s="5" t="n">
        <v>18088731</v>
      </c>
      <c r="O11" s="5" t="n">
        <v>111875388</v>
      </c>
    </row>
    <row r="12">
      <c r="A12" s="4" t="inlineStr">
        <is>
          <t>Series B Preferred Stock [Member]</t>
        </is>
      </c>
    </row>
    <row r="13">
      <c r="A13" s="3" t="inlineStr">
        <is>
          <t>Accumulated Other Comprehensive Income (Loss) [Line Items]</t>
        </is>
      </c>
    </row>
    <row r="14">
      <c r="A14" s="4" t="inlineStr">
        <is>
          <t>Preferred stock, par value</t>
        </is>
      </c>
      <c r="N14" s="7" t="n">
        <v>0.001</v>
      </c>
    </row>
    <row r="15">
      <c r="A15" s="4" t="inlineStr">
        <is>
          <t>Preferred stock, shares issued</t>
        </is>
      </c>
      <c r="N15" s="6" t="n">
        <v>870000</v>
      </c>
      <c r="O15" s="6" t="n">
        <v>840000</v>
      </c>
    </row>
    <row r="16">
      <c r="A16" s="4" t="inlineStr">
        <is>
          <t>Preferred stock, shares outstanding</t>
        </is>
      </c>
      <c r="N16" s="6" t="n">
        <v>870000</v>
      </c>
      <c r="O16" s="6" t="n">
        <v>840000</v>
      </c>
    </row>
    <row r="17">
      <c r="A17" s="4" t="inlineStr">
        <is>
          <t>Series A Preferred Stock [Member]</t>
        </is>
      </c>
    </row>
    <row r="18">
      <c r="A18" s="3" t="inlineStr">
        <is>
          <t>Accumulated Other Comprehensive Income (Loss) [Line Items]</t>
        </is>
      </c>
    </row>
    <row r="19">
      <c r="A19" s="4" t="inlineStr">
        <is>
          <t>Preferred stock, par value</t>
        </is>
      </c>
      <c r="N19" s="7" t="n">
        <v>0.001</v>
      </c>
    </row>
    <row r="20">
      <c r="A20" s="4" t="inlineStr">
        <is>
          <t>Preferred stock, shares issued</t>
        </is>
      </c>
      <c r="N20" s="6" t="n">
        <v>130000</v>
      </c>
      <c r="O20" s="6" t="n">
        <v>130000</v>
      </c>
    </row>
    <row r="21">
      <c r="A21" s="4" t="inlineStr">
        <is>
          <t>Preferred stock, shares outstanding</t>
        </is>
      </c>
      <c r="N21" s="6" t="n">
        <v>130000</v>
      </c>
      <c r="O21" s="6" t="n">
        <v>130000</v>
      </c>
    </row>
    <row r="22">
      <c r="A22" s="4" t="inlineStr">
        <is>
          <t>Common Stock [Member]</t>
        </is>
      </c>
    </row>
    <row r="23">
      <c r="A23" s="3" t="inlineStr">
        <is>
          <t>Accumulated Other Comprehensive Income (Loss) [Line Items]</t>
        </is>
      </c>
    </row>
    <row r="24">
      <c r="A24" s="4" t="inlineStr">
        <is>
          <t>Number of shares issued, value</t>
        </is>
      </c>
      <c r="N24" s="4" t="inlineStr">
        <is>
          <t xml:space="preserve"> </t>
        </is>
      </c>
    </row>
    <row r="25">
      <c r="A25" s="4" t="inlineStr">
        <is>
          <t>Common Stock [Member] | Series B Preferred Stock [Member]</t>
        </is>
      </c>
    </row>
    <row r="26">
      <c r="A26" s="3" t="inlineStr">
        <is>
          <t>Accumulated Other Comprehensive Income (Loss) [Line Items]</t>
        </is>
      </c>
    </row>
    <row r="27">
      <c r="A27" s="4" t="inlineStr">
        <is>
          <t>Number of shares converted</t>
        </is>
      </c>
      <c r="O27" s="10" t="n">
        <v>6546.47</v>
      </c>
    </row>
    <row r="28">
      <c r="A28" s="4" t="inlineStr">
        <is>
          <t>Common Stock [Member] | Series A Preferred Stock [Member]</t>
        </is>
      </c>
    </row>
    <row r="29">
      <c r="A29" s="3" t="inlineStr">
        <is>
          <t>Accumulated Other Comprehensive Income (Loss) [Line Items]</t>
        </is>
      </c>
    </row>
    <row r="30">
      <c r="A30" s="4" t="inlineStr">
        <is>
          <t>Number of shares converted</t>
        </is>
      </c>
      <c r="O30" s="10" t="n">
        <v>6546.47</v>
      </c>
    </row>
    <row r="31">
      <c r="A31" s="4" t="inlineStr">
        <is>
          <t>Series A Preferred Stock [Member]</t>
        </is>
      </c>
    </row>
    <row r="32">
      <c r="A32" s="3" t="inlineStr">
        <is>
          <t>Accumulated Other Comprehensive Income (Loss) [Line Items]</t>
        </is>
      </c>
    </row>
    <row r="33">
      <c r="A33" s="4" t="inlineStr">
        <is>
          <t>Number of shares issued</t>
        </is>
      </c>
      <c r="N33" s="6" t="n">
        <v>130000</v>
      </c>
    </row>
    <row r="34">
      <c r="A34" s="4" t="inlineStr">
        <is>
          <t>Series B Preferred Stock [Member]</t>
        </is>
      </c>
    </row>
    <row r="35">
      <c r="A35" s="3" t="inlineStr">
        <is>
          <t>Accumulated Other Comprehensive Income (Loss) [Line Items]</t>
        </is>
      </c>
    </row>
    <row r="36">
      <c r="A36" s="4" t="inlineStr">
        <is>
          <t>Number of shares issued</t>
        </is>
      </c>
      <c r="N36" s="6" t="n">
        <v>870000</v>
      </c>
    </row>
    <row r="37">
      <c r="A37" s="4" t="inlineStr">
        <is>
          <t>Consultant [Member] | Common Stock [Member]</t>
        </is>
      </c>
    </row>
    <row r="38">
      <c r="A38" s="3" t="inlineStr">
        <is>
          <t>Accumulated Other Comprehensive Income (Loss) [Line Items]</t>
        </is>
      </c>
    </row>
    <row r="39">
      <c r="A39" s="4" t="inlineStr">
        <is>
          <t>Number of shares issued</t>
        </is>
      </c>
      <c r="J39" s="6" t="n">
        <v>457426</v>
      </c>
      <c r="K39" s="6" t="n">
        <v>27833754</v>
      </c>
      <c r="O39" s="6" t="n">
        <v>28291180</v>
      </c>
    </row>
    <row r="40">
      <c r="A40" s="4" t="inlineStr">
        <is>
          <t>Number of shares issued, value</t>
        </is>
      </c>
      <c r="J40" s="5" t="n">
        <v>41666</v>
      </c>
      <c r="K40" s="5" t="n">
        <v>50000</v>
      </c>
      <c r="O40" s="5" t="n">
        <v>91666</v>
      </c>
    </row>
    <row r="41">
      <c r="A41" s="4" t="inlineStr">
        <is>
          <t>Chief Executive Officer [Member] | Series B Preferred Stock [Member]</t>
        </is>
      </c>
    </row>
    <row r="42">
      <c r="A42" s="3" t="inlineStr">
        <is>
          <t>Accumulated Other Comprehensive Income (Loss) [Line Items]</t>
        </is>
      </c>
    </row>
    <row r="43">
      <c r="A43" s="4" t="inlineStr">
        <is>
          <t>Number of shares converted</t>
        </is>
      </c>
      <c r="L43" s="6" t="n">
        <v>30000</v>
      </c>
    </row>
    <row r="44">
      <c r="A44" s="4" t="inlineStr">
        <is>
          <t>Chief Executive Officer [Member] | Common Stock [Member]</t>
        </is>
      </c>
    </row>
    <row r="45">
      <c r="A45" s="3" t="inlineStr">
        <is>
          <t>Accumulated Other Comprehensive Income (Loss) [Line Items]</t>
        </is>
      </c>
    </row>
    <row r="46">
      <c r="A46" s="4" t="inlineStr">
        <is>
          <t>Number of shares converted</t>
        </is>
      </c>
      <c r="L46" s="6" t="n">
        <v>196394100</v>
      </c>
    </row>
    <row r="47">
      <c r="A47" s="4" t="inlineStr">
        <is>
          <t>Chief Executive Officer [Member] | Series B Convertible Preferred Stock [Member]</t>
        </is>
      </c>
    </row>
    <row r="48">
      <c r="A48" s="3" t="inlineStr">
        <is>
          <t>Accumulated Other Comprehensive Income (Loss) [Line Items]</t>
        </is>
      </c>
    </row>
    <row r="49">
      <c r="A49" s="4" t="inlineStr">
        <is>
          <t>Number of shares issued</t>
        </is>
      </c>
      <c r="D49" s="6" t="n">
        <v>19200</v>
      </c>
    </row>
    <row r="50">
      <c r="A50" s="4" t="inlineStr">
        <is>
          <t>Equity Method Investment, Ownership Percentage</t>
        </is>
      </c>
      <c r="D50" s="4" t="inlineStr">
        <is>
          <t>100.00%</t>
        </is>
      </c>
    </row>
    <row r="51">
      <c r="A51" s="4" t="inlineStr">
        <is>
          <t>Noteholder [Member]</t>
        </is>
      </c>
    </row>
    <row r="52">
      <c r="A52" s="3" t="inlineStr">
        <is>
          <t>Accumulated Other Comprehensive Income (Loss) [Line Items]</t>
        </is>
      </c>
    </row>
    <row r="53">
      <c r="A53" s="4" t="inlineStr">
        <is>
          <t>Debt, conversion of shares, value</t>
        </is>
      </c>
      <c r="B53" s="5" t="n">
        <v>41317</v>
      </c>
      <c r="C53" s="5" t="n">
        <v>5305486</v>
      </c>
      <c r="E53" s="5" t="n">
        <v>1282083</v>
      </c>
      <c r="F53" s="5" t="n">
        <v>2441889</v>
      </c>
      <c r="G53" s="5" t="n">
        <v>1562083</v>
      </c>
      <c r="H53" s="5" t="n">
        <v>7185520</v>
      </c>
      <c r="I53" s="5" t="n">
        <v>63692</v>
      </c>
    </row>
    <row r="54">
      <c r="A54" s="4" t="inlineStr">
        <is>
          <t>Debt, conversion of shares</t>
        </is>
      </c>
      <c r="B54" s="6" t="n">
        <v>23000000</v>
      </c>
      <c r="C54" s="6" t="n">
        <v>29534319</v>
      </c>
      <c r="E54" s="6" t="n">
        <v>7137037</v>
      </c>
      <c r="F54" s="6" t="n">
        <v>13593388</v>
      </c>
      <c r="G54" s="6" t="n">
        <v>8695727</v>
      </c>
      <c r="H54" s="6" t="n">
        <v>40000000</v>
      </c>
      <c r="I54" s="6" t="n">
        <v>35455872</v>
      </c>
    </row>
    <row r="55">
      <c r="A55" s="4" t="inlineStr">
        <is>
          <t>Shares Issued, Price Per Share</t>
        </is>
      </c>
      <c r="B55" s="13" t="n">
        <v>0.00179638</v>
      </c>
      <c r="C55" s="13" t="n">
        <v>0.00179638</v>
      </c>
      <c r="E55" s="13" t="n">
        <v>0.00179638</v>
      </c>
      <c r="F55" s="13" t="n">
        <v>0.00179638</v>
      </c>
      <c r="G55" s="13" t="n">
        <v>0.00179638</v>
      </c>
      <c r="H55" s="13" t="n">
        <v>0.00179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ash Flows (Unaudited) - USD ($)</t>
        </is>
      </c>
      <c r="B1" s="2" t="inlineStr">
        <is>
          <t>6 Months Ended</t>
        </is>
      </c>
      <c r="D1" s="2" t="inlineStr">
        <is>
          <t>7 Months Ended</t>
        </is>
      </c>
      <c r="E1" s="2" t="inlineStr">
        <is>
          <t>12 Months Ended</t>
        </is>
      </c>
    </row>
    <row r="2">
      <c r="B2" s="2" t="inlineStr">
        <is>
          <t>Nov. 30, 2021</t>
        </is>
      </c>
      <c r="C2" s="2" t="inlineStr">
        <is>
          <t>Nov. 30, 2020</t>
        </is>
      </c>
      <c r="D2" s="2" t="inlineStr">
        <is>
          <t>May 31, 2020</t>
        </is>
      </c>
      <c r="E2" s="2" t="inlineStr">
        <is>
          <t>May 31, 2021</t>
        </is>
      </c>
    </row>
    <row r="3">
      <c r="A3" s="3" t="inlineStr">
        <is>
          <t>CASH FLOWS FROM OPERATING ACTIVITIES:</t>
        </is>
      </c>
    </row>
    <row r="4">
      <c r="A4" s="4" t="inlineStr">
        <is>
          <t>Net income</t>
        </is>
      </c>
      <c r="B4" s="5" t="n">
        <v>6511641</v>
      </c>
      <c r="C4" s="5" t="n">
        <v>823046</v>
      </c>
      <c r="D4" s="5" t="n">
        <v>-408510</v>
      </c>
      <c r="E4" s="5" t="n">
        <v>1725497</v>
      </c>
    </row>
    <row r="5">
      <c r="A5" s="3" t="inlineStr">
        <is>
          <t>Adjustments to reconcile net income to net cash used in operating activities:</t>
        </is>
      </c>
    </row>
    <row r="6">
      <c r="A6" s="4" t="inlineStr">
        <is>
          <t>Depreciation and amortization</t>
        </is>
      </c>
      <c r="B6" s="6" t="n">
        <v>388672</v>
      </c>
      <c r="C6" s="6" t="n">
        <v>382217</v>
      </c>
      <c r="E6" s="6" t="n">
        <v>765532</v>
      </c>
    </row>
    <row r="7">
      <c r="A7" s="4" t="inlineStr">
        <is>
          <t>Amortization of debt discount</t>
        </is>
      </c>
      <c r="B7" s="6" t="n">
        <v>776515</v>
      </c>
      <c r="C7" s="6" t="n">
        <v>175356</v>
      </c>
      <c r="D7" s="4" t="inlineStr">
        <is>
          <t xml:space="preserve"> </t>
        </is>
      </c>
      <c r="E7" s="6" t="n">
        <v>1350389</v>
      </c>
    </row>
    <row r="8">
      <c r="A8" s="4" t="inlineStr">
        <is>
          <t>Share-based compensation</t>
        </is>
      </c>
      <c r="B8" s="4" t="inlineStr">
        <is>
          <t xml:space="preserve"> </t>
        </is>
      </c>
      <c r="C8" s="6" t="n">
        <v>50000</v>
      </c>
      <c r="D8" s="4" t="inlineStr">
        <is>
          <t xml:space="preserve"> </t>
        </is>
      </c>
      <c r="E8" s="6" t="n">
        <v>91666</v>
      </c>
    </row>
    <row r="9">
      <c r="A9" s="4" t="inlineStr">
        <is>
          <t>Amortization of right of use assets</t>
        </is>
      </c>
      <c r="B9" s="6" t="n">
        <v>710140</v>
      </c>
      <c r="C9" s="6" t="n">
        <v>693404</v>
      </c>
      <c r="D9" s="4" t="inlineStr">
        <is>
          <t xml:space="preserve"> </t>
        </is>
      </c>
      <c r="E9" s="6" t="n">
        <v>1195995</v>
      </c>
    </row>
    <row r="10">
      <c r="A10" s="4" t="inlineStr">
        <is>
          <t>(Gain) loss on extinguishment of convertible notes payable</t>
        </is>
      </c>
      <c r="B10" s="6" t="n">
        <v>-780050</v>
      </c>
      <c r="C10" s="6" t="n">
        <v>1147856</v>
      </c>
      <c r="D10" s="4" t="inlineStr">
        <is>
          <t xml:space="preserve"> </t>
        </is>
      </c>
      <c r="E10" s="6" t="n">
        <v>1147856</v>
      </c>
    </row>
    <row r="11">
      <c r="A11" s="4" t="inlineStr">
        <is>
          <t>Gain on forgiveness of note payable</t>
        </is>
      </c>
      <c r="B11" s="6" t="n">
        <v>-358236</v>
      </c>
      <c r="C11" s="4" t="inlineStr">
        <is>
          <t xml:space="preserve"> </t>
        </is>
      </c>
      <c r="D11" s="4" t="inlineStr">
        <is>
          <t xml:space="preserve"> </t>
        </is>
      </c>
      <c r="E11" s="6" t="n">
        <v>-1646062</v>
      </c>
    </row>
    <row r="12">
      <c r="A12" s="4" t="inlineStr">
        <is>
          <t>Bad debt expense</t>
        </is>
      </c>
      <c r="B12" s="6" t="n">
        <v>850000</v>
      </c>
      <c r="C12" s="6" t="n">
        <v>60000</v>
      </c>
      <c r="D12" s="4" t="inlineStr">
        <is>
          <t xml:space="preserve"> </t>
        </is>
      </c>
      <c r="E12" s="6" t="n">
        <v>240000</v>
      </c>
    </row>
    <row r="13">
      <c r="A13" s="4" t="inlineStr">
        <is>
          <t>Change in deferred tax asset</t>
        </is>
      </c>
      <c r="B13" s="6" t="n">
        <v>-304000</v>
      </c>
      <c r="C13" s="6" t="n">
        <v>-221000</v>
      </c>
      <c r="D13" s="4" t="inlineStr">
        <is>
          <t xml:space="preserve"> </t>
        </is>
      </c>
      <c r="E13" s="6" t="n">
        <v>-264000</v>
      </c>
    </row>
    <row r="14">
      <c r="A14" s="4" t="inlineStr">
        <is>
          <t>Accretion of consulting agreement</t>
        </is>
      </c>
      <c r="B14" s="6" t="n">
        <v>-141336</v>
      </c>
      <c r="C14" s="6" t="n">
        <v>-141336</v>
      </c>
      <c r="D14" s="4" t="inlineStr">
        <is>
          <t xml:space="preserve"> </t>
        </is>
      </c>
      <c r="E14" s="6" t="n">
        <v>-282672</v>
      </c>
    </row>
    <row r="15">
      <c r="A15" s="3" t="inlineStr">
        <is>
          <t>Changes in operating assets and liabilities:</t>
        </is>
      </c>
    </row>
    <row r="16">
      <c r="A16" s="4" t="inlineStr">
        <is>
          <t>Accounts receivable - trade</t>
        </is>
      </c>
      <c r="B16" s="6" t="n">
        <v>-123057802</v>
      </c>
      <c r="C16" s="6" t="n">
        <v>-19555154</v>
      </c>
      <c r="D16" s="6" t="n">
        <v>2046885</v>
      </c>
      <c r="E16" s="6" t="n">
        <v>-12677437</v>
      </c>
    </row>
    <row r="17">
      <c r="A17" s="4" t="inlineStr">
        <is>
          <t>Contract assets</t>
        </is>
      </c>
      <c r="B17" s="6" t="n">
        <v>-26580945</v>
      </c>
      <c r="C17" s="6" t="n">
        <v>-7362508</v>
      </c>
      <c r="D17" s="4" t="inlineStr">
        <is>
          <t xml:space="preserve"> </t>
        </is>
      </c>
      <c r="E17" s="6" t="n">
        <v>-18586306</v>
      </c>
    </row>
    <row r="18">
      <c r="A18" s="4" t="inlineStr">
        <is>
          <t>Factoring reserve</t>
        </is>
      </c>
      <c r="B18" s="6" t="n">
        <v>7593665</v>
      </c>
      <c r="C18" s="6" t="n">
        <v>-7284449</v>
      </c>
      <c r="D18" s="4" t="inlineStr">
        <is>
          <t xml:space="preserve"> </t>
        </is>
      </c>
      <c r="E18" s="6" t="n">
        <v>-6622941</v>
      </c>
    </row>
    <row r="19">
      <c r="A19" s="4" t="inlineStr">
        <is>
          <t>Other prepaid expenses and current assets</t>
        </is>
      </c>
      <c r="B19" s="6" t="n">
        <v>-219321</v>
      </c>
      <c r="C19" s="6" t="n">
        <v>9666</v>
      </c>
      <c r="D19" s="4" t="inlineStr">
        <is>
          <t xml:space="preserve"> </t>
        </is>
      </c>
      <c r="E19" s="6" t="n">
        <v>-669787</v>
      </c>
    </row>
    <row r="20">
      <c r="A20" s="4" t="inlineStr">
        <is>
          <t>Deposits and other assets</t>
        </is>
      </c>
      <c r="B20" s="6" t="n">
        <v>-20000</v>
      </c>
      <c r="C20" s="6" t="n">
        <v>1042</v>
      </c>
      <c r="D20" s="6" t="n">
        <v>-648996</v>
      </c>
      <c r="E20" s="6" t="n">
        <v>1042</v>
      </c>
    </row>
    <row r="21">
      <c r="A21" s="4" t="inlineStr">
        <is>
          <t>Accounts payable - trade</t>
        </is>
      </c>
      <c r="B21" s="6" t="n">
        <v>36893108</v>
      </c>
      <c r="C21" s="6" t="n">
        <v>27528499</v>
      </c>
      <c r="D21" s="6" t="n">
        <v>-192416</v>
      </c>
      <c r="E21" s="6" t="n">
        <v>29465943</v>
      </c>
    </row>
    <row r="22">
      <c r="A22" s="4" t="inlineStr">
        <is>
          <t>Accrued expenses and other current liabilities</t>
        </is>
      </c>
      <c r="B22" s="6" t="n">
        <v>8764328</v>
      </c>
      <c r="C22" s="6" t="n">
        <v>-1976209</v>
      </c>
      <c r="D22" s="6" t="n">
        <v>765089</v>
      </c>
      <c r="E22" s="6" t="n">
        <v>-1226702</v>
      </c>
    </row>
    <row r="23">
      <c r="A23" s="4" t="inlineStr">
        <is>
          <t>Accrued freight</t>
        </is>
      </c>
      <c r="B23" s="6" t="n">
        <v>38934277</v>
      </c>
      <c r="C23" s="6" t="n">
        <v>6880696</v>
      </c>
      <c r="D23" s="4" t="inlineStr">
        <is>
          <t xml:space="preserve"> </t>
        </is>
      </c>
      <c r="E23" s="6" t="n">
        <v>6926050</v>
      </c>
    </row>
    <row r="24">
      <c r="A24" s="4" t="inlineStr">
        <is>
          <t>Contract liabilities</t>
        </is>
      </c>
      <c r="B24" s="6" t="n">
        <v>20331879</v>
      </c>
      <c r="C24" s="4" t="inlineStr">
        <is>
          <t xml:space="preserve"> </t>
        </is>
      </c>
    </row>
    <row r="25">
      <c r="A25" s="4" t="inlineStr">
        <is>
          <t>Operating lease liability</t>
        </is>
      </c>
      <c r="B25" s="6" t="n">
        <v>-699094</v>
      </c>
      <c r="C25" s="6" t="n">
        <v>-639338</v>
      </c>
      <c r="D25" s="4" t="inlineStr">
        <is>
          <t xml:space="preserve"> </t>
        </is>
      </c>
      <c r="E25" s="6" t="n">
        <v>-1095969</v>
      </c>
    </row>
    <row r="26">
      <c r="A26" s="4" t="inlineStr">
        <is>
          <t>Net Cash (Used in) Provided by Operating Activities</t>
        </is>
      </c>
      <c r="B26" s="6" t="n">
        <v>-30406559</v>
      </c>
      <c r="C26" s="6" t="n">
        <v>571788</v>
      </c>
      <c r="D26" s="6" t="n">
        <v>1562052</v>
      </c>
      <c r="E26" s="6" t="n">
        <v>-161906</v>
      </c>
    </row>
    <row r="27">
      <c r="A27" s="3" t="inlineStr">
        <is>
          <t>CASH FLOWS FROM INVESTING ACTIVITIES:</t>
        </is>
      </c>
    </row>
    <row r="28">
      <c r="A28" s="4" t="inlineStr">
        <is>
          <t>Acquisition of business – net of cash acquired</t>
        </is>
      </c>
      <c r="D28" s="6" t="n">
        <v>-212689</v>
      </c>
      <c r="E28" s="4" t="inlineStr">
        <is>
          <t xml:space="preserve"> </t>
        </is>
      </c>
    </row>
    <row r="29">
      <c r="A29" s="4" t="inlineStr">
        <is>
          <t>Purchase of property and equipment</t>
        </is>
      </c>
      <c r="B29" s="6" t="n">
        <v>-43727</v>
      </c>
      <c r="C29" s="6" t="n">
        <v>-15026</v>
      </c>
      <c r="D29" s="4" t="inlineStr">
        <is>
          <t xml:space="preserve"> </t>
        </is>
      </c>
      <c r="E29" s="6" t="n">
        <v>-51489</v>
      </c>
    </row>
    <row r="30">
      <c r="A30" s="4" t="inlineStr">
        <is>
          <t>Net Cash Used in Investing Activities</t>
        </is>
      </c>
      <c r="B30" s="6" t="n">
        <v>-43727</v>
      </c>
      <c r="C30" s="6" t="n">
        <v>-15026</v>
      </c>
      <c r="D30" s="6" t="n">
        <v>-212689</v>
      </c>
      <c r="E30" s="6" t="n">
        <v>-51489</v>
      </c>
    </row>
    <row r="31">
      <c r="A31" s="3" t="inlineStr">
        <is>
          <t>CASH FLOWS FROM FINANCING ACTIVITIES:</t>
        </is>
      </c>
    </row>
    <row r="32">
      <c r="A32" s="4" t="inlineStr">
        <is>
          <t>Proceeds from notes payable</t>
        </is>
      </c>
      <c r="B32" s="6" t="n">
        <v>2000000</v>
      </c>
      <c r="C32" s="6" t="n">
        <v>150000</v>
      </c>
      <c r="D32" s="4" t="inlineStr">
        <is>
          <t xml:space="preserve"> </t>
        </is>
      </c>
      <c r="E32" s="6" t="n">
        <v>5174902</v>
      </c>
    </row>
    <row r="33">
      <c r="A33" s="4" t="inlineStr">
        <is>
          <t>Repayments of notes payable</t>
        </is>
      </c>
      <c r="B33" s="6" t="n">
        <v>-579165</v>
      </c>
      <c r="C33" s="6" t="n">
        <v>-429165</v>
      </c>
      <c r="D33" s="4" t="inlineStr">
        <is>
          <t xml:space="preserve"> </t>
        </is>
      </c>
      <c r="E33" s="6" t="n">
        <v>-858330</v>
      </c>
    </row>
    <row r="34">
      <c r="A34" s="4" t="inlineStr">
        <is>
          <t>Repayments of long-term debt due to related parties</t>
        </is>
      </c>
      <c r="B34" s="6" t="n">
        <v>-215656</v>
      </c>
      <c r="C34" s="6" t="n">
        <v>-44000</v>
      </c>
      <c r="D34" s="4" t="inlineStr">
        <is>
          <t xml:space="preserve"> </t>
        </is>
      </c>
      <c r="E34" s="6" t="n">
        <v>-5149925</v>
      </c>
    </row>
    <row r="35">
      <c r="A35" s="4" t="inlineStr">
        <is>
          <t>Proceeds from convertible notes payable</t>
        </is>
      </c>
      <c r="B35" s="4" t="inlineStr">
        <is>
          <t xml:space="preserve"> </t>
        </is>
      </c>
      <c r="C35" s="6" t="n">
        <v>2000000</v>
      </c>
    </row>
    <row r="36">
      <c r="A36" s="4" t="inlineStr">
        <is>
          <t>Cash paid for debt issuance costs</t>
        </is>
      </c>
      <c r="B36" s="4" t="inlineStr">
        <is>
          <t xml:space="preserve"> </t>
        </is>
      </c>
      <c r="C36" s="6" t="n">
        <v>-50000</v>
      </c>
      <c r="D36" s="4" t="inlineStr">
        <is>
          <t xml:space="preserve"> </t>
        </is>
      </c>
      <c r="E36" s="6" t="n">
        <v>-50000</v>
      </c>
    </row>
    <row r="37">
      <c r="A37" s="4" t="inlineStr">
        <is>
          <t>Borrowings on revolving credit facility, net</t>
        </is>
      </c>
      <c r="B37" s="6" t="n">
        <v>29833248</v>
      </c>
      <c r="C37" s="4" t="inlineStr">
        <is>
          <t xml:space="preserve"> </t>
        </is>
      </c>
    </row>
    <row r="38">
      <c r="A38" s="4" t="inlineStr">
        <is>
          <t>Net Cash Provided by Financing Activities</t>
        </is>
      </c>
      <c r="B38" s="6" t="n">
        <v>31038427</v>
      </c>
      <c r="C38" s="6" t="n">
        <v>1626835</v>
      </c>
      <c r="D38" s="4" t="inlineStr">
        <is>
          <t xml:space="preserve"> </t>
        </is>
      </c>
      <c r="E38" s="6" t="n">
        <v>-883353</v>
      </c>
    </row>
    <row r="39">
      <c r="A39" s="4" t="inlineStr">
        <is>
          <t>Net change in cash and cash equivalents</t>
        </is>
      </c>
      <c r="B39" s="6" t="n">
        <v>588141</v>
      </c>
      <c r="C39" s="6" t="n">
        <v>2183597</v>
      </c>
      <c r="D39" s="6" t="n">
        <v>1349363</v>
      </c>
      <c r="E39" s="6" t="n">
        <v>-1096748</v>
      </c>
    </row>
    <row r="40">
      <c r="A40" s="4" t="inlineStr">
        <is>
          <t>Cash and cash equivalents - Beginning of Period</t>
        </is>
      </c>
      <c r="B40" s="6" t="n">
        <v>252615</v>
      </c>
      <c r="C40" s="6" t="n">
        <v>1349363</v>
      </c>
      <c r="D40" s="4" t="inlineStr">
        <is>
          <t xml:space="preserve"> </t>
        </is>
      </c>
      <c r="E40" s="6" t="n">
        <v>1349363</v>
      </c>
    </row>
    <row r="41">
      <c r="A41" s="4" t="inlineStr">
        <is>
          <t>Cash and cash equivalents - End of Period</t>
        </is>
      </c>
      <c r="B41" s="6" t="n">
        <v>840756</v>
      </c>
      <c r="C41" s="6" t="n">
        <v>3532960</v>
      </c>
      <c r="D41" s="6" t="n">
        <v>1349363</v>
      </c>
      <c r="E41" s="6" t="n">
        <v>252615</v>
      </c>
    </row>
    <row r="42">
      <c r="A42" s="3" t="inlineStr">
        <is>
          <t>Cash Paid During the Period for:</t>
        </is>
      </c>
    </row>
    <row r="43">
      <c r="A43" s="4" t="inlineStr">
        <is>
          <t>Income taxes</t>
        </is>
      </c>
      <c r="B43" s="6" t="n">
        <v>422836</v>
      </c>
      <c r="C43" s="6" t="n">
        <v>16199</v>
      </c>
      <c r="D43" s="4" t="inlineStr">
        <is>
          <t xml:space="preserve"> </t>
        </is>
      </c>
      <c r="E43" s="6" t="n">
        <v>527583</v>
      </c>
    </row>
    <row r="44">
      <c r="A44" s="4" t="inlineStr">
        <is>
          <t>Interest</t>
        </is>
      </c>
      <c r="B44" s="6" t="n">
        <v>601377</v>
      </c>
      <c r="C44" s="4" t="inlineStr">
        <is>
          <t xml:space="preserve"> </t>
        </is>
      </c>
      <c r="D44" s="4" t="inlineStr">
        <is>
          <t xml:space="preserve"> </t>
        </is>
      </c>
      <c r="E44" s="6" t="n">
        <v>66717</v>
      </c>
    </row>
    <row r="45">
      <c r="A45" s="3" t="inlineStr">
        <is>
          <t>SUPPLEMENTARY DISCLOSURE OF NON-CASH INVESTING AND FINANCING ACTIVITIES:</t>
        </is>
      </c>
    </row>
    <row r="46">
      <c r="A46" s="4" t="inlineStr">
        <is>
          <t>Operating lease asset and liability additions</t>
        </is>
      </c>
      <c r="D46" s="6" t="n">
        <v>4770280</v>
      </c>
      <c r="E46" s="6" t="n">
        <v>223242</v>
      </c>
    </row>
    <row r="47">
      <c r="A47" s="4" t="inlineStr">
        <is>
          <t>Conversion of Series B Preferred to Common Stock</t>
        </is>
      </c>
      <c r="B47" s="6" t="n">
        <v>125673</v>
      </c>
      <c r="C47" s="4" t="inlineStr">
        <is>
          <t xml:space="preserve"> </t>
        </is>
      </c>
    </row>
    <row r="48">
      <c r="A48" s="4" t="inlineStr">
        <is>
          <t>Operating asset and liability</t>
        </is>
      </c>
      <c r="B48" s="4" t="inlineStr">
        <is>
          <t xml:space="preserve"> </t>
        </is>
      </c>
      <c r="C48" s="6" t="n">
        <v>223242</v>
      </c>
    </row>
    <row r="49">
      <c r="A49" s="4" t="inlineStr">
        <is>
          <t>Non-cash note forgiveness due to UL HK</t>
        </is>
      </c>
      <c r="D49" s="4" t="inlineStr">
        <is>
          <t xml:space="preserve"> </t>
        </is>
      </c>
      <c r="E49" s="6" t="n">
        <v>310452</v>
      </c>
    </row>
    <row r="50">
      <c r="A50" s="4" t="inlineStr">
        <is>
          <t>Fair value of warrants issued with convertible notes</t>
        </is>
      </c>
      <c r="B50" s="4" t="inlineStr">
        <is>
          <t xml:space="preserve"> </t>
        </is>
      </c>
      <c r="C50" s="6" t="n">
        <v>1126497</v>
      </c>
      <c r="D50" s="4" t="inlineStr">
        <is>
          <t xml:space="preserve"> </t>
        </is>
      </c>
      <c r="E50" s="6" t="n">
        <v>1126497</v>
      </c>
    </row>
    <row r="51">
      <c r="A51" s="4" t="inlineStr">
        <is>
          <t>Beneficial conversion feature of convertible notes</t>
        </is>
      </c>
      <c r="B51" s="4" t="inlineStr">
        <is>
          <t xml:space="preserve"> </t>
        </is>
      </c>
      <c r="C51" s="6" t="n">
        <v>873503</v>
      </c>
      <c r="D51" s="4" t="inlineStr">
        <is>
          <t xml:space="preserve"> </t>
        </is>
      </c>
      <c r="E51" s="6" t="n">
        <v>2540169</v>
      </c>
    </row>
    <row r="52">
      <c r="A52" s="4" t="inlineStr">
        <is>
          <t>Issuance of common stock for the conversion of principal net of accrued interest capitalized to principal to Notes Payable</t>
        </is>
      </c>
      <c r="B52" s="5" t="n">
        <v>193306</v>
      </c>
      <c r="C52" s="4" t="inlineStr">
        <is>
          <t xml:space="preserve"> </t>
        </is>
      </c>
      <c r="D52" s="4" t="inlineStr">
        <is>
          <t xml:space="preserve"> </t>
        </is>
      </c>
      <c r="E52" s="6" t="n">
        <v>393743</v>
      </c>
    </row>
    <row r="53">
      <c r="A53" s="4" t="inlineStr">
        <is>
          <t>Non-cash consideration paid in business combination</t>
        </is>
      </c>
      <c r="D53" s="5" t="n">
        <v>11102022</v>
      </c>
      <c r="E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CHEDULE OF COMPONENTS OF LEASE EXPENSE (Details) - USD ($)</t>
        </is>
      </c>
      <c r="B1" s="2" t="inlineStr">
        <is>
          <t>3 Months Ended</t>
        </is>
      </c>
      <c r="D1" s="2" t="inlineStr">
        <is>
          <t>6 Months Ended</t>
        </is>
      </c>
      <c r="F1" s="2" t="inlineStr">
        <is>
          <t>12 Months Ended</t>
        </is>
      </c>
    </row>
    <row r="2">
      <c r="B2" s="2" t="inlineStr">
        <is>
          <t>Nov. 30, 2021</t>
        </is>
      </c>
      <c r="C2" s="2" t="inlineStr">
        <is>
          <t>Nov. 30, 2020</t>
        </is>
      </c>
      <c r="D2" s="2" t="inlineStr">
        <is>
          <t>Nov. 30, 2021</t>
        </is>
      </c>
      <c r="E2" s="2" t="inlineStr">
        <is>
          <t>Nov. 30, 2020</t>
        </is>
      </c>
      <c r="F2" s="2" t="inlineStr">
        <is>
          <t>May 31, 2021</t>
        </is>
      </c>
    </row>
    <row r="3">
      <c r="A3" s="3" t="inlineStr">
        <is>
          <t>Commitments and Contingencies Disclosure [Abstract]</t>
        </is>
      </c>
    </row>
    <row r="4">
      <c r="A4" s="4" t="inlineStr">
        <is>
          <t>Operating lease</t>
        </is>
      </c>
      <c r="B4" s="5" t="n">
        <v>430483</v>
      </c>
      <c r="C4" s="5" t="n">
        <v>383860</v>
      </c>
      <c r="D4" s="5" t="n">
        <v>792684</v>
      </c>
      <c r="E4" s="5" t="n">
        <v>737424</v>
      </c>
      <c r="F4" s="5" t="n">
        <v>1506090</v>
      </c>
    </row>
    <row r="5">
      <c r="A5" s="4" t="inlineStr">
        <is>
          <t>Interest on lease liabilities</t>
        </is>
      </c>
      <c r="B5" s="6" t="n">
        <v>34948</v>
      </c>
      <c r="C5" s="6" t="n">
        <v>47324</v>
      </c>
      <c r="D5" s="6" t="n">
        <v>87332</v>
      </c>
      <c r="E5" s="6" t="n">
        <v>98065</v>
      </c>
      <c r="F5" s="6" t="n">
        <v>148039</v>
      </c>
    </row>
    <row r="6">
      <c r="A6" s="4" t="inlineStr">
        <is>
          <t>Total net lease cost</t>
        </is>
      </c>
      <c r="B6" s="5" t="n">
        <v>465431</v>
      </c>
      <c r="C6" s="5" t="n">
        <v>431184</v>
      </c>
      <c r="D6" s="5" t="n">
        <v>880016</v>
      </c>
      <c r="E6" s="5" t="n">
        <v>835489</v>
      </c>
      <c r="F6" s="5" t="n">
        <v>16541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s>
  <sheetData>
    <row r="1">
      <c r="A1" s="1" t="inlineStr">
        <is>
          <t>SCHEDULE OF SUPPLEMENTAL BALANCE SHEET INFORMATION (Details) - USD ($)</t>
        </is>
      </c>
      <c r="B1" s="2" t="inlineStr">
        <is>
          <t>Nov. 30, 2021</t>
        </is>
      </c>
      <c r="C1" s="2" t="inlineStr">
        <is>
          <t>May 31, 2021</t>
        </is>
      </c>
      <c r="D1" s="2" t="inlineStr">
        <is>
          <t>May 31, 2020</t>
        </is>
      </c>
    </row>
    <row r="2">
      <c r="A2" s="3" t="inlineStr">
        <is>
          <t>Commitments and Contingencies Disclosure [Abstract]</t>
        </is>
      </c>
    </row>
    <row r="3">
      <c r="A3" s="4" t="inlineStr">
        <is>
          <t>Operating lease ROU assets – net</t>
        </is>
      </c>
      <c r="B3" s="5" t="n">
        <v>3087387</v>
      </c>
      <c r="C3" s="5" t="n">
        <v>3797527</v>
      </c>
      <c r="D3" s="5" t="n">
        <v>4770280</v>
      </c>
    </row>
    <row r="4">
      <c r="A4" s="4" t="inlineStr">
        <is>
          <t>Current operating lease liabilities, included in current liabilities</t>
        </is>
      </c>
      <c r="B4" s="6" t="n">
        <v>1399186</v>
      </c>
      <c r="C4" s="6" t="n">
        <v>1466409</v>
      </c>
      <c r="D4" s="6" t="n">
        <v>1288216</v>
      </c>
    </row>
    <row r="5">
      <c r="A5" s="4" t="inlineStr">
        <is>
          <t>Noncurrent operating lease liabilities, included in long-term liabilities</t>
        </is>
      </c>
      <c r="B5" s="6" t="n">
        <v>1799273</v>
      </c>
      <c r="C5" s="6" t="n">
        <v>2431144</v>
      </c>
      <c r="D5" s="6" t="n">
        <v>3482064</v>
      </c>
    </row>
    <row r="6">
      <c r="A6" s="4" t="inlineStr">
        <is>
          <t>Total operating lease liabilities</t>
        </is>
      </c>
      <c r="B6" s="5" t="n">
        <v>3198459</v>
      </c>
      <c r="C6" s="5" t="n">
        <v>3897553</v>
      </c>
      <c r="D6" s="5" t="n">
        <v>47702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6" customWidth="1" min="5" max="5"/>
  </cols>
  <sheetData>
    <row r="1">
      <c r="A1" s="1" t="inlineStr">
        <is>
          <t>SCHEDULE OF SUPPLEMENTAL CASH FLOW AND OTHER INFORMATION (Details) - USD ($)</t>
        </is>
      </c>
      <c r="B1" s="2" t="inlineStr">
        <is>
          <t>6 Months Ended</t>
        </is>
      </c>
      <c r="D1" s="2" t="inlineStr">
        <is>
          <t>7 Months Ended</t>
        </is>
      </c>
      <c r="E1" s="2" t="inlineStr">
        <is>
          <t>12 Months Ended</t>
        </is>
      </c>
    </row>
    <row r="2">
      <c r="B2" s="2" t="inlineStr">
        <is>
          <t>Nov. 30, 2021</t>
        </is>
      </c>
      <c r="C2" s="2" t="inlineStr">
        <is>
          <t>Nov. 30, 2020</t>
        </is>
      </c>
      <c r="D2" s="2" t="inlineStr">
        <is>
          <t>May 31, 2020</t>
        </is>
      </c>
      <c r="E2" s="2" t="inlineStr">
        <is>
          <t>May 31, 2021</t>
        </is>
      </c>
    </row>
    <row r="3">
      <c r="A3" s="3" t="inlineStr">
        <is>
          <t>Commitments and Contingencies Disclosure [Abstract]</t>
        </is>
      </c>
    </row>
    <row r="4">
      <c r="A4" s="4" t="inlineStr">
        <is>
          <t>ROU assets obtained in exchange for lease liabilities: Operating leases</t>
        </is>
      </c>
      <c r="B4" s="4" t="inlineStr">
        <is>
          <t xml:space="preserve"> </t>
        </is>
      </c>
      <c r="C4" s="5" t="n">
        <v>223242</v>
      </c>
      <c r="D4" s="5" t="n">
        <v>4770280</v>
      </c>
      <c r="E4" s="5" t="n">
        <v>223242</v>
      </c>
    </row>
    <row r="5">
      <c r="A5" s="4" t="inlineStr">
        <is>
          <t>Operating Lease, Weighted Average Remaining Lease Term</t>
        </is>
      </c>
      <c r="B5" s="4" t="inlineStr">
        <is>
          <t>3 years 10 months 24 days</t>
        </is>
      </c>
      <c r="C5" s="4" t="inlineStr">
        <is>
          <t>4 years 2 months 12 days</t>
        </is>
      </c>
      <c r="D5" s="4" t="inlineStr">
        <is>
          <t>4 years 5 months 23 days</t>
        </is>
      </c>
      <c r="E5" s="4" t="inlineStr">
        <is>
          <t>4 years 14 days</t>
        </is>
      </c>
    </row>
    <row r="6">
      <c r="A6" s="4" t="inlineStr">
        <is>
          <t>Operating Lease, Weighted Average Discount Rate, Percent</t>
        </is>
      </c>
      <c r="B6" s="4" t="inlineStr">
        <is>
          <t>4.25%</t>
        </is>
      </c>
      <c r="C6" s="4" t="inlineStr">
        <is>
          <t>4.25%</t>
        </is>
      </c>
      <c r="D6" s="4" t="inlineStr">
        <is>
          <t>4.25%</t>
        </is>
      </c>
      <c r="E6" s="4" t="inlineStr">
        <is>
          <t>4.25%</t>
        </is>
      </c>
    </row>
    <row r="7">
      <c r="A7" s="4" t="inlineStr">
        <is>
          <t>Cash paid for amounts included in the measurement of lease liabilities: Operating leases</t>
        </is>
      </c>
      <c r="B7" s="4" t="inlineStr">
        <is>
          <t xml:space="preserve"> </t>
        </is>
      </c>
      <c r="C7" s="5" t="n">
        <v>6393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3" customWidth="1" min="5" max="5"/>
  </cols>
  <sheetData>
    <row r="1">
      <c r="A1" s="1" t="inlineStr">
        <is>
          <t>SCHEDULE OF MINIMUM LEASE PAYMENTS (Details) - USD ($)</t>
        </is>
      </c>
      <c r="B1" s="2" t="inlineStr">
        <is>
          <t>Nov. 30, 2021</t>
        </is>
      </c>
      <c r="C1" s="2" t="inlineStr">
        <is>
          <t>Aug. 31, 2021</t>
        </is>
      </c>
      <c r="D1" s="2" t="inlineStr">
        <is>
          <t>May 31, 2021</t>
        </is>
      </c>
      <c r="E1" s="2" t="inlineStr">
        <is>
          <t>May 31, 2020</t>
        </is>
      </c>
    </row>
    <row r="2">
      <c r="A2" s="3" t="inlineStr">
        <is>
          <t>Commitments and Contingencies Disclosure [Abstract]</t>
        </is>
      </c>
    </row>
    <row r="3">
      <c r="A3" s="4" t="inlineStr">
        <is>
          <t>2022</t>
        </is>
      </c>
      <c r="B3" s="5" t="n">
        <v>1500001</v>
      </c>
      <c r="D3" s="5" t="n">
        <v>1598287</v>
      </c>
    </row>
    <row r="4">
      <c r="A4" s="4" t="inlineStr">
        <is>
          <t>2023</t>
        </is>
      </c>
      <c r="B4" s="6" t="n">
        <v>525640</v>
      </c>
      <c r="D4" s="6" t="n">
        <v>958942</v>
      </c>
    </row>
    <row r="5">
      <c r="A5" s="4" t="inlineStr">
        <is>
          <t>2024</t>
        </is>
      </c>
      <c r="B5" s="6" t="n">
        <v>509667</v>
      </c>
      <c r="D5" s="6" t="n">
        <v>528755</v>
      </c>
    </row>
    <row r="6">
      <c r="A6" s="4" t="inlineStr">
        <is>
          <t>2025</t>
        </is>
      </c>
      <c r="B6" s="6" t="n">
        <v>354528</v>
      </c>
      <c r="D6" s="6" t="n">
        <v>455771</v>
      </c>
    </row>
    <row r="7">
      <c r="A7" s="4" t="inlineStr">
        <is>
          <t>2026</t>
        </is>
      </c>
      <c r="B7" s="6" t="n">
        <v>211383</v>
      </c>
      <c r="D7" s="6" t="n">
        <v>256978</v>
      </c>
    </row>
    <row r="8">
      <c r="A8" s="4" t="inlineStr">
        <is>
          <t>Year six</t>
        </is>
      </c>
      <c r="C8" s="5" t="n">
        <v>229215</v>
      </c>
    </row>
    <row r="9">
      <c r="A9" s="4" t="inlineStr">
        <is>
          <t>Thereafter</t>
        </is>
      </c>
      <c r="D9" s="6" t="n">
        <v>467008</v>
      </c>
    </row>
    <row r="10">
      <c r="A10" s="4" t="inlineStr">
        <is>
          <t>Total lease payments</t>
        </is>
      </c>
      <c r="B10" s="6" t="n">
        <v>3474400</v>
      </c>
      <c r="D10" s="6" t="n">
        <v>4265740</v>
      </c>
    </row>
    <row r="11">
      <c r="A11" s="4" t="inlineStr">
        <is>
          <t>Less: imputed interest</t>
        </is>
      </c>
      <c r="B11" s="6" t="n">
        <v>-275941</v>
      </c>
      <c r="D11" s="6" t="n">
        <v>-368187</v>
      </c>
    </row>
    <row r="12">
      <c r="A12" s="4" t="inlineStr">
        <is>
          <t>Total lease obligations</t>
        </is>
      </c>
      <c r="B12" s="6" t="n">
        <v>3198459</v>
      </c>
      <c r="D12" s="5" t="n">
        <v>3897553</v>
      </c>
      <c r="E12" s="5" t="n">
        <v>4770280</v>
      </c>
    </row>
    <row r="13">
      <c r="A13" s="4" t="inlineStr">
        <is>
          <t>Thereafter</t>
        </is>
      </c>
      <c r="B13" s="6" t="n">
        <v>373181</v>
      </c>
    </row>
    <row r="14">
      <c r="A14" s="4" t="inlineStr">
        <is>
          <t>Total lease obligations</t>
        </is>
      </c>
      <c r="B14" s="5" t="n">
        <v>3198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3" customWidth="1" min="5" max="5"/>
    <col width="14" customWidth="1" min="6" max="6"/>
    <col width="13" customWidth="1" min="7" max="7"/>
  </cols>
  <sheetData>
    <row r="1">
      <c r="A1" s="1" t="inlineStr">
        <is>
          <t>COMMITMENTS AND CONTINGENCIES (Details Narrative) - USD ($)</t>
        </is>
      </c>
      <c r="B1" s="2" t="inlineStr">
        <is>
          <t>May 29, 2020</t>
        </is>
      </c>
      <c r="C1" s="2" t="inlineStr">
        <is>
          <t>Nov. 30, 2020</t>
        </is>
      </c>
      <c r="D1" s="2" t="inlineStr">
        <is>
          <t>Nov. 30, 2021</t>
        </is>
      </c>
      <c r="E1" s="2" t="inlineStr">
        <is>
          <t>May 31, 2021</t>
        </is>
      </c>
      <c r="F1" s="2" t="inlineStr">
        <is>
          <t>Jun. 17, 2021</t>
        </is>
      </c>
      <c r="G1" s="2" t="inlineStr">
        <is>
          <t>May 31, 2020</t>
        </is>
      </c>
    </row>
    <row r="2">
      <c r="A2" s="3" t="inlineStr">
        <is>
          <t>Loss Contingencies [Line Items]</t>
        </is>
      </c>
    </row>
    <row r="3">
      <c r="A3" s="4" t="inlineStr">
        <is>
          <t>Accounts receivable</t>
        </is>
      </c>
      <c r="C3" s="5" t="n">
        <v>1410000</v>
      </c>
    </row>
    <row r="4">
      <c r="A4" s="4" t="inlineStr">
        <is>
          <t>Factoring fees</t>
        </is>
      </c>
      <c r="E4" s="5" t="n">
        <v>4472000</v>
      </c>
    </row>
    <row r="5">
      <c r="A5" s="4" t="inlineStr">
        <is>
          <t>Trade accounts receivables</t>
        </is>
      </c>
      <c r="D5" s="5" t="n">
        <v>73800000</v>
      </c>
      <c r="E5" s="6" t="n">
        <v>233896000</v>
      </c>
      <c r="G5" s="5" t="n">
        <v>4785000</v>
      </c>
    </row>
    <row r="6">
      <c r="A6" s="4" t="inlineStr">
        <is>
          <t>Factoring Agreement [Member]</t>
        </is>
      </c>
    </row>
    <row r="7">
      <c r="A7" s="3" t="inlineStr">
        <is>
          <t>Loss Contingencies [Line Items]</t>
        </is>
      </c>
    </row>
    <row r="8">
      <c r="A8" s="4" t="inlineStr">
        <is>
          <t>Trade accounts receivables</t>
        </is>
      </c>
      <c r="E8" s="5" t="n">
        <v>31750000</v>
      </c>
      <c r="G8" s="5" t="n">
        <v>3900000</v>
      </c>
    </row>
    <row r="9">
      <c r="A9" s="4" t="inlineStr">
        <is>
          <t>Agreement [Member]</t>
        </is>
      </c>
    </row>
    <row r="10">
      <c r="A10" s="3" t="inlineStr">
        <is>
          <t>Loss Contingencies [Line Items]</t>
        </is>
      </c>
    </row>
    <row r="11">
      <c r="A11" s="4" t="inlineStr">
        <is>
          <t>Line of credit</t>
        </is>
      </c>
      <c r="F11" s="5" t="n">
        <v>2000000</v>
      </c>
    </row>
    <row r="12">
      <c r="A12" s="4" t="inlineStr">
        <is>
          <t>Securities Purchase Agreement [Member] | U L H K Entities [Member]</t>
        </is>
      </c>
    </row>
    <row r="13">
      <c r="A13" s="3" t="inlineStr">
        <is>
          <t>Loss Contingencies [Line Items]</t>
        </is>
      </c>
    </row>
    <row r="14">
      <c r="A14" s="4" t="inlineStr">
        <is>
          <t>Business Acquisition, Description of Acquired Entity</t>
        </is>
      </c>
      <c r="D14" s="4" t="inlineStr">
        <is>
          <t>the
Company’s purchase from ULHK of (i) 65% of the capital stock of Unique Logistics International India (Private) Ltd.; (ii) 50% of
the capital stock of ULI (North &amp; East China) Company Limited; (iii) 50% of the capital stock of Unique Logistics International (Shanghai)
Co. Ltd; (iv) 50% of the capital stock of ULI International Co. Ltd.; (v) 49.99% of TGF Unique Limited; (vi) 100% of the capital stock
of Unique Logistics International (H.K.) Limited; (vii) 65% of the capital stock of Unique Logistics International (Vietnam) Co. Ltd.;
(viii) 70% of the capital stock of ULI (South China) Limited; (ix) 100% of the capital stock of Unique Logistics International (South
China) Ltd.; and (x) 100 of the capital stock of Shenzhen Unique Logistics Limited (collectively the “ULHK Entities”)</t>
        </is>
      </c>
    </row>
    <row r="15">
      <c r="A15" s="4" t="inlineStr">
        <is>
          <t>[custom:AcquistionInitialPurchasePrice]</t>
        </is>
      </c>
      <c r="D15" s="5" t="n">
        <v>22000000</v>
      </c>
    </row>
    <row r="16">
      <c r="A16" s="4" t="inlineStr">
        <is>
          <t>[custom:AcquistionPurchasePricePayableAtClosing]</t>
        </is>
      </c>
      <c r="D16" s="6" t="n">
        <v>21000000</v>
      </c>
    </row>
    <row r="17">
      <c r="A17" s="4" t="inlineStr">
        <is>
          <t>[custom:AcquistionPurchasePricePayableInPromissoryNotes]</t>
        </is>
      </c>
      <c r="D17" s="6" t="n">
        <v>1000000</v>
      </c>
    </row>
    <row r="18">
      <c r="A18" s="4" t="inlineStr">
        <is>
          <t>[custom:EarnOutPayment]</t>
        </is>
      </c>
      <c r="D18" s="5" t="n">
        <v>2500000</v>
      </c>
    </row>
    <row r="19">
      <c r="A19" s="4" t="inlineStr">
        <is>
          <t>[custom:AcquisitionPurchasePricePayableTermDescription]</t>
        </is>
      </c>
      <c r="D19" s="4" t="inlineStr">
        <is>
          <t>The
initial purchase price, subject to adjustment, to be paid for the ULHK Entities is $22,000,000 payable as follows (i) $210,000,000 payable
at closing (ii) $1,000,000 in the form of a zero interest 24-month promissory note. Seller shall also be entitled to an additional $2,500,000
payable (the “Earn-Out Payment”) by March 31, 2023, in the event that ULHK Entities EBITDA exceeds $5,000,000 for the calendar
year of 2022. Should ULHK Entities EBITDA be less than $5,000,000 but more than $4,500,000 for the 2022 calendar year, the Earn-Out Payment
will be adjusted to $2,000,000. No Earn-Out will be paid if the EBITDA of the ULHK Entities is less than $4,500,000 for the 2022 calendar
year.</t>
        </is>
      </c>
    </row>
    <row r="20">
      <c r="A20" s="4" t="inlineStr">
        <is>
          <t>[custom:EarnOutPaymentPayableDate]</t>
        </is>
      </c>
      <c r="D20" s="4" t="inlineStr">
        <is>
          <t>Mar. 31,
		2023</t>
        </is>
      </c>
    </row>
    <row r="21">
      <c r="A21" s="4" t="inlineStr">
        <is>
          <t>Maximum [Member] | Accounts Receivable [Member]</t>
        </is>
      </c>
    </row>
    <row r="22">
      <c r="A22" s="3" t="inlineStr">
        <is>
          <t>Loss Contingencies [Line Items]</t>
        </is>
      </c>
    </row>
    <row r="23">
      <c r="A23" s="4" t="inlineStr">
        <is>
          <t>Line of credit</t>
        </is>
      </c>
      <c r="B23" s="5" t="n">
        <v>25000000</v>
      </c>
    </row>
    <row r="24">
      <c r="A24" s="4" t="inlineStr">
        <is>
          <t>Minimum [Member] | Accounts Receivable [Member]</t>
        </is>
      </c>
    </row>
    <row r="25">
      <c r="A25" s="3" t="inlineStr">
        <is>
          <t>Loss Contingencies [Line Items]</t>
        </is>
      </c>
    </row>
    <row r="26">
      <c r="A26" s="4" t="inlineStr">
        <is>
          <t>Line of credit</t>
        </is>
      </c>
      <c r="B26" s="5" t="n">
        <v>12000000</v>
      </c>
    </row>
    <row r="27">
      <c r="A27" s="4" t="inlineStr">
        <is>
          <t>Corefund Capital, LLC [Member]</t>
        </is>
      </c>
    </row>
    <row r="28">
      <c r="A28" s="3" t="inlineStr">
        <is>
          <t>Loss Contingencies [Line Items]</t>
        </is>
      </c>
    </row>
    <row r="29">
      <c r="A29" s="4" t="inlineStr">
        <is>
          <t>Fees payable discriptions</t>
        </is>
      </c>
      <c r="B29" s="4" t="inlineStr">
        <is>
          <t>The Facility provides Core with security interests in purchased accounts until the accounts have been repurchased by the Company or paid
by the customer. 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t>
        </is>
      </c>
    </row>
    <row r="30">
      <c r="A30" s="4" t="inlineStr">
        <is>
          <t>Corefund Capital, LLC [Member] | Maximum [Member]</t>
        </is>
      </c>
    </row>
    <row r="31">
      <c r="A31" s="3" t="inlineStr">
        <is>
          <t>Loss Contingencies [Line Items]</t>
        </is>
      </c>
    </row>
    <row r="32">
      <c r="A32" s="4" t="inlineStr">
        <is>
          <t>Accounts receivable</t>
        </is>
      </c>
      <c r="B32" s="5" t="n">
        <v>1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INCOME TAX PROVISION (Details) - USD ($)</t>
        </is>
      </c>
      <c r="B1" s="2" t="inlineStr">
        <is>
          <t>3 Months Ended</t>
        </is>
      </c>
      <c r="D1" s="2" t="inlineStr">
        <is>
          <t>6 Months Ended</t>
        </is>
      </c>
      <c r="F1" s="2" t="inlineStr">
        <is>
          <t>7 Months Ended</t>
        </is>
      </c>
      <c r="G1" s="2" t="inlineStr">
        <is>
          <t>12 Months Ended</t>
        </is>
      </c>
    </row>
    <row r="2">
      <c r="B2" s="2" t="inlineStr">
        <is>
          <t>Nov. 30, 2021</t>
        </is>
      </c>
      <c r="C2" s="2" t="inlineStr">
        <is>
          <t>Nov. 30, 2020</t>
        </is>
      </c>
      <c r="D2" s="2" t="inlineStr">
        <is>
          <t>Nov. 30, 2021</t>
        </is>
      </c>
      <c r="E2" s="2" t="inlineStr">
        <is>
          <t>Nov. 30, 2020</t>
        </is>
      </c>
      <c r="F2" s="2" t="inlineStr">
        <is>
          <t>May 31, 2020</t>
        </is>
      </c>
      <c r="G2" s="2" t="inlineStr">
        <is>
          <t>May 31, 2021</t>
        </is>
      </c>
    </row>
    <row r="3">
      <c r="A3" s="3" t="inlineStr">
        <is>
          <t>Income Tax Disclosure [Abstract]</t>
        </is>
      </c>
    </row>
    <row r="4">
      <c r="A4" s="4" t="inlineStr">
        <is>
          <t>Federal: Current</t>
        </is>
      </c>
      <c r="D4" s="5" t="n">
        <v>2388000</v>
      </c>
      <c r="E4" s="5" t="n">
        <v>307199</v>
      </c>
      <c r="F4" s="4" t="inlineStr">
        <is>
          <t xml:space="preserve"> </t>
        </is>
      </c>
      <c r="G4" s="5" t="n">
        <v>521293</v>
      </c>
    </row>
    <row r="5">
      <c r="A5" s="4" t="inlineStr">
        <is>
          <t>Federal: Deferred</t>
        </is>
      </c>
      <c r="D5" s="6" t="n">
        <v>-259579</v>
      </c>
      <c r="E5" s="4" t="inlineStr">
        <is>
          <t xml:space="preserve"> </t>
        </is>
      </c>
      <c r="F5" s="4" t="inlineStr">
        <is>
          <t xml:space="preserve"> </t>
        </is>
      </c>
      <c r="G5" s="6" t="n">
        <v>-208560</v>
      </c>
    </row>
    <row r="6">
      <c r="A6" s="4" t="inlineStr">
        <is>
          <t>State and Local: Current</t>
        </is>
      </c>
      <c r="D6" s="6" t="n">
        <v>453000</v>
      </c>
      <c r="E6" s="4" t="inlineStr">
        <is>
          <t xml:space="preserve"> </t>
        </is>
      </c>
      <c r="F6" s="4" t="inlineStr">
        <is>
          <t xml:space="preserve"> </t>
        </is>
      </c>
      <c r="G6" s="6" t="n">
        <v>262576</v>
      </c>
    </row>
    <row r="7">
      <c r="A7" s="4" t="inlineStr">
        <is>
          <t>State and Local: Deferred</t>
        </is>
      </c>
      <c r="D7" s="6" t="n">
        <v>-44421</v>
      </c>
      <c r="E7" s="4" t="inlineStr">
        <is>
          <t xml:space="preserve"> </t>
        </is>
      </c>
      <c r="F7" s="4" t="inlineStr">
        <is>
          <t xml:space="preserve"> </t>
        </is>
      </c>
      <c r="G7" s="6" t="n">
        <v>-55440</v>
      </c>
    </row>
    <row r="8">
      <c r="A8" s="4" t="inlineStr">
        <is>
          <t>Income tax benefit</t>
        </is>
      </c>
      <c r="B8" s="5" t="n">
        <v>1902541</v>
      </c>
      <c r="C8" s="5" t="n">
        <v>290505</v>
      </c>
      <c r="D8" s="5" t="n">
        <v>2537000</v>
      </c>
      <c r="E8" s="5" t="n">
        <v>307199</v>
      </c>
      <c r="F8" s="4" t="inlineStr">
        <is>
          <t xml:space="preserve"> </t>
        </is>
      </c>
      <c r="G8" s="5" t="n">
        <v>5198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s>
  <sheetData>
    <row r="1">
      <c r="A1" s="1" t="inlineStr">
        <is>
          <t>SCHEDULE OF DEFERRED TAX ASSETS (LIABILITIES) (Details) - USD ($)</t>
        </is>
      </c>
      <c r="B1" s="2" t="inlineStr">
        <is>
          <t>May 31, 2021</t>
        </is>
      </c>
      <c r="C1" s="2" t="inlineStr">
        <is>
          <t>May 01, 2021</t>
        </is>
      </c>
      <c r="D1" s="2" t="inlineStr">
        <is>
          <t>May 31, 2020</t>
        </is>
      </c>
    </row>
    <row r="2">
      <c r="A2" s="3" t="inlineStr">
        <is>
          <t>Income Tax Disclosure [Abstract]</t>
        </is>
      </c>
    </row>
    <row r="3">
      <c r="A3" s="4" t="inlineStr">
        <is>
          <t>Net Operating Loss</t>
        </is>
      </c>
      <c r="B3" s="5" t="n">
        <v>66087</v>
      </c>
      <c r="C3" s="4" t="inlineStr">
        <is>
          <t xml:space="preserve"> </t>
        </is>
      </c>
      <c r="D3" s="5" t="n">
        <v>40000</v>
      </c>
    </row>
    <row r="4">
      <c r="A4" s="4" t="inlineStr">
        <is>
          <t>Debt discount liability</t>
        </is>
      </c>
      <c r="C4" s="6" t="n">
        <v>288555</v>
      </c>
    </row>
    <row r="5">
      <c r="A5" s="4" t="inlineStr">
        <is>
          <t>Allowance for doubtful accounts</t>
        </is>
      </c>
      <c r="C5" s="6" t="n">
        <v>39414</v>
      </c>
    </row>
    <row r="6">
      <c r="A6" s="4" t="inlineStr">
        <is>
          <t>Goodwill</t>
        </is>
      </c>
      <c r="C6" s="6" t="n">
        <v>19513</v>
      </c>
    </row>
    <row r="7">
      <c r="A7" s="4" t="inlineStr">
        <is>
          <t>Total deferred tax assets</t>
        </is>
      </c>
      <c r="C7" s="6" t="n">
        <v>347482</v>
      </c>
      <c r="D7" s="6" t="n">
        <v>40000</v>
      </c>
    </row>
    <row r="8">
      <c r="A8" s="4" t="inlineStr">
        <is>
          <t>Valuation allowance</t>
        </is>
      </c>
      <c r="C8" s="4" t="inlineStr">
        <is>
          <t xml:space="preserve"> </t>
        </is>
      </c>
      <c r="D8" s="6" t="n">
        <v>-40000</v>
      </c>
    </row>
    <row r="9">
      <c r="A9" s="4" t="inlineStr">
        <is>
          <t>Deferred tax asset, net of valuation allowance</t>
        </is>
      </c>
      <c r="C9" s="6" t="n">
        <v>347482</v>
      </c>
      <c r="D9" s="4" t="inlineStr">
        <is>
          <t xml:space="preserve"> </t>
        </is>
      </c>
    </row>
    <row r="10">
      <c r="A10" s="4" t="inlineStr">
        <is>
          <t>Fixed assets</t>
        </is>
      </c>
      <c r="C10" s="6" t="n">
        <v>-84261</v>
      </c>
    </row>
    <row r="11">
      <c r="A11" s="4" t="inlineStr">
        <is>
          <t>Net deferred tax asset (liability)</t>
        </is>
      </c>
      <c r="C11" s="5" t="n">
        <v>263221</v>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s>
  <sheetData>
    <row r="1">
      <c r="A1" s="1" t="inlineStr">
        <is>
          <t>SCHEDULE OF EXPECTED TAX EXPENSE (BENEFIT) (Details)</t>
        </is>
      </c>
      <c r="B1" s="2" t="inlineStr">
        <is>
          <t>6 Months Ended</t>
        </is>
      </c>
      <c r="D1" s="2" t="inlineStr">
        <is>
          <t>7 Months Ended</t>
        </is>
      </c>
      <c r="E1" s="2" t="inlineStr">
        <is>
          <t>12 Months Ended</t>
        </is>
      </c>
    </row>
    <row r="2">
      <c r="B2" s="2" t="inlineStr">
        <is>
          <t>Nov. 30, 2021</t>
        </is>
      </c>
      <c r="C2" s="2" t="inlineStr">
        <is>
          <t>Nov. 30, 2020</t>
        </is>
      </c>
      <c r="D2" s="2" t="inlineStr">
        <is>
          <t>May 31, 2020</t>
        </is>
      </c>
      <c r="E2" s="2" t="inlineStr">
        <is>
          <t>May 31, 2021</t>
        </is>
      </c>
    </row>
    <row r="3">
      <c r="A3" s="3" t="inlineStr">
        <is>
          <t>Income Tax Disclosure [Abstract]</t>
        </is>
      </c>
    </row>
    <row r="4">
      <c r="A4" s="4" t="inlineStr">
        <is>
          <t>Federal statutory rate (%)</t>
        </is>
      </c>
      <c r="B4" s="4" t="inlineStr">
        <is>
          <t>21.00%</t>
        </is>
      </c>
      <c r="C4" s="4" t="inlineStr">
        <is>
          <t>21.00%</t>
        </is>
      </c>
      <c r="D4" s="4" t="inlineStr">
        <is>
          <t>21.00%</t>
        </is>
      </c>
      <c r="E4" s="4" t="inlineStr">
        <is>
          <t>21.00%</t>
        </is>
      </c>
    </row>
    <row r="5">
      <c r="A5" s="4" t="inlineStr">
        <is>
          <t>State income taxes, net of federal benefit</t>
        </is>
      </c>
      <c r="B5" s="4" t="inlineStr">
        <is>
          <t>4.00%</t>
        </is>
      </c>
      <c r="C5" s="4" t="inlineStr">
        <is>
          <t>4.00%</t>
        </is>
      </c>
      <c r="D5" s="4" t="inlineStr">
        <is>
          <t>9.00%</t>
        </is>
      </c>
      <c r="E5" s="4" t="inlineStr">
        <is>
          <t>8.40%</t>
        </is>
      </c>
    </row>
    <row r="6">
      <c r="A6" s="4" t="inlineStr">
        <is>
          <t>Change in valuation allowance</t>
        </is>
      </c>
      <c r="B6" s="4" t="inlineStr">
        <is>
          <t>(3.00%)</t>
        </is>
      </c>
      <c r="C6" s="4" t="inlineStr">
        <is>
          <t xml:space="preserve"> </t>
        </is>
      </c>
      <c r="D6" s="4" t="inlineStr">
        <is>
          <t>(30.00%)</t>
        </is>
      </c>
      <c r="E6" s="4" t="inlineStr">
        <is>
          <t>(1.70%)</t>
        </is>
      </c>
    </row>
    <row r="7">
      <c r="A7" s="4" t="inlineStr">
        <is>
          <t>Other permanent differences, net</t>
        </is>
      </c>
      <c r="E7" s="4" t="inlineStr">
        <is>
          <t>(4.50%)</t>
        </is>
      </c>
    </row>
    <row r="8">
      <c r="A8" s="4" t="inlineStr">
        <is>
          <t>Effective income tax rate (%)</t>
        </is>
      </c>
      <c r="B8" s="4" t="inlineStr">
        <is>
          <t>28.00%</t>
        </is>
      </c>
      <c r="C8" s="4" t="inlineStr">
        <is>
          <t>27.00%</t>
        </is>
      </c>
      <c r="D8" s="4" t="inlineStr">
        <is>
          <t xml:space="preserve"> </t>
        </is>
      </c>
      <c r="E8" s="4" t="inlineStr">
        <is>
          <t>23.20%</t>
        </is>
      </c>
    </row>
    <row r="9">
      <c r="A9" s="4" t="inlineStr">
        <is>
          <t>Other, net</t>
        </is>
      </c>
      <c r="B9" s="4" t="inlineStr">
        <is>
          <t>6.00%</t>
        </is>
      </c>
      <c r="C9" s="4" t="inlineStr">
        <is>
          <t>3.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17" customWidth="1" min="3" max="3"/>
    <col width="13" customWidth="1" min="4" max="4"/>
    <col width="13" customWidth="1" min="5" max="5"/>
  </cols>
  <sheetData>
    <row r="1">
      <c r="A1" s="1" t="inlineStr">
        <is>
          <t>INCOME TAX PROVISION (Details Narrative) - USD ($)</t>
        </is>
      </c>
      <c r="B1" s="2" t="inlineStr">
        <is>
          <t>3 Months Ended</t>
        </is>
      </c>
      <c r="C1" s="2" t="inlineStr">
        <is>
          <t>12 Months Ended</t>
        </is>
      </c>
    </row>
    <row r="2">
      <c r="B2" s="2" t="inlineStr">
        <is>
          <t>Nov. 30, 2021</t>
        </is>
      </c>
      <c r="C2" s="2" t="inlineStr">
        <is>
          <t>May 31, 2021</t>
        </is>
      </c>
      <c r="D2" s="2" t="inlineStr">
        <is>
          <t>May 01, 2021</t>
        </is>
      </c>
      <c r="E2" s="2" t="inlineStr">
        <is>
          <t>May 31, 2020</t>
        </is>
      </c>
    </row>
    <row r="3">
      <c r="A3" s="3" t="inlineStr">
        <is>
          <t>Operating Loss Carryforwards [Line Items]</t>
        </is>
      </c>
    </row>
    <row r="4">
      <c r="A4" s="4" t="inlineStr">
        <is>
          <t>Operating loss carryforwards</t>
        </is>
      </c>
      <c r="C4" s="5" t="n">
        <v>66087</v>
      </c>
      <c r="D4" s="4" t="inlineStr">
        <is>
          <t xml:space="preserve"> </t>
        </is>
      </c>
      <c r="E4" s="5" t="n">
        <v>40000</v>
      </c>
    </row>
    <row r="5">
      <c r="A5" s="4" t="inlineStr">
        <is>
          <t>Income tax description</t>
        </is>
      </c>
      <c r="B5" s="4" t="inlineStr">
        <is>
          <t>federal, state,
and local authorities may examine the Company’s tax returns for three to four
years from the filing date and the current and prior three to four years remain subject to examination</t>
        </is>
      </c>
      <c r="C5" s="4" t="inlineStr">
        <is>
          <t>greater
than 50%</t>
        </is>
      </c>
    </row>
    <row r="6">
      <c r="A6" s="4" t="inlineStr">
        <is>
          <t>Valuation allowance</t>
        </is>
      </c>
      <c r="C6" s="5" t="n">
        <v>0</v>
      </c>
    </row>
    <row r="7">
      <c r="A7" s="4" t="inlineStr">
        <is>
          <t>Interest or penalties related to unrecognized tax benefits</t>
        </is>
      </c>
      <c r="C7" s="6" t="n">
        <v>0</v>
      </c>
    </row>
    <row r="8">
      <c r="A8" s="4" t="inlineStr">
        <is>
          <t>California Franchise Tax Board [Member]</t>
        </is>
      </c>
    </row>
    <row r="9">
      <c r="A9" s="3" t="inlineStr">
        <is>
          <t>Operating Loss Carryforwards [Line Items]</t>
        </is>
      </c>
    </row>
    <row r="10">
      <c r="A10" s="4" t="inlineStr">
        <is>
          <t>Operating loss carryforwards</t>
        </is>
      </c>
      <c r="C10" s="5" t="n">
        <v>2626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14" customWidth="1" min="2" max="2"/>
    <col width="23" customWidth="1" min="3" max="3"/>
    <col width="80" customWidth="1" min="4" max="4"/>
    <col width="14" customWidth="1" min="5" max="5"/>
    <col width="15"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 width="15" customWidth="1" min="15" max="15"/>
    <col width="14" customWidth="1" min="16" max="16"/>
    <col width="15" customWidth="1" min="17" max="17"/>
    <col width="15" customWidth="1" min="18" max="18"/>
    <col width="14" customWidth="1" min="19" max="19"/>
    <col width="14" customWidth="1" min="20" max="20"/>
    <col width="13" customWidth="1" min="21" max="21"/>
    <col width="13" customWidth="1" min="22" max="22"/>
    <col width="13" customWidth="1" min="23" max="23"/>
  </cols>
  <sheetData>
    <row r="1">
      <c r="A1" s="1" t="inlineStr">
        <is>
          <t>SUBSEQUENT EVENTS (Details Narrative) - USD ($)</t>
        </is>
      </c>
      <c r="B1" s="2" t="inlineStr">
        <is>
          <t>Jan. 07, 2022</t>
        </is>
      </c>
      <c r="C1" s="2" t="inlineStr">
        <is>
          <t>Nov. 29, 2021</t>
        </is>
      </c>
      <c r="D1" s="2" t="inlineStr">
        <is>
          <t>Aug. 19, 2021</t>
        </is>
      </c>
      <c r="E1" s="2" t="inlineStr">
        <is>
          <t>Aug. 13, 2021</t>
        </is>
      </c>
      <c r="F1" s="2" t="inlineStr">
        <is>
          <t>Aug. 09, 2021</t>
        </is>
      </c>
      <c r="G1" s="2" t="inlineStr">
        <is>
          <t>Aug. 03, 2021</t>
        </is>
      </c>
      <c r="H1" s="2" t="inlineStr">
        <is>
          <t>Jul. 08, 2021</t>
        </is>
      </c>
      <c r="I1" s="2" t="inlineStr">
        <is>
          <t>Jun. 28, 2021</t>
        </is>
      </c>
      <c r="J1" s="2" t="inlineStr">
        <is>
          <t>Jun. 02, 2021</t>
        </is>
      </c>
      <c r="K1" s="2" t="inlineStr">
        <is>
          <t>Jun. 02, 2021</t>
        </is>
      </c>
      <c r="L1" s="2" t="inlineStr">
        <is>
          <t>Dec. 10, 2022</t>
        </is>
      </c>
      <c r="M1" s="2" t="inlineStr">
        <is>
          <t>Oct. 06, 2022</t>
        </is>
      </c>
      <c r="N1" s="2" t="inlineStr">
        <is>
          <t>Dec. 10, 2021</t>
        </is>
      </c>
      <c r="O1" s="2" t="inlineStr">
        <is>
          <t>Nov. 30, 2021</t>
        </is>
      </c>
      <c r="P1" s="2" t="inlineStr">
        <is>
          <t>Nov. 28, 2021</t>
        </is>
      </c>
      <c r="Q1" s="2" t="inlineStr">
        <is>
          <t>Sep. 17, 2021</t>
        </is>
      </c>
      <c r="R1" s="2" t="inlineStr">
        <is>
          <t>Aug. 04, 2021</t>
        </is>
      </c>
      <c r="S1" s="2" t="inlineStr">
        <is>
          <t>Jul. 22, 2021</t>
        </is>
      </c>
      <c r="T1" s="2" t="inlineStr">
        <is>
          <t>Jun. 17, 2021</t>
        </is>
      </c>
      <c r="U1" s="2" t="inlineStr">
        <is>
          <t>May 31, 2021</t>
        </is>
      </c>
      <c r="V1" s="2" t="inlineStr">
        <is>
          <t>May 31, 2020</t>
        </is>
      </c>
      <c r="W1" s="2" t="inlineStr">
        <is>
          <t>May 29, 2020</t>
        </is>
      </c>
    </row>
    <row r="2">
      <c r="A2" s="3" t="inlineStr">
        <is>
          <t>Subsequent Event [Line Items]</t>
        </is>
      </c>
    </row>
    <row r="3">
      <c r="A3" s="4" t="inlineStr">
        <is>
          <t>Accounts receivable – trade, net</t>
        </is>
      </c>
      <c r="O3" s="5" t="n">
        <v>142577549</v>
      </c>
      <c r="U3" s="5" t="n">
        <v>20369747</v>
      </c>
      <c r="V3" s="5" t="n">
        <v>7932310</v>
      </c>
    </row>
    <row r="4">
      <c r="A4" s="4" t="inlineStr">
        <is>
          <t>Number of shares issued</t>
        </is>
      </c>
      <c r="E4" s="6" t="n">
        <v>125692224</v>
      </c>
    </row>
    <row r="5">
      <c r="A5" s="4" t="inlineStr">
        <is>
          <t>Description of reverse stock split</t>
        </is>
      </c>
      <c r="C5" s="4" t="inlineStr">
        <is>
          <t>1-for-300 to 1-for-400</t>
        </is>
      </c>
    </row>
    <row r="6">
      <c r="A6" s="4" t="inlineStr">
        <is>
          <t>Common Stock, Shares Authorized</t>
        </is>
      </c>
      <c r="C6" s="6" t="n">
        <v>250000000</v>
      </c>
      <c r="O6" s="6" t="n">
        <v>800000000</v>
      </c>
      <c r="P6" s="6" t="n">
        <v>800000000</v>
      </c>
      <c r="U6" s="6" t="n">
        <v>800000000</v>
      </c>
      <c r="V6" s="6" t="n">
        <v>800000000</v>
      </c>
    </row>
    <row r="7">
      <c r="A7" s="4" t="inlineStr">
        <is>
          <t>Preferred stock, par value</t>
        </is>
      </c>
      <c r="O7" s="7" t="n">
        <v>0.001</v>
      </c>
      <c r="U7" s="7" t="n">
        <v>0.001</v>
      </c>
      <c r="V7" s="7" t="n">
        <v>0.001</v>
      </c>
    </row>
    <row r="8">
      <c r="A8" s="4" t="inlineStr">
        <is>
          <t>Preferred stock, shares authorized</t>
        </is>
      </c>
      <c r="O8" s="6" t="n">
        <v>5000000</v>
      </c>
      <c r="U8" s="6" t="n">
        <v>5000000</v>
      </c>
      <c r="V8" s="6" t="n">
        <v>5000000</v>
      </c>
    </row>
    <row r="9">
      <c r="A9" s="4" t="inlineStr">
        <is>
          <t>Series C Preferred Stock [Member]</t>
        </is>
      </c>
    </row>
    <row r="10">
      <c r="A10" s="3" t="inlineStr">
        <is>
          <t>Subsequent Event [Line Items]</t>
        </is>
      </c>
    </row>
    <row r="11">
      <c r="A11" s="4" t="inlineStr">
        <is>
          <t>Preferred stock, par value</t>
        </is>
      </c>
      <c r="O11" s="7" t="n">
        <v>0.001</v>
      </c>
    </row>
    <row r="12">
      <c r="A12" s="4" t="inlineStr">
        <is>
          <t>Preferred stock, shares authorized</t>
        </is>
      </c>
      <c r="O12" s="6" t="n">
        <v>200</v>
      </c>
    </row>
    <row r="13">
      <c r="A13" s="4" t="inlineStr">
        <is>
          <t>Series D Preferred Stock [Member]</t>
        </is>
      </c>
    </row>
    <row r="14">
      <c r="A14" s="3" t="inlineStr">
        <is>
          <t>Subsequent Event [Line Items]</t>
        </is>
      </c>
    </row>
    <row r="15">
      <c r="A15" s="4" t="inlineStr">
        <is>
          <t>Preferred stock, par value</t>
        </is>
      </c>
      <c r="O15" s="7" t="n">
        <v>0.001</v>
      </c>
    </row>
    <row r="16">
      <c r="A16" s="4" t="inlineStr">
        <is>
          <t>Preferred stock, shares authorized</t>
        </is>
      </c>
      <c r="O16" s="6" t="n">
        <v>200</v>
      </c>
    </row>
    <row r="17">
      <c r="A17" s="4" t="inlineStr">
        <is>
          <t>Two Thousand And Twenty Plan [Member]</t>
        </is>
      </c>
    </row>
    <row r="18">
      <c r="A18" s="3" t="inlineStr">
        <is>
          <t>Subsequent Event [Line Items]</t>
        </is>
      </c>
    </row>
    <row r="19">
      <c r="A19" s="4" t="inlineStr">
        <is>
          <t>Shares issued</t>
        </is>
      </c>
      <c r="C19" s="6" t="n">
        <v>1500000</v>
      </c>
    </row>
    <row r="20">
      <c r="A20" s="4" t="inlineStr">
        <is>
          <t>TBK Agreement [Member]</t>
        </is>
      </c>
    </row>
    <row r="21">
      <c r="A21" s="3" t="inlineStr">
        <is>
          <t>Subsequent Event [Line Items]</t>
        </is>
      </c>
    </row>
    <row r="22">
      <c r="A22" s="4" t="inlineStr">
        <is>
          <t>Lesser received from amount</t>
        </is>
      </c>
      <c r="J22" s="5" t="n">
        <v>30000000</v>
      </c>
      <c r="K22" s="5" t="n">
        <v>30000000</v>
      </c>
    </row>
    <row r="23">
      <c r="A23" s="4" t="inlineStr">
        <is>
          <t>Line of credit</t>
        </is>
      </c>
      <c r="O23" s="5" t="n">
        <v>40000000</v>
      </c>
    </row>
    <row r="24">
      <c r="A24" s="4" t="inlineStr">
        <is>
          <t>TBK Agreement [Member] | Maximum [Member]</t>
        </is>
      </c>
    </row>
    <row r="25">
      <c r="A25" s="3" t="inlineStr">
        <is>
          <t>Subsequent Event [Line Items]</t>
        </is>
      </c>
    </row>
    <row r="26">
      <c r="A26" s="4" t="inlineStr">
        <is>
          <t>Line of credit</t>
        </is>
      </c>
      <c r="Q26" s="5" t="n">
        <v>47500000</v>
      </c>
      <c r="R26" s="5" t="n">
        <v>40000000</v>
      </c>
    </row>
    <row r="27">
      <c r="A27" s="4" t="inlineStr">
        <is>
          <t>TBK Agreement [Member] | Minimum [Member]</t>
        </is>
      </c>
    </row>
    <row r="28">
      <c r="A28" s="3" t="inlineStr">
        <is>
          <t>Subsequent Event [Line Items]</t>
        </is>
      </c>
    </row>
    <row r="29">
      <c r="A29" s="4" t="inlineStr">
        <is>
          <t>Line of credit</t>
        </is>
      </c>
      <c r="Q29" s="5" t="n">
        <v>40000000</v>
      </c>
      <c r="R29" s="6" t="n">
        <v>30000000</v>
      </c>
    </row>
    <row r="30">
      <c r="A30" s="4" t="inlineStr">
        <is>
          <t>TBK Agreement [Member] | Corefund Capital, LLC [Member]</t>
        </is>
      </c>
    </row>
    <row r="31">
      <c r="A31" s="3" t="inlineStr">
        <is>
          <t>Subsequent Event [Line Items]</t>
        </is>
      </c>
    </row>
    <row r="32">
      <c r="A32" s="4" t="inlineStr">
        <is>
          <t>Accounts receivable – trade, net</t>
        </is>
      </c>
      <c r="T32" s="5" t="n">
        <v>2000000</v>
      </c>
    </row>
    <row r="33">
      <c r="A33" s="4" t="inlineStr">
        <is>
          <t>TBK Agreement [Member] | Corefund Capital, LLC [Member] | Maximum [Member]</t>
        </is>
      </c>
    </row>
    <row r="34">
      <c r="A34" s="3" t="inlineStr">
        <is>
          <t>Subsequent Event [Line Items]</t>
        </is>
      </c>
    </row>
    <row r="35">
      <c r="A35" s="4" t="inlineStr">
        <is>
          <t>Accounts receivable – trade, net</t>
        </is>
      </c>
      <c r="W35" s="5" t="n">
        <v>25000000</v>
      </c>
    </row>
    <row r="36">
      <c r="A36" s="4" t="inlineStr">
        <is>
          <t>Subsequent Event [Member]</t>
        </is>
      </c>
    </row>
    <row r="37">
      <c r="A37" s="3" t="inlineStr">
        <is>
          <t>Subsequent Event [Line Items]</t>
        </is>
      </c>
    </row>
    <row r="38">
      <c r="A38" s="4" t="inlineStr">
        <is>
          <t>Number of shares issued</t>
        </is>
      </c>
      <c r="E38" s="6" t="n">
        <v>125692224</v>
      </c>
    </row>
    <row r="39">
      <c r="A39" s="4" t="inlineStr">
        <is>
          <t>Number of common shares description</t>
        </is>
      </c>
      <c r="D39" s="4" t="inlineStr">
        <is>
          <t>The
Qualified Financing Registration Statement shall include Registrable Securities only on behalf of 3a Capital Establishment, comprised
of 25,000,000 shares of Common Stock currently held by 3a Capital Establishment, which, if such 25,000,000 shares is not equal to $1,000,000
of value valued at the lowest price at which shares of Common Stock are issued in the Qualified Financing, shall be increased or decreased
to a number of shares of Common Stock equal to $1,000,000 valued at the lowest price at which shares of Common Stock are issued in the
Qualified Financing.</t>
        </is>
      </c>
    </row>
    <row r="40">
      <c r="A40" s="4" t="inlineStr">
        <is>
          <t>Subsequent Event [Member] | Series C Convertible Preferred Stock [Member]</t>
        </is>
      </c>
    </row>
    <row r="41">
      <c r="A41" s="3" t="inlineStr">
        <is>
          <t>Subsequent Event [Line Items]</t>
        </is>
      </c>
    </row>
    <row r="42">
      <c r="A42" s="4" t="inlineStr">
        <is>
          <t>Shares issued</t>
        </is>
      </c>
      <c r="N42" s="10" t="n">
        <v>194.66</v>
      </c>
    </row>
    <row r="43">
      <c r="A43" s="4" t="inlineStr">
        <is>
          <t>Preferred stock, par value</t>
        </is>
      </c>
      <c r="N43" s="7" t="n">
        <v>0.001</v>
      </c>
    </row>
    <row r="44">
      <c r="A44" s="4" t="inlineStr">
        <is>
          <t>Subsequent Event [Member] | Series D Convertible Preferred Stock [Member]</t>
        </is>
      </c>
    </row>
    <row r="45">
      <c r="A45" s="3" t="inlineStr">
        <is>
          <t>Subsequent Event [Line Items]</t>
        </is>
      </c>
    </row>
    <row r="46">
      <c r="A46" s="4" t="inlineStr">
        <is>
          <t>Shares issued</t>
        </is>
      </c>
      <c r="N46" s="10" t="n">
        <v>191.45</v>
      </c>
    </row>
    <row r="47">
      <c r="A47" s="4" t="inlineStr">
        <is>
          <t>Preferred stock, par value</t>
        </is>
      </c>
      <c r="N47" s="7" t="n">
        <v>0.001</v>
      </c>
    </row>
    <row r="48">
      <c r="A48" s="4" t="inlineStr">
        <is>
          <t>Capital stock percentage</t>
        </is>
      </c>
      <c r="L48" s="4" t="inlineStr">
        <is>
          <t>12.48%</t>
        </is>
      </c>
    </row>
    <row r="49">
      <c r="A49" s="4" t="inlineStr">
        <is>
          <t>Subsequent Event [Member] | Series B Convertible Preferred Stock [Member]</t>
        </is>
      </c>
    </row>
    <row r="50">
      <c r="A50" s="3" t="inlineStr">
        <is>
          <t>Subsequent Event [Line Items]</t>
        </is>
      </c>
    </row>
    <row r="51">
      <c r="A51" s="4" t="inlineStr">
        <is>
          <t>Number of shares issued</t>
        </is>
      </c>
      <c r="E51" s="6" t="n">
        <v>19200</v>
      </c>
    </row>
    <row r="52">
      <c r="A52" s="4" t="inlineStr">
        <is>
          <t>Subsequent Event [Member] | 10% Secured Subordinated Convertible Promissory Note [Member]</t>
        </is>
      </c>
    </row>
    <row r="53">
      <c r="A53" s="3" t="inlineStr">
        <is>
          <t>Subsequent Event [Line Items]</t>
        </is>
      </c>
    </row>
    <row r="54">
      <c r="A54" s="4" t="inlineStr">
        <is>
          <t>Debt instrument extend maturity date</t>
        </is>
      </c>
      <c r="K54" s="4" t="inlineStr">
        <is>
          <t>Jan. 28,
		2021</t>
        </is>
      </c>
    </row>
    <row r="55">
      <c r="A55" s="4" t="inlineStr">
        <is>
          <t>Subsequent Event [Member] | Trillium Note and 3a Note [Member]</t>
        </is>
      </c>
    </row>
    <row r="56">
      <c r="A56" s="3" t="inlineStr">
        <is>
          <t>Subsequent Event [Line Items]</t>
        </is>
      </c>
    </row>
    <row r="57">
      <c r="A57" s="4" t="inlineStr">
        <is>
          <t>Principal amount</t>
        </is>
      </c>
      <c r="J57" s="5" t="n">
        <v>916666</v>
      </c>
      <c r="K57" s="5" t="n">
        <v>916666</v>
      </c>
    </row>
    <row r="58">
      <c r="A58" s="4" t="inlineStr">
        <is>
          <t>Subsequent Event [Member] | Noteholder [Member]</t>
        </is>
      </c>
    </row>
    <row r="59">
      <c r="A59" s="3" t="inlineStr">
        <is>
          <t>Subsequent Event [Line Items]</t>
        </is>
      </c>
    </row>
    <row r="60">
      <c r="A60" s="4" t="inlineStr">
        <is>
          <t>Debt Conversion, Converted Instrument, Amount</t>
        </is>
      </c>
      <c r="I60" s="8" t="n">
        <v>71855.2</v>
      </c>
    </row>
    <row r="61">
      <c r="A61" s="4" t="inlineStr">
        <is>
          <t>Debt instrument convertible share amount</t>
        </is>
      </c>
      <c r="I61" s="6" t="n">
        <v>40000000</v>
      </c>
    </row>
    <row r="62">
      <c r="A62" s="4" t="inlineStr">
        <is>
          <t>Conversion price per share</t>
        </is>
      </c>
      <c r="I62" s="13" t="n">
        <v>0.00179638</v>
      </c>
    </row>
    <row r="63">
      <c r="A63" s="4" t="inlineStr">
        <is>
          <t>Subsequent Event [Member] | Convertible Notes [Member]</t>
        </is>
      </c>
    </row>
    <row r="64">
      <c r="A64" s="3" t="inlineStr">
        <is>
          <t>Subsequent Event [Line Items]</t>
        </is>
      </c>
    </row>
    <row r="65">
      <c r="A65" s="4" t="inlineStr">
        <is>
          <t>Debt Conversion, Converted Instrument, Amount</t>
        </is>
      </c>
      <c r="F65" s="8" t="n">
        <v>12820.83</v>
      </c>
      <c r="G65" s="8" t="n">
        <v>24418.89</v>
      </c>
      <c r="H65" s="8" t="n">
        <v>15620.83</v>
      </c>
    </row>
    <row r="66">
      <c r="A66" s="4" t="inlineStr">
        <is>
          <t>Debt instrument convertible share amount</t>
        </is>
      </c>
      <c r="F66" s="6" t="n">
        <v>7137037</v>
      </c>
      <c r="G66" s="6" t="n">
        <v>13593388</v>
      </c>
      <c r="H66" s="6" t="n">
        <v>8695727</v>
      </c>
    </row>
    <row r="67">
      <c r="A67" s="4" t="inlineStr">
        <is>
          <t>Conversion price per share</t>
        </is>
      </c>
      <c r="F67" s="13" t="n">
        <v>0.00179638</v>
      </c>
      <c r="G67" s="13" t="n">
        <v>0.00179638</v>
      </c>
      <c r="H67" s="13" t="n">
        <v>0.00179638</v>
      </c>
    </row>
    <row r="68">
      <c r="A68" s="4" t="inlineStr">
        <is>
          <t>Subsequent Event [Member] | 10% Promissory Note [Member] | Trillium Partners L.P [Member]</t>
        </is>
      </c>
    </row>
    <row r="69">
      <c r="A69" s="3" t="inlineStr">
        <is>
          <t>Subsequent Event [Line Items]</t>
        </is>
      </c>
    </row>
    <row r="70">
      <c r="A70" s="4" t="inlineStr">
        <is>
          <t>Principal amount</t>
        </is>
      </c>
      <c r="S70" s="5" t="n">
        <v>1000000</v>
      </c>
    </row>
    <row r="71">
      <c r="A71" s="4" t="inlineStr">
        <is>
          <t>Subsequent Event [Member] | Paycheck Protection Program [Member]</t>
        </is>
      </c>
    </row>
    <row r="72">
      <c r="A72" s="3" t="inlineStr">
        <is>
          <t>Subsequent Event [Line Items]</t>
        </is>
      </c>
    </row>
    <row r="73">
      <c r="A73" s="4" t="inlineStr">
        <is>
          <t>Principal amount</t>
        </is>
      </c>
      <c r="F73" s="5" t="n">
        <v>358236</v>
      </c>
    </row>
    <row r="74">
      <c r="A74" s="4" t="inlineStr">
        <is>
          <t>Subsequent Event [Member] | Investors [Member] | Trillium Note [Member]</t>
        </is>
      </c>
    </row>
    <row r="75">
      <c r="A75" s="3" t="inlineStr">
        <is>
          <t>Subsequent Event [Line Items]</t>
        </is>
      </c>
    </row>
    <row r="76">
      <c r="A76" s="4" t="inlineStr">
        <is>
          <t>Debt instrument extend maturity date</t>
        </is>
      </c>
      <c r="J76" s="4" t="inlineStr">
        <is>
          <t>Oct. 8,
		2020</t>
        </is>
      </c>
    </row>
    <row r="77">
      <c r="A77" s="4" t="inlineStr">
        <is>
          <t>Principal amount</t>
        </is>
      </c>
      <c r="J77" s="5" t="n">
        <v>1111000</v>
      </c>
      <c r="K77" s="6" t="n">
        <v>1111000</v>
      </c>
    </row>
    <row r="78">
      <c r="A78" s="4" t="inlineStr">
        <is>
          <t>Subsequent Event [Member] | Investors [Member] | 10% Secured Subordinated Convertible Promissory Note [Member]</t>
        </is>
      </c>
    </row>
    <row r="79">
      <c r="A79" s="3" t="inlineStr">
        <is>
          <t>Subsequent Event [Line Items]</t>
        </is>
      </c>
    </row>
    <row r="80">
      <c r="A80" s="4" t="inlineStr">
        <is>
          <t>Principal amount</t>
        </is>
      </c>
      <c r="M80" s="5" t="n">
        <v>1111000</v>
      </c>
    </row>
    <row r="81">
      <c r="A81" s="4" t="inlineStr">
        <is>
          <t>Subsequent Event [Member] | TBK Agreement [Member]</t>
        </is>
      </c>
    </row>
    <row r="82">
      <c r="A82" s="3" t="inlineStr">
        <is>
          <t>Subsequent Event [Line Items]</t>
        </is>
      </c>
    </row>
    <row r="83">
      <c r="A83" s="4" t="inlineStr">
        <is>
          <t>Lesser received from amount</t>
        </is>
      </c>
      <c r="J83" s="5" t="n">
        <v>30000000</v>
      </c>
      <c r="K83" s="5" t="n">
        <v>30000000</v>
      </c>
    </row>
    <row r="84">
      <c r="A84" s="4" t="inlineStr">
        <is>
          <t>Subsequent Event [Member] | TBK Agreement [Member] | Maximum [Member]</t>
        </is>
      </c>
    </row>
    <row r="85">
      <c r="A85" s="3" t="inlineStr">
        <is>
          <t>Subsequent Event [Line Items]</t>
        </is>
      </c>
    </row>
    <row r="86">
      <c r="A86" s="4" t="inlineStr">
        <is>
          <t>Line of credit</t>
        </is>
      </c>
      <c r="R86" s="6" t="n">
        <v>40000000</v>
      </c>
    </row>
    <row r="87">
      <c r="A87" s="4" t="inlineStr">
        <is>
          <t>Subsequent Event [Member] | TBK Agreement [Member] | Minimum [Member]</t>
        </is>
      </c>
    </row>
    <row r="88">
      <c r="A88" s="3" t="inlineStr">
        <is>
          <t>Subsequent Event [Line Items]</t>
        </is>
      </c>
    </row>
    <row r="89">
      <c r="A89" s="4" t="inlineStr">
        <is>
          <t>Line of credit</t>
        </is>
      </c>
      <c r="R89" s="5" t="n">
        <v>30000000</v>
      </c>
    </row>
    <row r="90">
      <c r="A90" s="4" t="inlineStr">
        <is>
          <t>Subsequent Event [Member] | Amended Exchange Agreement [Member]</t>
        </is>
      </c>
    </row>
    <row r="91">
      <c r="A91" s="3" t="inlineStr">
        <is>
          <t>Subsequent Event [Line Items]</t>
        </is>
      </c>
    </row>
    <row r="92">
      <c r="A92" s="4" t="inlineStr">
        <is>
          <t>Principal amount</t>
        </is>
      </c>
      <c r="N92" s="5" t="n">
        <v>3861160</v>
      </c>
    </row>
    <row r="93">
      <c r="A93" s="4" t="inlineStr">
        <is>
          <t>Shares issued</t>
        </is>
      </c>
      <c r="N93" s="6" t="n">
        <v>1140956904</v>
      </c>
    </row>
    <row r="94">
      <c r="A94" s="4" t="inlineStr">
        <is>
          <t>Preferred Stock, Value, Issued</t>
        </is>
      </c>
      <c r="N94" s="5" t="n">
        <v>10000</v>
      </c>
    </row>
    <row r="95">
      <c r="A95" s="4" t="inlineStr">
        <is>
          <t>Subsequent Event [Member] | Purchase Agreement [Member]</t>
        </is>
      </c>
    </row>
    <row r="96">
      <c r="A96" s="3" t="inlineStr">
        <is>
          <t>Subsequent Event [Line Items]</t>
        </is>
      </c>
    </row>
    <row r="97">
      <c r="A97" s="4" t="inlineStr">
        <is>
          <t>Principal amount</t>
        </is>
      </c>
      <c r="B97" s="5" t="n">
        <v>1000000</v>
      </c>
    </row>
    <row r="98">
      <c r="A98" s="4" t="inlineStr">
        <is>
          <t>Subsequent Event [Member] | Purchase Agreement [Member] | Notes [Member]</t>
        </is>
      </c>
    </row>
    <row r="99">
      <c r="A99" s="3" t="inlineStr">
        <is>
          <t>Subsequent Event [Line Items]</t>
        </is>
      </c>
    </row>
    <row r="100">
      <c r="A100" s="4" t="inlineStr">
        <is>
          <t>Principal amount</t>
        </is>
      </c>
      <c r="B100" s="6" t="n">
        <v>2000000</v>
      </c>
    </row>
    <row r="101">
      <c r="A101" s="4" t="inlineStr">
        <is>
          <t>Debt Instrument, Periodic Payment, Interest</t>
        </is>
      </c>
      <c r="B101" s="5" t="n">
        <v>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6 Months Ended</t>
        </is>
      </c>
      <c r="C1" s="2" t="inlineStr">
        <is>
          <t>12 Months Ended</t>
        </is>
      </c>
    </row>
    <row r="2">
      <c r="B2" s="2" t="inlineStr">
        <is>
          <t>Nov. 30, 2021</t>
        </is>
      </c>
      <c r="C2" s="2" t="inlineStr">
        <is>
          <t>May 31, 2021</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From
the inception the Company experienced adverse cash flows from operations, primarily due to significant business growth since inception,
entering new markets and products and repayment of an acquisition related debt. As of November 30, 2021, the Company had working capital
of approximately $ 2.8 million
compared with $ 3.5 million
negative working capital as of May 31, 2021. Liquidity fluctuations may raise the risk of there being substantial doubt about the Company’s
ability to continue as a going concern. In
response to such factors, the Company’s took steps to alleviate the risk of substantial doubt by
● Repayment
of significant portion of its acquisition related debt.
● Entering
a Second Amendment to the TBK Agreement to increase the credit facility from $ 40.0
million to $ 47.5
million for the period through January
31, 2022.
● Entering
into a Purchase Money Financing Agreement on September 8, 2021, with Corefund Capital, LLC to enable the Company to finance additional
cargo charter flights for the peak shipping season.
● Entering
into an Exchange Agreement on August 4, 2021 and into the Amendment to the Exchange Agreement on December 10, 2021 to exchange all
of its Convertible debt into shares of common stock. The
Company also is preparing to raise additional funds through an uplisting on a major securities exchange in early 2022. The funds would
be used for acquisitions and partially for operating capital.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affecting its margins. Due
to impacts from the COVID-19 pandemic and the uncertain pace of recovery, seasonal variations in the availability of air and ocean carriers,
the volatility of fuel prices and other supply and demand related factors, operating results for the three and six months ended November
30, 2021 are not necessarily indicative of operating results for the entire year. While
we continue to execute our strategic plan, the Company is also in a process of evaluating several other liquidity-oriented options such
as raising additional capital, increasing credit limits of the revolving credit facilities, reducing cost of debt, controlling expenditures,
and improving its cash collection processes. While many of the aspects of the Company’s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As
of November 30, 2021, we expect to alleviate our going concern needs for at least the next twelve months from the time these financial
statements are made available with existing cash and cash equivalents and cash flows from operations. The Company expects to meet its
long-term liquidity needs with cash flows from operations and financing arrangements. 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May 31, 2021 was derived from audited financial statements but does not include all disclosures required by accounting principles
generally accepted in the United States of America.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 Revenue Recognition Fair
Value Measurement The
Company follows the authoritative guidance that establishes a formal framework for measuring fair values of assets and liabilities in
the condensed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net and current
portion of promissory loans approximate fair value due to their short-term nature as of November 30, 2021 and May 31, 2021.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November 30, 2021, and May 31, 2021.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s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densed consolidated balance sheets, is net
of allowances when applicable. An allowance for doubtful accounts is determined through analysis of the aging of accounts receivable
at the date of the condensed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November 30, 2021 and May 31, 2021, the Company recorded an allowance for doubtful accounts of
approximately $ 1,010,000 and $ 240,000 ,
respectively. Concentrations Three
major customers represented approximately 62 %
of accounts receivable as of November 30, 2021. Revenue by the significant customers were represented as follows: SCHEDULE
OF CONCENTRATION OF RISK
Customer For
the Three Months
Ended November
30, 2021 For
the Three Months
Ended November
30, 2020
A 54 % 37 %
B 10 % 16 %
C 8 % -
Total: 72 % 53 %
Customer For
the Six Months
Ended November
30, 2021 For
the Six Months
Ended November
30, 2020
A 40 % 33 %
B 9 % 16 %
C 7 % -
Total: 56 % 49 %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47,702
as of May 31, 2021. On June 2, 2021 and
on August 30, 2021, the Company repurchased all of its factored trade accounts receivables from the Factor, in the amounts of $ 31,596,215
and $ 1,415,445 ,
respectively, utilizing its TBK revolving credit facility (See Note 5).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November 30, 2020, the Company factored accounts receivable invoices totaling approximately $ 73.8
million, pursuant to the Company’s
factoring agreement, representing the face value of the invoices. During the six months ended November 30, 2021 and 2020, the Company
factored accounts receivable invoices totaling approximately $ 4.3
million and $ 111.7
million, respectively, pursuant to the
Company’s factoring agreement, representing the face value of the invoices. The Company recognizes factoring costs upon disbursement
of funds. The Company incurred expenses totaling approximately $ 1,410,000 ,
pursuant to the agreements for the three months ended November 30, 2020. The Company recognizes factoring costs upon disbursement of
funds. The Company incurred expenses totaling approximately $ 27,000
and $ 1,884,000 ,
pursuant to the agreements for the six months ended November 30, 2021 and 2020. Factoring expenses are presented in costs and operating
expenses on the condensed consolidated statement of operations.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November 30, 2021 and May 31, 2021, the Company recognized a deferred tax asset of $ 568,000
and $ 264,000 ,
respectively, which is included in deposits and other assets on the condensed consolidated balance sheets. The Company regularly evaluates
the need for a valuation allowance related to the deferred tax asset.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densed consolidated balance sheets and contract costs incurred
prior to revenue recognition are recorded as contract assets on the condensed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Significant
Changes in Contract Asset and Contract Liability Balances for the six months ended November 30, 2021: CHANGES
IN CONTRACT ASSET AND CONTRACT LIABILITY
Contract Assets Increase
(Decrease) Contract
Liabilities (Increase)
Decrease
Reclassification of the beginning contract liabilities to revenue, as the
result of performance obligation satisfied $ - $ -
Cash Received in advance and not recognized as revenue - (20,331,879 )
Reclassification of the beginning contract assets to receivables, as the result
of rights to consideration becoming unconditional (11,003,081 ) -
Contract assets recognized, net reclassification to
receivables 37,584,026 -
Net Change $ 26,580,945 $ (20,331,879 ) Disaggregation
of Revenue from Contracts with Customers The
following table disaggregates gross revenue by significant geographic area for the three and six months ended November 30, 2021 and 2020
based on origin of shipment (imports) or destination of shipment (exports): SCHEDULE
OF DISAGGREGATION OF REVENUE
For
the Three Months
Ended November
30, 2021 For
the Three Months
Ended November
30, 2020
China, Hong Kong &amp; Taiwan $ 125,312,137 $ 58,742,573
Southeast Asia 164,883,397 40,546,168
United States 16,212,165 14,946,011
India Sub-continent 78,801,261 6,370,739
Other 20,221,729 4,033,929
Total revenue $ 405,430,689 $ 124,639,420
For
the Six Months
Ended November
30, 2021 For
the Six Months
Ended November
30, 2020
China, Hong Kong &amp; Taiwan $ 203,417,446 $ 95,051,241
Southeast Asia 240,260,018 49,678,000
United States 23,204,268 20,223,652
India Sub-continent 99,449,575 10,386,329
Other 28,871,242 6,715,465
Total revenue $ 595,202,549 $ 182,054,687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SCHEDULE
OF EARNING PER SHARE
November
30, 2021 November
30, 2020
For the Three Months Ended
November 30, 2021 November 30, 2020
Numerator:
Net income attributable to common stockholders $ 4,488,225 1,397,183
Effect of dilutive securities: 391,035 175,356
Diluted net income $ 4,879,260 $ 1,572,539
Denominator:
Weighted average common shares outstanding – basic 1,764,049,961 1,393,560,488
Dilutive securities (a):
Series A Preferred 1,316,157,000 1,177,041,100
Series B Preferred 5,499,034,800 5,499,034,800
Convertible notes 2,320,223,646 1,236,932,052
Warrants - -
Weighted average common shares outstanding and assumed conversion – diluted 10,899,465,407 9,306,568,440
Basic net income per common share $ 0.00 $ 0.00
Diluted net income per common share $ 0.00 $ 0.00
(a) - Anti-dilutive securities excluded: - -
November
30, 2021 November
30, 2020
For the Six Months Ended
November 30, 2021 November 30, 2020
Numerator:
Net income attributable to common stockholders $ 6,511,641 823,046
Effect of dilutive securities: 776,515 175,356
Diluted net income $ 7,288,156 $ 998,402
Denominator:
Weighted average common shares outstanding – basic 1,687,489,133 1,308,705,539
Dilutive securities (a):
Series A Preferred 1,316,157,000 1,177,041,100
Series B Preferred 5,499,034,800 5,499,034,800
Convertible notes 2,320,223,646 1,236,932,052
Warrants - -
Weighted average common shares outstanding and assumed conversion – diluted 10,822,904,579 9,221,713,491
Basic net income per common share $ 0.00 $ 0.00
Diluted net income per common share $ 0.00 $ 0.00
(a) - Anti-dilutive securities excluded: - - </t>
        </is>
      </c>
      <c r="C4" s="4" t="inlineStr">
        <is>
          <t xml:space="preserve">1. NATURE
OF BUSINESS AND SUMMARY OF SIGNIFICANT ACCOUNTING POLICIES Nature
of Business Unique
Logistics International, Inc. (the “Company” or “Unique”) (formerly Innocap, Inc.) is a global logistics and
freight forwarding company. The Company currently operates via its wholly owned subsidiaries, Unique Logistics International (NYC), LLC,
a Delaware limited liability company (“UL NYCC”), Unique Logistics International (ATL) LLC, a Georgia limited liability company
(“UL ATL”),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incorporated on October 28, 2019 (date of inception)
headquartered in New York (“ULHI”), entered into a Securities Purchase Agreement with Unique Logistics Holdings Ltd, (“UL
HK”), a Hong Kong company, (the “UL HK Transaction”). From inception, October 28, 2019 to May 29, 2020, ULHI was inactive.
See “Acquisitions” in Note 2 below. The activity on the consolidated statements of operations is that of ULH for the period
May 29, 2020 through May 31, 2020.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2020 (the “Closing”). Innocap, Inc. was incorporated under the laws of the State
of Nevada on January 23, 2004. (See “Acquisitions” in Note 2)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800,000,000 On
January 14,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a consequence of acquisition financing at inception, the Company experienced negative working capital and adverse cash flows from operations.
As of May 31, 2021, the Company had cash of approximately $ 253,000 3.5 162,000 10.7 In
response to its liquidity needs and to continue execution of our strategic plan. During the year ended May 31, 2021, the Company paid
down most of its acquisition related debt (see Note 8), received forgiveness for PPP loans (Note 7) and signed an Exchange Agreement
to exchange its Convertible debt into common stocks (Note 13). In addition, as disclosed in Note 13, Subsequent Events, on August 4,
2021 the parties to the TBK Agreement entered into an agreement to increase the Company’s credit facility from $ 30 40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reducing discretionary spending and improving
cash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and business performance of the Company subsequent to the balance sheet date, management has concluded that the Company’s
cash and operating capital as of May 31, 2021, would be sufficient to continue as a going concern for at least one year from the date
these consolidated financial statements are issued.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 Basis
of Presentation The
accompanying consolidated financial statements have been prepared on the accrual basis of accounting in accordance with the accounting
principles generally accepted in the United States of America (“GAAP”). 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urrent portion of long-term debt
due to related party payables, convertible notes, net and current portion of promissory loans approximate fair value due to their short-term
nature as of May 31, 2021 and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May 31, 2021
and 2020.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1 and 2020, the Company recorded an allowance for doubtful accounts of approximately $ 240,000 0 Concentrations Two
customers represented approximately 25 %
of accounts receivable as of May 31, 2021. No customer represented greater than 10 %
of accounts receivable as of May 31, 2020. Two customers accounted for 24.6 %
and 18.9 %
of revenue, respectively, for the year ended May 31, 2021. Same two customers accounted for 21 %
and 10 %
of revenue, respectively, for the period October
28, 2019 (inception) through May 31, 2020. Off
Balance Sheet Arrangements The
Company has an agreement with an unrelated third party (the “Factor”) for factoring of specific accounts receivable. The
factoring is treated as a sale in accordance with FASB ASC 860, Transfers and Servicing 31,750,000 3,900,000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1 and 2020 the Company factored accounts receivable invoices totaling approximately $ 233,896,000 4,785,000 4,472,000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CHEDULE OF ESTIMATED USEFUL LIVES OF PROPERTY AND EQUIPMENT
Software 3
Computer
equipment 3 5
Furniture
and fixtures 5 7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1 and for the period from October 28, 2019 (inception), through May 31, 2020.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year ended May 31, 2021 and the period from October 28, 2019 (inception) through May 31, 2020, the Company conducted its annual review
of impairment of goodwill and intangible assets and no impairment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May 31, 2021 and 2020, the Company recognized a deferred tax asset of $ 264,000 0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venue
Recognition During
the period ended May 31, 2020,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May 31, 2021 and 2020. Disaggregation
of Revenue from Contracts with Customers The
following table disaggregates gross revenue by significant geographic area for the year ended May 31, 2021 based on origin of shipment
(imports) or destination of shipment (exports): SCHEDULE OF DISAGGREGATION OF REVENUE
For
the For
the Period October
28, 2019 (inception) Through
China,
Hong Kong &amp; Taiwan $ 186,932,382 $ -
South
East Asia 104,475,697 -
United
States 31,452,041 -
India
Sub-continent 28,164,102 -
Other 20,863,050 1,070,324
Total
revenue $ 371,887,272 $ 1,070,324 Segment
Reporting Based
on the guidance provided by ASC Topic 280, Segment Reporting one one 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 PER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he
Company did not have dilutive securities for the period October 28, 2019 (inception) through May 31, 2020. Leases In
February 2016, the FASB issued Accounting Standards Update (“ASU”) 2016-02 “Leases” During
the period ended May 31, 2020, the Company adopted ASC 842 upon inception and recognized a right of use (“ROU”) asset and
liability in the consolidated balance sheet in the amount of $ 4,770,280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Revenue Benchmark [Member] - Customer Concentration Risk [Member]</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4" t="inlineStr">
        <is>
          <t>Customers A [Member]</t>
        </is>
      </c>
    </row>
    <row r="4">
      <c r="A4" s="3" t="inlineStr">
        <is>
          <t>Product Information [Line Items]</t>
        </is>
      </c>
    </row>
    <row r="5">
      <c r="A5" s="4" t="inlineStr">
        <is>
          <t>Concentration Risk, Percentage</t>
        </is>
      </c>
      <c r="B5" s="4" t="inlineStr">
        <is>
          <t>54.00%</t>
        </is>
      </c>
      <c r="C5" s="4" t="inlineStr">
        <is>
          <t>37.00%</t>
        </is>
      </c>
      <c r="D5" s="4" t="inlineStr">
        <is>
          <t>40.00%</t>
        </is>
      </c>
      <c r="E5" s="4" t="inlineStr">
        <is>
          <t>33.00%</t>
        </is>
      </c>
    </row>
    <row r="6">
      <c r="A6" s="4" t="inlineStr">
        <is>
          <t>Customers B [Member]</t>
        </is>
      </c>
    </row>
    <row r="7">
      <c r="A7" s="3" t="inlineStr">
        <is>
          <t>Product Information [Line Items]</t>
        </is>
      </c>
    </row>
    <row r="8">
      <c r="A8" s="4" t="inlineStr">
        <is>
          <t>Concentration Risk, Percentage</t>
        </is>
      </c>
      <c r="B8" s="4" t="inlineStr">
        <is>
          <t>10.00%</t>
        </is>
      </c>
      <c r="C8" s="4" t="inlineStr">
        <is>
          <t>16.00%</t>
        </is>
      </c>
      <c r="D8" s="4" t="inlineStr">
        <is>
          <t>9.00%</t>
        </is>
      </c>
      <c r="E8" s="4" t="inlineStr">
        <is>
          <t>16.00%</t>
        </is>
      </c>
    </row>
    <row r="9">
      <c r="A9" s="4" t="inlineStr">
        <is>
          <t>Customers C [Member]</t>
        </is>
      </c>
    </row>
    <row r="10">
      <c r="A10" s="3" t="inlineStr">
        <is>
          <t>Product Information [Line Items]</t>
        </is>
      </c>
    </row>
    <row r="11">
      <c r="A11" s="4" t="inlineStr">
        <is>
          <t>Concentration Risk, Percentage</t>
        </is>
      </c>
      <c r="B11" s="4" t="inlineStr">
        <is>
          <t>8.00%</t>
        </is>
      </c>
      <c r="C11" s="4" t="inlineStr">
        <is>
          <t xml:space="preserve"> </t>
        </is>
      </c>
      <c r="D11" s="4" t="inlineStr">
        <is>
          <t>7.00%</t>
        </is>
      </c>
      <c r="E11" s="4" t="inlineStr">
        <is>
          <t xml:space="preserve"> </t>
        </is>
      </c>
    </row>
    <row r="12">
      <c r="A12" s="4" t="inlineStr">
        <is>
          <t>Customers [Member]</t>
        </is>
      </c>
    </row>
    <row r="13">
      <c r="A13" s="3" t="inlineStr">
        <is>
          <t>Product Information [Line Items]</t>
        </is>
      </c>
    </row>
    <row r="14">
      <c r="A14" s="4" t="inlineStr">
        <is>
          <t>Concentration Risk, Percentage</t>
        </is>
      </c>
      <c r="B14" s="4" t="inlineStr">
        <is>
          <t>72.00%</t>
        </is>
      </c>
      <c r="C14" s="4" t="inlineStr">
        <is>
          <t>53.00%</t>
        </is>
      </c>
      <c r="D14" s="4" t="inlineStr">
        <is>
          <t>56.00%</t>
        </is>
      </c>
      <c r="E14" s="4" t="inlineStr">
        <is>
          <t>49.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CHANGES IN CONTRACT ASSET AND CONTRACT LIABILITY (Details) - USD ($)</t>
        </is>
      </c>
      <c r="B1" s="2" t="inlineStr">
        <is>
          <t>5 Months Ended</t>
        </is>
      </c>
      <c r="C1" s="2" t="inlineStr">
        <is>
          <t>6 Months Ended</t>
        </is>
      </c>
      <c r="E1" s="2" t="inlineStr">
        <is>
          <t>7 Months Ended</t>
        </is>
      </c>
      <c r="F1" s="2" t="inlineStr">
        <is>
          <t>12 Months Ended</t>
        </is>
      </c>
    </row>
    <row r="2">
      <c r="B2" s="2" t="inlineStr">
        <is>
          <t>Nov. 01, 2021</t>
        </is>
      </c>
      <c r="C2" s="2" t="inlineStr">
        <is>
          <t>Nov. 30, 2021</t>
        </is>
      </c>
      <c r="D2" s="2" t="inlineStr">
        <is>
          <t>Nov. 30, 2020</t>
        </is>
      </c>
      <c r="E2" s="2" t="inlineStr">
        <is>
          <t>May 31, 2020</t>
        </is>
      </c>
      <c r="F2" s="2" t="inlineStr">
        <is>
          <t>May 31, 2021</t>
        </is>
      </c>
    </row>
    <row r="3">
      <c r="A3" s="3" t="inlineStr">
        <is>
          <t>Accounting Policies [Abstract]</t>
        </is>
      </c>
    </row>
    <row r="4">
      <c r="A4" s="4" t="inlineStr">
        <is>
          <t>Contract with Customer, Performance Obligation Satisfied in Previous Period</t>
        </is>
      </c>
      <c r="C4" s="4" t="inlineStr">
        <is>
          <t xml:space="preserve"> </t>
        </is>
      </c>
    </row>
    <row r="5">
      <c r="A5" s="4" t="inlineStr">
        <is>
          <t>[custom:RevenueFromContractWithCustomerLiabilityWithPerformanceObligation]</t>
        </is>
      </c>
      <c r="C5" s="4" t="inlineStr">
        <is>
          <t xml:space="preserve"> </t>
        </is>
      </c>
    </row>
    <row r="6">
      <c r="A6" s="4" t="inlineStr">
        <is>
          <t>Contract assets increase (decrease) cash received in advance and not recognized as revenue</t>
        </is>
      </c>
      <c r="C6" s="4" t="inlineStr">
        <is>
          <t xml:space="preserve"> </t>
        </is>
      </c>
    </row>
    <row r="7">
      <c r="A7" s="4" t="inlineStr">
        <is>
          <t>Contract liabilities (increase) decrease cash received in advance and not recognized as revenue</t>
        </is>
      </c>
      <c r="C7" s="6" t="n">
        <v>-20331879</v>
      </c>
    </row>
    <row r="8">
      <c r="A8" s="4" t="inlineStr">
        <is>
          <t>Contract assets increase (decrease) reclassification of the beginning contract assets to receivables, as the result of rights to consideration becoming unconditional</t>
        </is>
      </c>
      <c r="C8" s="6" t="n">
        <v>-11003081</v>
      </c>
    </row>
    <row r="9">
      <c r="A9" s="4" t="inlineStr">
        <is>
          <t>Contract liabilities (increase) decrease reclassification of the beginning contract assets to receivables, as the result of rights to consideration becoming unconditional</t>
        </is>
      </c>
      <c r="C9" s="4" t="inlineStr">
        <is>
          <t xml:space="preserve"> </t>
        </is>
      </c>
    </row>
    <row r="10">
      <c r="A10" s="4" t="inlineStr">
        <is>
          <t>Contract assets increase (decrease) contract assets recognized, net reclassification to receivables</t>
        </is>
      </c>
      <c r="B10" s="5" t="n">
        <v>37584026</v>
      </c>
    </row>
    <row r="11">
      <c r="A11" s="4" t="inlineStr">
        <is>
          <t>Contract liabilities (increase) decrease contract assets recognized, net reclassification to receivables</t>
        </is>
      </c>
      <c r="B11" s="4" t="inlineStr">
        <is>
          <t xml:space="preserve"> </t>
        </is>
      </c>
    </row>
    <row r="12">
      <c r="A12" s="4" t="inlineStr">
        <is>
          <t>Contract assets increase (decrease) net change</t>
        </is>
      </c>
      <c r="C12" s="6" t="n">
        <v>26580945</v>
      </c>
      <c r="D12" s="5" t="n">
        <v>7362508</v>
      </c>
      <c r="E12" s="4" t="inlineStr">
        <is>
          <t xml:space="preserve"> </t>
        </is>
      </c>
      <c r="F12" s="5" t="n">
        <v>18586306</v>
      </c>
    </row>
    <row r="13">
      <c r="A13" s="4" t="inlineStr">
        <is>
          <t>Contract liabilities (increase) decrease net change</t>
        </is>
      </c>
      <c r="C13" s="5" t="n">
        <v>-20331879</v>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3" customWidth="1" min="6" max="6"/>
  </cols>
  <sheetData>
    <row r="1">
      <c r="A1" s="1" t="inlineStr">
        <is>
          <t>SCHEDULE OF FINANCING ARRANGEMENT (Details) (Parenthetical) - USD ($)</t>
        </is>
      </c>
      <c r="B1" s="2" t="inlineStr">
        <is>
          <t>6 Months Ended</t>
        </is>
      </c>
      <c r="D1" s="2" t="inlineStr">
        <is>
          <t>7 Months Ended</t>
        </is>
      </c>
      <c r="E1" s="2" t="inlineStr">
        <is>
          <t>12 Months Ended</t>
        </is>
      </c>
    </row>
    <row r="2">
      <c r="B2" s="2" t="inlineStr">
        <is>
          <t>Nov. 30, 2021</t>
        </is>
      </c>
      <c r="C2" s="2" t="inlineStr">
        <is>
          <t>Nov. 30, 2020</t>
        </is>
      </c>
      <c r="D2" s="2" t="inlineStr">
        <is>
          <t>May 31, 2020</t>
        </is>
      </c>
      <c r="E2" s="2" t="inlineStr">
        <is>
          <t>May 31, 2021</t>
        </is>
      </c>
      <c r="F2" s="2" t="inlineStr">
        <is>
          <t>May 31, 2020</t>
        </is>
      </c>
    </row>
    <row r="3">
      <c r="A3" s="3" t="inlineStr">
        <is>
          <t>Short-term Debt [Line Items]</t>
        </is>
      </c>
    </row>
    <row r="4">
      <c r="A4" s="4" t="inlineStr">
        <is>
          <t>Amortization of debt discount</t>
        </is>
      </c>
      <c r="B4" s="5" t="n">
        <v>776515</v>
      </c>
      <c r="C4" s="5" t="n">
        <v>175356</v>
      </c>
      <c r="D4" s="4" t="inlineStr">
        <is>
          <t xml:space="preserve"> </t>
        </is>
      </c>
      <c r="E4" s="5" t="n">
        <v>1350389</v>
      </c>
    </row>
    <row r="5">
      <c r="A5" s="4" t="inlineStr">
        <is>
          <t>Line of Credit, Current</t>
        </is>
      </c>
      <c r="B5" s="6" t="n">
        <v>29833248</v>
      </c>
      <c r="E5" s="4" t="inlineStr">
        <is>
          <t xml:space="preserve"> </t>
        </is>
      </c>
    </row>
    <row r="6">
      <c r="A6" s="4" t="inlineStr">
        <is>
          <t>Notes Payable, Current</t>
        </is>
      </c>
      <c r="B6" s="6" t="n">
        <v>3918339</v>
      </c>
      <c r="D6" s="5" t="n">
        <v>1476642</v>
      </c>
      <c r="E6" s="6" t="n">
        <v>2285367</v>
      </c>
      <c r="F6" s="5" t="n">
        <v>1476642</v>
      </c>
    </row>
    <row r="7">
      <c r="A7" s="4" t="inlineStr">
        <is>
          <t>Convertible Notes - Net of Discount [Member]</t>
        </is>
      </c>
    </row>
    <row r="8">
      <c r="A8" s="3" t="inlineStr">
        <is>
          <t>Short-term Debt [Line Items]</t>
        </is>
      </c>
    </row>
    <row r="9">
      <c r="A9" s="4" t="inlineStr">
        <is>
          <t>Amortization of debt discount</t>
        </is>
      </c>
      <c r="B9" s="5" t="n">
        <v>1656792</v>
      </c>
      <c r="E9" s="5" t="n">
        <v>1607283</v>
      </c>
      <c r="F9" s="5" t="n">
        <v>1607283</v>
      </c>
    </row>
  </sheetData>
  <mergeCells count="3">
    <mergeCell ref="A1:A2"/>
    <mergeCell ref="B1:C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CHEDULE OF INCOME TAX EXPENSE (Details) - USD ($)</t>
        </is>
      </c>
      <c r="B1" s="2" t="inlineStr">
        <is>
          <t>3 Months Ended</t>
        </is>
      </c>
      <c r="D1" s="2" t="inlineStr">
        <is>
          <t>6 Months Ended</t>
        </is>
      </c>
      <c r="F1" s="2" t="inlineStr">
        <is>
          <t>7 Months Ended</t>
        </is>
      </c>
      <c r="G1" s="2" t="inlineStr">
        <is>
          <t>12 Months Ended</t>
        </is>
      </c>
    </row>
    <row r="2">
      <c r="B2" s="2" t="inlineStr">
        <is>
          <t>Nov. 30, 2021</t>
        </is>
      </c>
      <c r="C2" s="2" t="inlineStr">
        <is>
          <t>Nov. 30, 2020</t>
        </is>
      </c>
      <c r="D2" s="2" t="inlineStr">
        <is>
          <t>Nov. 30, 2021</t>
        </is>
      </c>
      <c r="E2" s="2" t="inlineStr">
        <is>
          <t>Nov. 30, 2020</t>
        </is>
      </c>
      <c r="F2" s="2" t="inlineStr">
        <is>
          <t>May 31, 2020</t>
        </is>
      </c>
      <c r="G2" s="2" t="inlineStr">
        <is>
          <t>May 31, 2021</t>
        </is>
      </c>
    </row>
    <row r="3">
      <c r="A3" s="3" t="inlineStr">
        <is>
          <t>Income Tax Disclosure [Abstract]</t>
        </is>
      </c>
    </row>
    <row r="4">
      <c r="A4" s="4" t="inlineStr">
        <is>
          <t>Current</t>
        </is>
      </c>
      <c r="D4" s="5" t="n">
        <v>2388000</v>
      </c>
      <c r="E4" s="5" t="n">
        <v>307199</v>
      </c>
      <c r="F4" s="4" t="inlineStr">
        <is>
          <t xml:space="preserve"> </t>
        </is>
      </c>
      <c r="G4" s="5" t="n">
        <v>521293</v>
      </c>
    </row>
    <row r="5">
      <c r="A5" s="4" t="inlineStr">
        <is>
          <t>Deferred</t>
        </is>
      </c>
      <c r="D5" s="6" t="n">
        <v>-259579</v>
      </c>
      <c r="E5" s="4" t="inlineStr">
        <is>
          <t xml:space="preserve"> </t>
        </is>
      </c>
      <c r="F5" s="4" t="inlineStr">
        <is>
          <t xml:space="preserve"> </t>
        </is>
      </c>
      <c r="G5" s="6" t="n">
        <v>-208560</v>
      </c>
    </row>
    <row r="6">
      <c r="A6" s="4" t="inlineStr">
        <is>
          <t>Current</t>
        </is>
      </c>
      <c r="D6" s="6" t="n">
        <v>453000</v>
      </c>
      <c r="E6" s="4" t="inlineStr">
        <is>
          <t xml:space="preserve"> </t>
        </is>
      </c>
      <c r="F6" s="4" t="inlineStr">
        <is>
          <t xml:space="preserve"> </t>
        </is>
      </c>
      <c r="G6" s="6" t="n">
        <v>262576</v>
      </c>
    </row>
    <row r="7">
      <c r="A7" s="4" t="inlineStr">
        <is>
          <t>Deferred</t>
        </is>
      </c>
      <c r="D7" s="6" t="n">
        <v>-44421</v>
      </c>
      <c r="E7" s="4" t="inlineStr">
        <is>
          <t xml:space="preserve"> </t>
        </is>
      </c>
      <c r="F7" s="4" t="inlineStr">
        <is>
          <t xml:space="preserve"> </t>
        </is>
      </c>
      <c r="G7" s="6" t="n">
        <v>-55440</v>
      </c>
    </row>
    <row r="8">
      <c r="A8" s="4" t="inlineStr">
        <is>
          <t>Total provision</t>
        </is>
      </c>
      <c r="B8" s="5" t="n">
        <v>1902541</v>
      </c>
      <c r="C8" s="5" t="n">
        <v>290505</v>
      </c>
      <c r="D8" s="5" t="n">
        <v>2537000</v>
      </c>
      <c r="E8" s="5" t="n">
        <v>307199</v>
      </c>
      <c r="F8" s="4" t="inlineStr">
        <is>
          <t xml:space="preserve"> </t>
        </is>
      </c>
      <c r="G8" s="5" t="n">
        <v>5198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y 31, 2021</t>
        </is>
      </c>
    </row>
    <row r="3">
      <c r="A3" s="3" t="inlineStr">
        <is>
          <t>Business Combination and Asset Acquisition [Abstract]</t>
        </is>
      </c>
    </row>
    <row r="4">
      <c r="A4" s="4" t="inlineStr">
        <is>
          <t>ACQUISITIONS</t>
        </is>
      </c>
      <c r="B4" s="4" t="inlineStr">
        <is>
          <t>2.
ACQUISITIONS Reverse
Merger On
October 8, 2020 (the “Closing Date”) Innocap, Inc., Inno Acquisition Corp., a Delaware corporation and wholly-owned subsidiary
of the Company (“Merger Sub”), and Unique Logistics Holdings, Inc. (“UHLI”), entered into an Acquisition Agreement
and Plan of Merger (the “Agreement”) pursuant to which the Merger Sub was merged with and into UHLI, with UHLI surviving
as a wholly-owned subsidiary of Innocap, Inc. (the “Merger”). Innocap Inc. acquired, through a reverse triangular merger,
all of the outstanding capital stock of ULHI in exchange for issuing ULHI’s shareholders (the “ULHI Shareholders”),
pro-rata, an aggregate of 1,000,000 130,000 0.001 870,000 0.001 45,606,489 1,000,000 In
connection with the Merger, on October 8, 2020, Innocap Inc., Star Exploration Corporation, a Texas corporation and wholly-owned subsidiary
of Innocap (the “Split-Off Subsidiary”), and Paul Tidwell, an individual in his capacity as the Split-Off Subsidiary purchaser,
entered into a Split-Off Agreement (the “Split-Off Agreement”). Pursuant to the terms of the Split-Off Agreement, Innocap
Inc., as seller, in consideration of the Cancellation and the assignment and assumption of $ 797,000 The
Merger was accounted for as a reverse acquisition involving only the exchange of equity. ULHI is the accounting acquirer and Innocap
Inc. is the legal acquirer. In order to account for the acquisition, management closed the books of the Innocap Inc. on the Closing Date,
closed all equity accounts to additional paid in capital and merged the balance sheets as of the Closing Date. ULHI maintained its historical
financial statements, only recasting the equity accounts to that of the Innocap Inc. All assets and liabilities of Innocap Inc. were
spun off, except approximately $ 46,000 Because
the transaction was between two operating companies, the consideration assumed by ULHI to effectuate the Merger, approximately 2 1.2 0.008 172,000,000 Innocap
Inc. consolidated ULHI as of the closing date of the agreement, and the results of operations of Innocap Inc. include that of ULHI. The
historical financial statements of Innocap Inc. before the Merger will be replaced with the historical financial statements of ULHI before
the Merger in all future filings with the SEC. On
January 11, 2021, the Company amended and restated its articles of incorporation with the office of the Secretary of State of Nevada
to change the Company’s name to Unique Logistics International, Inc. (the “Company” or “Unique”). See
Note 1. The
following presents the pro-forma combined results of operations of Innocap Inc. with ULHI as if the entities were combined on June 1,
2019 and show activity for the year ended May 31, 2020. SCHEDULE OF PRO-FORMA INFORMATION
For
the year ended
Revenues $ 115,148,267
Net
income (loss) $ (2,126,697 )
Net
income (loss) per share - basic $ (0.21 )
Weighted average
number of shares outstanding 10,000,000 The
pro-forma results of operations are presented for information purposes only. The pro-forma results of operations are not intended to
present actual results that would have been attained had the acquisitions been completed as of June 1, 2019 or to project potential operating
results as of any future date or for any future periods. UL
US Entities On
May 29, 2020 (“Acquisition Date”), ULHI entered into a Securities Purchase Agreement (SPA) with Unique Logistics Holdings
Ltd, (“UL HK”), a Hong Kong company, (the “UL HK Transaction”), pursuant to which the Company purchased from
UL HK (i) sixty percent (60%) of the membership interests (“UL ATL Membership Interests”) of Unique Logistics International
(ATL) LLC, a Georgia limited liability company (“UL ATL”); (ii) eighty percent (80%) of the issued and outstanding common
stock of Unique Logistics International (BOS) Inc., a Massachusetts corporation (“UL BOS”); and (iii) sixty-five percent
(65%) of the issued and outstanding common stock of Unique Logistics International (USA) Inc., a New York corporation (“UL NYCC”) 6,000,000 1,000,000 5,000,000 1,500,000 UL
ATL, UL BOS, and UL NYCC are collectively referred to as “UL US Entities”. ULHI
also entered into three separate securities purchase agreements with the minority interest holders of UL ATL (the, “UL ATL Transaction”),
UL BOS (the “UL BOS Transaction”) and UL NYCC (the “UL NYCC Transaction”), respectively, whereby, together with
the consummation of the UL HK Transaction, each such entity became a wholly-owned subsidiary of ULHI. In
connection with the UL ATL Transaction, ULHI purchased from the minority shareholder, the remaining forty percent ( 40 2,819,000 994,000 1,825,000 500,000 In
connection with the UL BOS Transaction, ULHI purchased from the minority shareholder, the remaining twenty percent ( 20 290,000 90,000 2,500 200,000 In
connection with the UL NYCC Transaction, ULHI purchased from a minority shareholder, the remaining thirty-five ( 35 7,199,000 In
addition, ULHI paid $ 239,350 SCHEDULE OF PURCHASE PRICE CONSIDERATION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GAAP
defines the acquirer in a business combination as the entity that obtains control of one or more businesses in a business combination
and establishes the acquisition date as the date the acquirer achieves control. GAAP requires an acquirer to recognize the assets acquired,
the liabilities assumed, and any noncontrolling interest in the acquirer (if any) at the acquisition date, measured at their fair values
as of that date. GAAP also requires the acquirer to recognize contingent consideration (if any) at the acquisition date, measured at
its fair value at that date. The
following summarizes the fair values of the assets acquired and liabilities assumed at the acquisition: SCHEDULE OF ASSETS ACQUIRED AND LIABILITIES ASSUMED
Assets:
Current
assets $ 16,571,270
Property
and equipment 206,873
Security
deposits 292,404
Other
intangibles 8,752,000
Goodwill
(1) 4,773,585
Total
identified assets acquired $ 30,596,132
Liabilities:
Current
liabilities $ 16,115,703
Consulting
service contract liability 848,010
Long-term
assumed liabilities 1,394,533
Total
liabilities assumed 18,358,246
Total
net assets assumed $ 12,237,886
(1) 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 Other
intangible assets and their amortization periods are as follows: SCHEDULE OF OTHER INTANGIBLE ASSETS AND AMORTIZATION
Cost
Basis Useful
Life
Tradenames/trademarks $ 806,000 10
Customer
relationships – ATL 5,605,000 15
Customer
relationships – BOS 310,000 12
Customer
relationships – NYC 1,718,000 14
Non-compete
agreements 313,000 3
$ 8,752,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ULHI
consolidated the UL US Entities as of the closing date of the agreement, and the results of operations of Unique include that of UL US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Nov. 30, 2021</t>
        </is>
      </c>
      <c r="C2" s="2" t="inlineStr">
        <is>
          <t>May 31, 2021</t>
        </is>
      </c>
    </row>
    <row r="3">
      <c r="A3" s="3" t="inlineStr">
        <is>
          <t>Property, Plant and Equipment [Abstract]</t>
        </is>
      </c>
    </row>
    <row r="4">
      <c r="A4" s="4" t="inlineStr">
        <is>
          <t>PROPERTY AND EQUIPMENT</t>
        </is>
      </c>
      <c r="B4" s="4" t="inlineStr">
        <is>
          <t>2. PROPERTY
AND EQUIPMENT Major
classifications of property and equipment are summarized below: SCHEDULE
OF PROPERTY AND EQUIPMENT
November
30, 2021 May
31, 2021
Furniture and fixtures $ 97,716 $ 84,085
Computer equipment 135,746 108,479
Software 30,609 27,780
Leasehold improvements 27,146 27,146
Property and equipment, gross 291,217 247,490
Less: accumulated depreciation (90,496 ) (55,398 )
Property and equipment, net $ 200,721 $ 192,092 Depreciation
expense charged to income for the three months ended November 30, 2021 and 2020 amounted to $ 18,088
and $ 14,611 .
Depreciation expense charged to income for the six months ended November 30, 2021 and 2020 amounted to $ 35,098
and $ 28,643 .</t>
        </is>
      </c>
      <c r="C4" s="4" t="inlineStr">
        <is>
          <t>3.
PROPERTY
AND EQUIPMENT Major
classifications of property and equipment are summarized below as of May 31, 2021 and 2020. SCHEDULE OF PROPERTY AND EQUIPMENT
May
31, 2021 May
31, 2020
Furniture
and fixtures $ 84,085 $ 68,685
Computer
equipment 108,479 78,743
Software 27,780 24,414
Leasehold
improvements 27,146 27,146
Property
and equipment, gross 247,490 198,988
Less:
accumulated depreciation (55,398 ) -
Property
and equipment, net $ 192,092 $ 198,988 Depreciation
expense charged to income for the year ended May 31, 2021 amounted to $ 58,384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5T02:39:43Z</dcterms:created>
  <dcterms:modified xmlns:dcterms="http://purl.org/dc/terms/" xmlns:xsi="http://www.w3.org/2001/XMLSchema-instance" xsi:type="dcterms:W3CDTF">2022-01-15T02:39:43Z</dcterms:modified>
</cp:coreProperties>
</file>